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CONCENTRATION AND RISKS" sheetId="9" state="visible" r:id="rId9"/>
    <sheet xmlns:r="http://schemas.openxmlformats.org/officeDocument/2006/relationships" name="BUSINESS ACQUISITION" sheetId="10" state="visible" r:id="rId10"/>
    <sheet xmlns:r="http://schemas.openxmlformats.org/officeDocument/2006/relationships" name="INVESTMENTS" sheetId="11" state="visible" r:id="rId11"/>
    <sheet xmlns:r="http://schemas.openxmlformats.org/officeDocument/2006/relationships" name="PREPAYMENTS AND OTHER CURRENT A" sheetId="12" state="visible" r:id="rId12"/>
    <sheet xmlns:r="http://schemas.openxmlformats.org/officeDocument/2006/relationships" name="PROPERTY, EQUIPMENT AND SOFTWAR" sheetId="13" state="visible" r:id="rId13"/>
    <sheet xmlns:r="http://schemas.openxmlformats.org/officeDocument/2006/relationships" name="INTANGIBLE ASSETS, NET" sheetId="14" state="visible" r:id="rId14"/>
    <sheet xmlns:r="http://schemas.openxmlformats.org/officeDocument/2006/relationships" name="ACCOUNTS PAYABLE" sheetId="15" state="visible" r:id="rId15"/>
    <sheet xmlns:r="http://schemas.openxmlformats.org/officeDocument/2006/relationships" name="OTHER PAYABLES AND ACCRUED LIAB" sheetId="16" state="visible" r:id="rId16"/>
    <sheet xmlns:r="http://schemas.openxmlformats.org/officeDocument/2006/relationships" name="SHAREHOLDERS' EQUITY" sheetId="17" state="visible" r:id="rId17"/>
    <sheet xmlns:r="http://schemas.openxmlformats.org/officeDocument/2006/relationships" name="REVENUES" sheetId="18" state="visible" r:id="rId18"/>
    <sheet xmlns:r="http://schemas.openxmlformats.org/officeDocument/2006/relationships" name="OPERATING LEASE" sheetId="19" state="visible" r:id="rId19"/>
    <sheet xmlns:r="http://schemas.openxmlformats.org/officeDocument/2006/relationships" name="INCOME TAX" sheetId="20" state="visible" r:id="rId20"/>
    <sheet xmlns:r="http://schemas.openxmlformats.org/officeDocument/2006/relationships" name="SHARE-BASED COMPENSATION" sheetId="21" state="visible" r:id="rId21"/>
    <sheet xmlns:r="http://schemas.openxmlformats.org/officeDocument/2006/relationships" name="NET INCOME PER SHARE" sheetId="22" state="visible" r:id="rId22"/>
    <sheet xmlns:r="http://schemas.openxmlformats.org/officeDocument/2006/relationships" name="RELATED PARTY TRANSACTIONS AND " sheetId="23" state="visible" r:id="rId23"/>
    <sheet xmlns:r="http://schemas.openxmlformats.org/officeDocument/2006/relationships" name="FAIR VALUE MEASUREMENT"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PRINCIPAL ACTIVITIES AND ORGA_2" sheetId="30" state="visible" r:id="rId30"/>
    <sheet xmlns:r="http://schemas.openxmlformats.org/officeDocument/2006/relationships" name="SUMMARY OF SIGNIFICANT ACCOUN_3" sheetId="31" state="visible" r:id="rId31"/>
    <sheet xmlns:r="http://schemas.openxmlformats.org/officeDocument/2006/relationships" name="BUSINESS ACQUISITION (Tables)" sheetId="32" state="visible" r:id="rId32"/>
    <sheet xmlns:r="http://schemas.openxmlformats.org/officeDocument/2006/relationships" name="INVESTMENTS (Tables)" sheetId="33" state="visible" r:id="rId33"/>
    <sheet xmlns:r="http://schemas.openxmlformats.org/officeDocument/2006/relationships" name="PREPAYMENTS AND OTHER CURRENT_2" sheetId="34" state="visible" r:id="rId34"/>
    <sheet xmlns:r="http://schemas.openxmlformats.org/officeDocument/2006/relationships" name="PROPERTY, EQUIPMENT AND SOFTW_2" sheetId="35" state="visible" r:id="rId35"/>
    <sheet xmlns:r="http://schemas.openxmlformats.org/officeDocument/2006/relationships" name="INTANGIBLE ASSETS, NET (Tables)" sheetId="36" state="visible" r:id="rId36"/>
    <sheet xmlns:r="http://schemas.openxmlformats.org/officeDocument/2006/relationships" name="ACCOUNTS PAYABLE (Tables)" sheetId="37" state="visible" r:id="rId37"/>
    <sheet xmlns:r="http://schemas.openxmlformats.org/officeDocument/2006/relationships" name="OTHER PAYABLES AND ACCRUED LI_2" sheetId="38" state="visible" r:id="rId38"/>
    <sheet xmlns:r="http://schemas.openxmlformats.org/officeDocument/2006/relationships" name="REVENUES (Tables)" sheetId="39" state="visible" r:id="rId39"/>
    <sheet xmlns:r="http://schemas.openxmlformats.org/officeDocument/2006/relationships" name="OPERATING LEASE (Tables)" sheetId="40" state="visible" r:id="rId40"/>
    <sheet xmlns:r="http://schemas.openxmlformats.org/officeDocument/2006/relationships" name="INCOME TAX (Tables)" sheetId="41" state="visible" r:id="rId41"/>
    <sheet xmlns:r="http://schemas.openxmlformats.org/officeDocument/2006/relationships" name="SHARE-BASED COMPENSATION (Table" sheetId="42" state="visible" r:id="rId42"/>
    <sheet xmlns:r="http://schemas.openxmlformats.org/officeDocument/2006/relationships" name="NET INCOME PER SHARE (Tables)" sheetId="43" state="visible" r:id="rId43"/>
    <sheet xmlns:r="http://schemas.openxmlformats.org/officeDocument/2006/relationships" name="RELATED PARTY TRANSACTIONS AN_2" sheetId="44" state="visible" r:id="rId44"/>
    <sheet xmlns:r="http://schemas.openxmlformats.org/officeDocument/2006/relationships" name="FAIR VALUE MEASUREMENT (Tables)" sheetId="45" state="visible" r:id="rId45"/>
    <sheet xmlns:r="http://schemas.openxmlformats.org/officeDocument/2006/relationships" name="PRINCIPAL ACTIVITIES AND ORGA_3" sheetId="46" state="visible" r:id="rId46"/>
    <sheet xmlns:r="http://schemas.openxmlformats.org/officeDocument/2006/relationships" name="PRINCIPAL ACTIVITIES AND ORGA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CONCENTRATION AND RISKS (Detail" sheetId="51" state="visible" r:id="rId51"/>
    <sheet xmlns:r="http://schemas.openxmlformats.org/officeDocument/2006/relationships" name="BUSINESS ACQUISITION - Acquisit" sheetId="52" state="visible" r:id="rId52"/>
    <sheet xmlns:r="http://schemas.openxmlformats.org/officeDocument/2006/relationships" name="BUSINESS ACQUISITION - Acquis_2" sheetId="53" state="visible" r:id="rId53"/>
    <sheet xmlns:r="http://schemas.openxmlformats.org/officeDocument/2006/relationships" name="INVESTMENTS (Details)" sheetId="54" state="visible" r:id="rId54"/>
    <sheet xmlns:r="http://schemas.openxmlformats.org/officeDocument/2006/relationships" name="PREPAYMENTS AND OTHER CURRENT_3" sheetId="55" state="visible" r:id="rId55"/>
    <sheet xmlns:r="http://schemas.openxmlformats.org/officeDocument/2006/relationships" name="PROPERTY, EQUIPMENT AND SOFTW_3" sheetId="56" state="visible" r:id="rId56"/>
    <sheet xmlns:r="http://schemas.openxmlformats.org/officeDocument/2006/relationships" name="PROPERTY, EQUIPMENT AND SOFTW_4" sheetId="57" state="visible" r:id="rId57"/>
    <sheet xmlns:r="http://schemas.openxmlformats.org/officeDocument/2006/relationships" name="INTANGIBLE ASSETS, NET (Details" sheetId="58" state="visible" r:id="rId58"/>
    <sheet xmlns:r="http://schemas.openxmlformats.org/officeDocument/2006/relationships" name="INTANGIBLE ASSETS, NET - Future" sheetId="59" state="visible" r:id="rId59"/>
    <sheet xmlns:r="http://schemas.openxmlformats.org/officeDocument/2006/relationships" name="ACCOUNTS PAYABLE (Details)" sheetId="60" state="visible" r:id="rId60"/>
    <sheet xmlns:r="http://schemas.openxmlformats.org/officeDocument/2006/relationships" name="OTHER PAYABLES AND ACCRUED LI_3" sheetId="61" state="visible" r:id="rId61"/>
    <sheet xmlns:r="http://schemas.openxmlformats.org/officeDocument/2006/relationships" name="SHAREHOLDERS' EQUITY - Share Re" sheetId="62" state="visible" r:id="rId62"/>
    <sheet xmlns:r="http://schemas.openxmlformats.org/officeDocument/2006/relationships" name="SHAREHOLDERS' EQUITY - Dividend" sheetId="63" state="visible" r:id="rId63"/>
    <sheet xmlns:r="http://schemas.openxmlformats.org/officeDocument/2006/relationships" name="REVENUES - Revenue By Source (D" sheetId="64" state="visible" r:id="rId64"/>
    <sheet xmlns:r="http://schemas.openxmlformats.org/officeDocument/2006/relationships" name="REVENUES - Additional Informati" sheetId="65" state="visible" r:id="rId65"/>
    <sheet xmlns:r="http://schemas.openxmlformats.org/officeDocument/2006/relationships" name="OPERATING LEASE - Schedule Of C" sheetId="66" state="visible" r:id="rId66"/>
    <sheet xmlns:r="http://schemas.openxmlformats.org/officeDocument/2006/relationships" name="OPERATING LEASE - Schedule Of S" sheetId="67" state="visible" r:id="rId67"/>
    <sheet xmlns:r="http://schemas.openxmlformats.org/officeDocument/2006/relationships" name="OPERATING LEASE - Schedule Of_2" sheetId="68" state="visible" r:id="rId68"/>
    <sheet xmlns:r="http://schemas.openxmlformats.org/officeDocument/2006/relationships" name="OPERATING LEASE - Schedule Of M" sheetId="69" state="visible" r:id="rId69"/>
    <sheet xmlns:r="http://schemas.openxmlformats.org/officeDocument/2006/relationships" name="INCOME TAX - General (Details)" sheetId="70" state="visible" r:id="rId70"/>
    <sheet xmlns:r="http://schemas.openxmlformats.org/officeDocument/2006/relationships" name="INCOME TAX - Components Of (Los" sheetId="71" state="visible" r:id="rId71"/>
    <sheet xmlns:r="http://schemas.openxmlformats.org/officeDocument/2006/relationships" name="INCOME TAX - Components Of Inco" sheetId="72" state="visible" r:id="rId72"/>
    <sheet xmlns:r="http://schemas.openxmlformats.org/officeDocument/2006/relationships" name="INCOME TAX - Reconciliation Bet" sheetId="73" state="visible" r:id="rId73"/>
    <sheet xmlns:r="http://schemas.openxmlformats.org/officeDocument/2006/relationships" name="INCOME TAX - Deferred Tax Asset" sheetId="74" state="visible" r:id="rId74"/>
    <sheet xmlns:r="http://schemas.openxmlformats.org/officeDocument/2006/relationships" name="INCOME TAX - Movements Of Valua"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Addi" sheetId="79" state="visible" r:id="rId79"/>
    <sheet xmlns:r="http://schemas.openxmlformats.org/officeDocument/2006/relationships" name="NET INCOME PER SHARE (Details)"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FAIR VALUE MEASUREMENT (Details" sheetId="83" state="visible" r:id="rId83"/>
    <sheet xmlns:r="http://schemas.openxmlformats.org/officeDocument/2006/relationships" name="COMMITMENTS AND CONTINGENCIES (" sheetId="84" state="visible" r:id="rId84"/>
    <sheet xmlns:r="http://schemas.openxmlformats.org/officeDocument/2006/relationships" name="RESTRICTED NET ASSETS (Details)" sheetId="85" state="visible" r:id="rId8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_);_(&quot;¥ &quot;(#,##0.0)"/>
    <numFmt numFmtId="168" formatCode="_(&quot;$ &quot;#,##0.00_);_(&quot;$ &quot;(#,##0.00)"/>
    <numFmt numFmtId="169" formatCode="_(&quot;¥ &quot;#,##0.00_);_(&quot;¥ &quot;(#,##0.00)"/>
    <numFmt numFmtId="170" formatCode="#,##0%_);(#,##0%)"/>
    <numFmt numFmtId="171" formatCode="#,##0.0000_);(#,##0.0000)"/>
    <numFmt numFmtId="172" formatCode="#,##0.0_);(#,##0.0)"/>
    <numFmt numFmtId="173" formatCode="_(&quot;$ &quot;#,##0.0_);_(&quot;$ &quot;(#,##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Securities Act File Number</t>
        </is>
      </c>
      <c r="B10" s="4" t="inlineStr">
        <is>
          <t>001-40460</t>
        </is>
      </c>
    </row>
    <row r="11">
      <c r="A11" s="4" t="inlineStr">
        <is>
          <t>Entity Registrant Name</t>
        </is>
      </c>
      <c r="B11" s="4" t="inlineStr">
        <is>
          <t>KANZHUN LIMITED</t>
        </is>
      </c>
    </row>
    <row r="12">
      <c r="A12" s="4" t="inlineStr">
        <is>
          <t>Entity Incorporation, State or Country Code</t>
        </is>
      </c>
      <c r="B12" s="4" t="inlineStr">
        <is>
          <t>E9</t>
        </is>
      </c>
    </row>
    <row r="13">
      <c r="A13" s="4" t="inlineStr">
        <is>
          <t>Entity Address, Address Line One</t>
        </is>
      </c>
      <c r="B13" s="4" t="inlineStr">
        <is>
          <t>21/F, GrandyVic Building</t>
        </is>
      </c>
    </row>
    <row r="14">
      <c r="A14" s="4" t="inlineStr">
        <is>
          <t>Entity Address, Address Line Two</t>
        </is>
      </c>
      <c r="B14" s="4" t="inlineStr">
        <is>
          <t>Taiyanggong Middle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Postal Zip Code</t>
        </is>
      </c>
      <c r="B17" s="4" t="inlineStr">
        <is>
          <t>100020</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Auditor Firm ID</t>
        </is>
      </c>
      <c r="B29" s="4" t="inlineStr">
        <is>
          <t>1424</t>
        </is>
      </c>
    </row>
    <row r="30">
      <c r="A30" s="4" t="inlineStr">
        <is>
          <t>Auditor Name</t>
        </is>
      </c>
      <c r="B30" s="4" t="inlineStr">
        <is>
          <t>PricewaterhouseCoopers Zhong Tian LLP</t>
        </is>
      </c>
    </row>
    <row r="31">
      <c r="A31" s="4" t="inlineStr">
        <is>
          <t>Auditor Location</t>
        </is>
      </c>
      <c r="B31" s="4" t="inlineStr">
        <is>
          <t>Shanghai, the People’s Republic of China</t>
        </is>
      </c>
    </row>
    <row r="32">
      <c r="A32" s="4" t="inlineStr">
        <is>
          <t>Entity Central Index Key</t>
        </is>
      </c>
      <c r="B32" s="4" t="inlineStr">
        <is>
          <t>0001842827</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t>
        </is>
      </c>
      <c r="B38" s="4" t="inlineStr">
        <is>
          <t xml:space="preserve"> </t>
        </is>
      </c>
    </row>
    <row r="39">
      <c r="A39" s="4" t="inlineStr">
        <is>
          <t>Entity Address, Address Line One</t>
        </is>
      </c>
      <c r="B39" s="4" t="inlineStr">
        <is>
          <t>21/F, GrandyVic Building</t>
        </is>
      </c>
    </row>
    <row r="40">
      <c r="A40" s="4" t="inlineStr">
        <is>
          <t>Entity Address, Address Line Two</t>
        </is>
      </c>
      <c r="B40" s="4" t="inlineStr">
        <is>
          <t>Taiyanggong Middle Road</t>
        </is>
      </c>
    </row>
    <row r="41">
      <c r="A41" s="4" t="inlineStr">
        <is>
          <t>Entity Address, Address Line Three</t>
        </is>
      </c>
      <c r="B41" s="4" t="inlineStr">
        <is>
          <t>Chaoyang District</t>
        </is>
      </c>
    </row>
    <row r="42">
      <c r="A42" s="4" t="inlineStr">
        <is>
          <t>Entity Address, City or Town</t>
        </is>
      </c>
      <c r="B42" s="4" t="inlineStr">
        <is>
          <t>Beijing</t>
        </is>
      </c>
    </row>
    <row r="43">
      <c r="A43" s="4" t="inlineStr">
        <is>
          <t>Entity Address, Postal Zip Code</t>
        </is>
      </c>
      <c r="B43" s="4" t="inlineStr">
        <is>
          <t>100020</t>
        </is>
      </c>
    </row>
    <row r="44">
      <c r="A44" s="4" t="inlineStr">
        <is>
          <t>Entity Address, Country</t>
        </is>
      </c>
      <c r="B44" s="4" t="inlineStr">
        <is>
          <t>CN</t>
        </is>
      </c>
    </row>
    <row r="45">
      <c r="A45" s="4" t="inlineStr">
        <is>
          <t>Contact Personnel Name</t>
        </is>
      </c>
      <c r="B45" s="4" t="inlineStr">
        <is>
          <t>Yu Zhang</t>
        </is>
      </c>
    </row>
    <row r="46">
      <c r="A46" s="4" t="inlineStr">
        <is>
          <t>City Area Code</t>
        </is>
      </c>
      <c r="B46" s="4" t="inlineStr">
        <is>
          <t>86 10</t>
        </is>
      </c>
    </row>
    <row r="47">
      <c r="A47" s="4" t="inlineStr">
        <is>
          <t>Local Phone Number</t>
        </is>
      </c>
      <c r="B47" s="4" t="inlineStr">
        <is>
          <t>8462-8340</t>
        </is>
      </c>
    </row>
    <row r="48">
      <c r="A48" s="4" t="inlineStr">
        <is>
          <t>Contact Personnel Email Address</t>
        </is>
      </c>
      <c r="B48" s="4" t="inlineStr">
        <is>
          <t>ir@kanzhun.com</t>
        </is>
      </c>
    </row>
    <row r="49">
      <c r="A49" s="4" t="inlineStr">
        <is>
          <t>American Depositary Shares</t>
        </is>
      </c>
      <c r="B49" s="4" t="inlineStr">
        <is>
          <t xml:space="preserve"> </t>
        </is>
      </c>
    </row>
    <row r="50">
      <c r="A50" s="3" t="inlineStr">
        <is>
          <t>Document Information</t>
        </is>
      </c>
      <c r="B50" s="4" t="inlineStr">
        <is>
          <t xml:space="preserve"> </t>
        </is>
      </c>
    </row>
    <row r="51">
      <c r="A51" s="4" t="inlineStr">
        <is>
          <t>Title of 12(b) Security</t>
        </is>
      </c>
      <c r="B51" s="4" t="inlineStr">
        <is>
          <t>American depositary shares (each ADS represents two of our Class Aordinary shares, par value US$0.0001 per share)</t>
        </is>
      </c>
    </row>
    <row r="52">
      <c r="A52" s="4" t="inlineStr">
        <is>
          <t>Trading Symbol</t>
        </is>
      </c>
      <c r="B52" s="4" t="inlineStr">
        <is>
          <t>BZ</t>
        </is>
      </c>
    </row>
    <row r="53">
      <c r="A53" s="4" t="inlineStr">
        <is>
          <t>Security Exchange Name</t>
        </is>
      </c>
      <c r="B53" s="4" t="inlineStr">
        <is>
          <t>NASDAQ</t>
        </is>
      </c>
    </row>
    <row r="54">
      <c r="A54" s="4" t="inlineStr">
        <is>
          <t>Class A ordinary shares</t>
        </is>
      </c>
      <c r="B54" s="4" t="inlineStr">
        <is>
          <t xml:space="preserve"> </t>
        </is>
      </c>
    </row>
    <row r="55">
      <c r="A55" s="3" t="inlineStr">
        <is>
          <t>Document Information</t>
        </is>
      </c>
      <c r="B55" s="4" t="inlineStr">
        <is>
          <t xml:space="preserve"> </t>
        </is>
      </c>
    </row>
    <row r="56">
      <c r="A56" s="4" t="inlineStr">
        <is>
          <t>Title of 12(b) Security</t>
        </is>
      </c>
      <c r="B56" s="4" t="inlineStr">
        <is>
          <t>Class A ordinary shares, par valueUS$0.0001 per share</t>
        </is>
      </c>
    </row>
    <row r="57">
      <c r="A57" s="4" t="inlineStr">
        <is>
          <t>Security Exchange Name</t>
        </is>
      </c>
      <c r="B57" s="4" t="inlineStr">
        <is>
          <t>NASDAQ</t>
        </is>
      </c>
    </row>
    <row r="58">
      <c r="A58" s="4" t="inlineStr">
        <is>
          <t>Entity Common Stock, Shares Outstanding</t>
        </is>
      </c>
      <c r="B58" s="5" t="n">
        <v>730807661</v>
      </c>
    </row>
    <row r="59">
      <c r="A59" s="4" t="inlineStr">
        <is>
          <t>No Trading Symbol Flag</t>
        </is>
      </c>
      <c r="B59" s="4" t="inlineStr">
        <is>
          <t>true</t>
        </is>
      </c>
    </row>
    <row r="60">
      <c r="A60" s="4" t="inlineStr">
        <is>
          <t>Class B ordinary shares</t>
        </is>
      </c>
      <c r="B60" s="4" t="inlineStr">
        <is>
          <t xml:space="preserve"> </t>
        </is>
      </c>
    </row>
    <row r="61">
      <c r="A61" s="3" t="inlineStr">
        <is>
          <t>Document Information</t>
        </is>
      </c>
      <c r="B61" s="4" t="inlineStr">
        <is>
          <t xml:space="preserve"> </t>
        </is>
      </c>
    </row>
    <row r="62">
      <c r="A62" s="4" t="inlineStr">
        <is>
          <t>Entity Common Stock, Shares Outstanding</t>
        </is>
      </c>
      <c r="B62" s="5" t="n">
        <v>138490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t>
        </is>
      </c>
      <c r="B3" s="4" t="inlineStr">
        <is>
          <t xml:space="preserve"> </t>
        </is>
      </c>
    </row>
    <row r="4">
      <c r="A4" s="4" t="inlineStr">
        <is>
          <t>BUSINESS ACQUISITION</t>
        </is>
      </c>
      <c r="B4" s="4" t="inlineStr">
        <is>
          <t>4 . ​ Acquisition of Beijing Qihui Ruituo Consulting Co., Ltd. (“Beijing Qihui”) ​ On October 11, 2022, the Group completed the acquisition of 100% equity interest of Beijing Qihui, which focuses on providing executive search services for mid-level to senior management and professional technical personnel to employers in the internet industry. The consideration of this acquisition was RMB10.0 million in cash. Additionally, there was a contingent payment arrangement, which was mainly subject to continued employments of the founder of Beijing Qihui and certain key employees and certain performance conditions. The contingent payment arrangement was accounted for as post-combination compensation expenses during the requisite service periods when it is probable that the performance conditions will be met. ​ The acquisition was accounted for as a business acquisition using the acquisition method of accounting. The consideration of the acquisition was allocated based on the fair value of the assets acquired and the liabilities assumed as of the acquisition date as follows: ​ ​ ​ ​ ​ Amount ​ ​ RMB ​ ​ (In thousands) Purchase consideration ​ 10,000 ​ ​ ​ Identifiable intangible assets acquired ​ —Non-compete agreements 8,400 —Trademarks 1,000 —Database 1,000 Goodwill 5,690 Deferred tax liabilities (2,080) Net liabilities assumed (4,010) Total 10,000 ​ Goodwill arising from the acquisition of Beijing Qihui was primarily attributable to the benefit of the synergies and future business growth expected to be achieved from the acquisition. Goodwill was expected to be non-deductible for income tax purposes. Acquisition of W.D Technology Investment Group Limited (“W.D Technology”) On February 6, 2024, the Group completed the acquisition of approximately 77% of equity interest of W.D Technology, which is principally engaged in providing blue-collar recruitment services. The consideration of this acquisition was approximately US$52.7 million (approximately RMB374.3 million). The Group obtained control of the investee since it held majority of the investee’s equity interest and was entitled to assign majority of the board members, one of whom shall be the chief executive officer of the investee. 4. BUSINESS ACQUISITION (CONTINUED) Acquisition of W.D Technology Investment Group Limited (“W.D Technology”) (continued) ​ The acquisition was accounted for as a business acquisition using the acquisition method of accounting. The consideration of the acquisition was allocated based on the fair value of assets acquired and liabilities assumed as of the acquisition date as follows: ​ ​ ​ ​ ​ ​ Amount ​ RMB ​ ​ (In thousands) Purchase consideration 374,306 ​ ​ ​ Net assets acquired 208,412 Identifiable intangible assets acquired ​ —Customer relationships 94,000 —Trademarks 91,000 —Technology 80,000 —Non-compete agreements 13,000 Goodwill 839 Non-controlling interests (112,945) Total 374,306 ​ Net assets acquired primarily consisted of cash and cash equivalents of RMB224.0 million, other receivables of RMB37.1 million, property, equipment and software of RMB43.3 million and other payables and accrued liabilities of RMB104.6 million. Goodwill arising from the acquisition of W.D Technology was primarily attributable to future business growth expected to be achieved from the acquisition. Goodwill was expected to be non-deductible for income tax purposes. Pro forma results of operations for the acquisition of W.D Technology were not presented because the effect of this acquisition was not material to the Group’s consolidated financial statements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5 . ​ ​ ​ ​ ​ ​ ​ As of December 31, ​ ​ 2023 2024 ​ ​ RMB ​ RMB ​ ​ (In thousands) Short-term investments ​ ​ ​ ​ —Wealth management products ​ 2,783,212 ​ 4,640,283 —Fixed rate notes ​ 729,348 ​ 1,997,243 —Listed equity securities ​ 1,325 ​ 1,863 Total short-term investments ​ 3,513,885 ​ 6,639,389 ​ ​ ​ ​ ​ Long-term investments ​ ​ ​ ​ —Fixed rate notes ​ 1,969,405 ​ 1,607,361 —Wealth management products ​ 354,135 ​ 100,778 —Unlisted equity securities ​ 149,588 ​ 206,391 Total long-term investments 2,473,128 1,914,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6. ​ ​ ​ ​ ​ ​ ​ As of December 31, ​ ​ 2023 2024 ​ ​ RMB ​ RMB ​ ​ (In thousands) Deposits ​ 63,201 ​ 73,218 Prepaid income tax and value-added tax ​ 46,277 ​ 60,675 Receivables related to the exercise of share-based awards* ​ 79,182 ​ 56,062 Receivables from third-party online payment platforms 96,560 ​ 49,814 Prepaid advertising expenses and service fees 95,318 ​ 44,799 Interest receivable ​ 12,863 ​ 37,264 Staff loans and advances 25,744 ​ 14,429 Others 23,552 ​ 31,999 Total 442,697 ​ 368,260 * It mainly represents receivables from a third-party share option brokerage platform for the exercise of share-based awards due to the timing of settl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7. PROPERTY, EQUIPMENT AND SOFTWARE, NET ​ ​ ​ ​ ​ ​ ​ ​ As of December 31, ​ ​ 2023 ​ 2024 ​ RMB RMB ​ ​ (In thousands) Electronic equipment ​ 2,149,561 ​ 2,481,387 Leasehold improvement 136,541 ​ 181,705 Buildings ​ — ​ 46,236 Motor vehicles ​ 15,251 ​ 19,507 Furniture and fixtures 15,384 ​ 14,616 Software 7,010 ​ 7,424 Total cost 2,323,747 ​ 2,750,875 Less: accumulated depreciation (530,259) ​ (1,017,089) Total property, equipment and software, net 1,793,488 ​ 1,733,786 ​ Depreciation expenses were RMB139.5 million, RMB256.6 million and RMB468.4 million for the years ended December 31, 2022, 2023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8. INTANGIBLE ASSETS, NET ​ ​ ​ ​ ​ ​ ​ ​ As of December 31, ​ ​ 2023 ​ 2024 ​ RMB RMB ​ (In thousands) Customer relationships — ​ 94,000 Trademarks 1,000 ​ 92,587 Technology — ​ 80,000 Non-compete agreements 8,400 ​ 21,400 Database 1,000 ​ 1,000 Domains 909 ​ 909 Total cost 11,309 ​ 289,896 Less: accumulated amortization (3,216) ​ (37,307) Total intangible assets, net 8,093 ​ 252,589 ​ Majority of intangible assets were acquired in connection with business acquisitions, details of which are included in Note 4. Amortization expenses of intangible assets were RMB0.6 million, RMB2.2 million and RMB33.5 million for the years ended December 31, 2022, 2023 and 2024, respectively. The estimated amortization expenses related to intangible assets for future periods are as follows: ​ ​ ​ ​ ​ ​ Amount ​ RMB ​ (In thousands) For the year ended December 31, ​ 2025 36,187 2026 35,687 2027 35,615 2028 35,250 2029 22,467 Thereafter 87,383 Total 252,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9. ​ ​ ​ ​ ​ ​ ​ ​ As of December 31, ​ ​ 2023 ​ 2024 ​ RMB RMB ​ ​ (In thousands) Payables for purchase of property, equipment and software ​ 561,317 ​ 33,945 Payables for server custody fees ​ 32,703 ​ 39,391 Payables for advertising expenses 15,369 ​ 16,458 Others 19,827 ​ 20,874 Total 629,216 ​ 110,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OTHER PAYABLES AND ACCRUED LIABILITIES</t>
        </is>
      </c>
      <c r="B3" s="4" t="inlineStr">
        <is>
          <t xml:space="preserve"> </t>
        </is>
      </c>
    </row>
    <row r="4">
      <c r="A4" s="4" t="inlineStr">
        <is>
          <t>OTHER PAYABLES AND ACCRUED LIABILITIES</t>
        </is>
      </c>
      <c r="B4" s="4" t="inlineStr">
        <is>
          <t>10. OTHER PAYABLES AND ACCRUED LIABILITIES ​ ​ ​ ​ ​ ​ ​ ​ As of December 31, ​ ​ 2023 ​ 2024 ​ ​ RMB ​ RMB ​ ​ (In thousands) Salary, welfare and bonus payable 457,974 ​ 429,566 Tax payable 116,657 ​ 115,192 Consideration payable for share repurchase ​ 113,387 ​ 93,475 Advance from customers* ​ 73,196 ​ 90,161 Deposits ​ — ​ 51,402 Others 17,832 35,971 Total 779,046 815,767 * It represents advance payments from customers, which are refundable under certain conditions and could be used to exchange for the Group’s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1. Share Repurchase Program In March 2022, the Company’s board of directors authorized a share repurchase program under which the Company may repurchase up to US$150 million of its American depositary shares (“ADSs”) over the following 12 months. In March 2023, the Company’s board of directors authorized a share repurchase program under which the Company may repurchase up to US$150 million of its shares (including in the form of ADSs) over the following 12 months. In March 2024, the Company’s board of directors authorized a share repurchase program under which the Company may repurchase up to US$200 million of its shares (including in the form of ADSs) over the following 12 months. In August 2024, the Company’s board of directors authorized a share repurchase program under which the Company may repurchase up to US$150 million of its shares (including in the form of ADSs) over the following 12 months. The Company repurchased 17,645,098, 3,530,912 and 32,473,978 Class A ordinary shares on the open market for approximately US$131.2 million (RMB918.9 million), US$26.0 million (RMB184.7 million) and US$228.8 million (RMB1,633.0 million) during the years ended December 31, 2022, 2023 and 2024, respectively. The repurchased ordinary shares were accounted for using the cost method and recorded as treasury shares as a component of the shareholders’ equity. Dividend On November 14, 2023, the board of directors of the Company approved a special cash dividend of US$0.09 per ordinary share or US$0.18 per ADS. The aggregate amount of the special dividend was approximately US$79.2 million, which was fully paid in December 2023. Dividends are recognized when declared. No dividend was declared during the years ended December 31, 2022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12. REVENUES The Group defines enterprise customers who contributed revenues of RMB50,000 or more annually as key accounts, who contributed revenues between RMB5,000 and RMB50,000 annually as mid-sized accounts, and who contributed revenues of RMB5,000 or less annually as small-sized accounts. Revenues by source are as follows: ​ ​ ​ ​ ​ ​ ​ ​ ​ For the year ended December 31, ​ ​ 2022 2023 2024 ​ ​ RMB ​ RMB ​ RMB ​ ​ (In thousands) Online recruitment services to enterprise customers 4,461,282 5,889,101 7,270,026 —Key accounts 1,033,561 1,261,718 1,771,638 —Mid-sized accounts 1,774,855 2,130,881 2,543,363 —Small-sized accounts 1,652,866 2,496,502 2,955,025 Others 49,780 62,927 85,651 Total 4,511,062 5,952,028 7,355,677 ​ For revenues from online recruitment services to enterprise customers, RMB3,331.0 million, RMB4,340.4 million and RMB5,575.2 million were recognized over time for the years ended December 31, 2022, 2023 and 2024, respectively; RMB1,130.2 million, RMB1,548.7 million and RMB1,694.8 million were recognized at a point in time for the years ended December 31, 2022,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13. OPERATING LEASE The Group’s operating leases are primarily for offices. The components of lease expenses are as follows: ​ ​ ​ ​ ​ ​ ​ ​ ​ ​ For the year ended December 31, ​ 2022 2023 2024 ​ ​ RMB ​ RMB ​ RMB ​ ​ (In thousands) Operating lease expenses ​ 162,448 ​ 182,591 ​ 200,017 Short-term lease expenses 1,947 4,424 8,299 Total 164,395 187,015 208,316 ​ Supplemental balance sheet information related to operating leases is as follows: ​ ​ ​ ​ ​ ​ ​ ​ As of December 31, ​ 2023 2024 ​ ​ RMB ​ RMB ​ ​ (In thousands) Right-of-use assets, net ​ 282,612 ​ 302,856 ​ ​ ​ ​ ​ Operating lease liabilities, current 155,014 180,782 Operating lease liabilities, non-current 125,079 121,345 Total operating lease liabilities 280,093 302,127 ​ ​ ​ ​ ​ ​ ​ ​ ​ As of December 31, ​ 2023 2024 Weighted average remaining lease term (in years) 2.05 2.15 ​ Weighted average discount rate 4.77 % 4.78 % ​ 13. OPERATING LEASE (CONTINUED) Supplemental cash flow information related to operating leases is as follows: ​ ​ ​ ​ ​ ​ ​ ​ ​ ​ For the year ended December 31, ​ 2022 2023 2024 ​ ​ RMB ​ RMB ​ RMB ​ ​ (In thousands) Cash paid for amounts included in the measurement of operating lease liabilities ​ 154,626 ​ 184,101 ​ 188,137 ​ Maturities of operating lease liabilities are as follows: ​ ​ ​ ​ ​ Amount ​ ​ RMB ​ ​ (In thousands) For the year ended December 31, ​ 2025 186,825 2026 82,346 2027 28,622 2028 14,294 2029 ​ 6,353 Thereafter 337 Total undiscounted lease payments 318,777 Less: imputed interest (16,650) Total operating lease liabilities 302,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53090</v>
      </c>
      <c r="C3" s="7" t="n">
        <v>349772</v>
      </c>
      <c r="D3" s="6" t="n">
        <v>2472959</v>
      </c>
    </row>
    <row r="4">
      <c r="A4" s="4" t="inlineStr">
        <is>
          <t>Short-term time deposits</t>
        </is>
      </c>
      <c r="B4" s="5" t="n">
        <v>5488631</v>
      </c>
      <c r="C4" s="5" t="n">
        <v>751939</v>
      </c>
      <c r="D4" s="5" t="n">
        <v>6922803</v>
      </c>
    </row>
    <row r="5">
      <c r="A5" s="4" t="inlineStr">
        <is>
          <t>Short-term investments</t>
        </is>
      </c>
      <c r="B5" s="5" t="n">
        <v>6639389</v>
      </c>
      <c r="C5" s="5" t="n">
        <v>909593</v>
      </c>
      <c r="D5" s="5" t="n">
        <v>3513885</v>
      </c>
    </row>
    <row r="6">
      <c r="A6" s="4" t="inlineStr">
        <is>
          <t>Accounts and notes receivable, net</t>
        </is>
      </c>
      <c r="B6" s="5" t="n">
        <v>40713</v>
      </c>
      <c r="C6" s="5" t="n">
        <v>5578</v>
      </c>
      <c r="D6" s="5" t="n">
        <v>16727</v>
      </c>
    </row>
    <row r="7">
      <c r="A7" s="4" t="inlineStr">
        <is>
          <t>Inventories</t>
        </is>
      </c>
      <c r="B7" s="5" t="n">
        <v>3042</v>
      </c>
      <c r="C7" s="5" t="n">
        <v>417</v>
      </c>
      <c r="D7" s="4" t="inlineStr">
        <is>
          <t xml:space="preserve"> </t>
        </is>
      </c>
    </row>
    <row r="8">
      <c r="A8" s="4" t="inlineStr">
        <is>
          <t>Prepayments and other current assets</t>
        </is>
      </c>
      <c r="B8" s="5" t="n">
        <v>368260</v>
      </c>
      <c r="C8" s="5" t="n">
        <v>50451</v>
      </c>
      <c r="D8" s="5" t="n">
        <v>442697</v>
      </c>
    </row>
    <row r="9">
      <c r="A9" s="4" t="inlineStr">
        <is>
          <t>Total current assets</t>
        </is>
      </c>
      <c r="B9" s="5" t="n">
        <v>15100383</v>
      </c>
      <c r="C9" s="5" t="n">
        <v>2068744</v>
      </c>
      <c r="D9" s="5" t="n">
        <v>13373037</v>
      </c>
    </row>
    <row r="10">
      <c r="A10" s="3" t="inlineStr">
        <is>
          <t>Non-current assets</t>
        </is>
      </c>
      <c r="B10" s="4" t="inlineStr">
        <is>
          <t xml:space="preserve"> </t>
        </is>
      </c>
      <c r="C10" s="4" t="inlineStr">
        <is>
          <t xml:space="preserve"> </t>
        </is>
      </c>
      <c r="D10" s="4" t="inlineStr">
        <is>
          <t xml:space="preserve"> </t>
        </is>
      </c>
    </row>
    <row r="11">
      <c r="A11" s="4" t="inlineStr">
        <is>
          <t>Long-term investments</t>
        </is>
      </c>
      <c r="B11" s="5" t="n">
        <v>1914530</v>
      </c>
      <c r="C11" s="5" t="n">
        <v>262290</v>
      </c>
      <c r="D11" s="5" t="n">
        <v>2473128</v>
      </c>
    </row>
    <row r="12">
      <c r="A12" s="4" t="inlineStr">
        <is>
          <t>Property, equipment and software, net</t>
        </is>
      </c>
      <c r="B12" s="5" t="n">
        <v>1733786</v>
      </c>
      <c r="C12" s="5" t="n">
        <v>237528</v>
      </c>
      <c r="D12" s="5" t="n">
        <v>1793488</v>
      </c>
    </row>
    <row r="13">
      <c r="A13" s="4" t="inlineStr">
        <is>
          <t>Right-of-use assets, net</t>
        </is>
      </c>
      <c r="B13" s="5" t="n">
        <v>302856</v>
      </c>
      <c r="C13" s="5" t="n">
        <v>41491</v>
      </c>
      <c r="D13" s="5" t="n">
        <v>282612</v>
      </c>
    </row>
    <row r="14">
      <c r="A14" s="4" t="inlineStr">
        <is>
          <t>Intangible assets, net</t>
        </is>
      </c>
      <c r="B14" s="5" t="n">
        <v>252589</v>
      </c>
      <c r="C14" s="5" t="n">
        <v>34605</v>
      </c>
      <c r="D14" s="5" t="n">
        <v>8093</v>
      </c>
    </row>
    <row r="15">
      <c r="A15" s="4" t="inlineStr">
        <is>
          <t>Goodwill</t>
        </is>
      </c>
      <c r="B15" s="5" t="n">
        <v>6528</v>
      </c>
      <c r="C15" s="5" t="n">
        <v>894</v>
      </c>
      <c r="D15" s="5" t="n">
        <v>5690</v>
      </c>
    </row>
    <row r="16">
      <c r="A16" s="4" t="inlineStr">
        <is>
          <t>Other non-current assets</t>
        </is>
      </c>
      <c r="B16" s="4" t="inlineStr">
        <is>
          <t xml:space="preserve"> </t>
        </is>
      </c>
      <c r="C16" s="4" t="inlineStr">
        <is>
          <t xml:space="preserve"> </t>
        </is>
      </c>
      <c r="D16" s="5" t="n">
        <v>4000</v>
      </c>
    </row>
    <row r="17">
      <c r="A17" s="4" t="inlineStr">
        <is>
          <t>Total non-current assets</t>
        </is>
      </c>
      <c r="B17" s="5" t="n">
        <v>4210289</v>
      </c>
      <c r="C17" s="5" t="n">
        <v>576808</v>
      </c>
      <c r="D17" s="5" t="n">
        <v>4567011</v>
      </c>
    </row>
    <row r="18">
      <c r="A18" s="4" t="inlineStr">
        <is>
          <t>Total assets</t>
        </is>
      </c>
      <c r="B18" s="5" t="n">
        <v>19310672</v>
      </c>
      <c r="C18" s="5" t="n">
        <v>2645552</v>
      </c>
      <c r="D18" s="5" t="n">
        <v>17940048</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110668</v>
      </c>
      <c r="C20" s="5" t="n">
        <v>15162</v>
      </c>
      <c r="D20" s="5" t="n">
        <v>629216</v>
      </c>
    </row>
    <row r="21">
      <c r="A21" s="4" t="inlineStr">
        <is>
          <t>Deferred revenue</t>
        </is>
      </c>
      <c r="B21" s="5" t="n">
        <v>3084839</v>
      </c>
      <c r="C21" s="5" t="n">
        <v>422621</v>
      </c>
      <c r="D21" s="5" t="n">
        <v>2794075</v>
      </c>
    </row>
    <row r="22">
      <c r="A22" s="4" t="inlineStr">
        <is>
          <t>Other payables and accrued liabilities</t>
        </is>
      </c>
      <c r="B22" s="5" t="n">
        <v>815767</v>
      </c>
      <c r="C22" s="5" t="n">
        <v>111760</v>
      </c>
      <c r="D22" s="5" t="n">
        <v>779046</v>
      </c>
    </row>
    <row r="23">
      <c r="A23" s="4" t="inlineStr">
        <is>
          <t>Operating lease liabilities, current</t>
        </is>
      </c>
      <c r="B23" s="5" t="n">
        <v>180782</v>
      </c>
      <c r="C23" s="5" t="n">
        <v>24767</v>
      </c>
      <c r="D23" s="5" t="n">
        <v>155014</v>
      </c>
    </row>
    <row r="24">
      <c r="A24" s="4" t="inlineStr">
        <is>
          <t>Total current liabilities</t>
        </is>
      </c>
      <c r="B24" s="5" t="n">
        <v>4192056</v>
      </c>
      <c r="C24" s="5" t="n">
        <v>574310</v>
      </c>
      <c r="D24" s="5" t="n">
        <v>4357351</v>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ies, non-current</t>
        </is>
      </c>
      <c r="B26" s="5" t="n">
        <v>121345</v>
      </c>
      <c r="C26" s="5" t="n">
        <v>16624</v>
      </c>
      <c r="D26" s="5" t="n">
        <v>125079</v>
      </c>
    </row>
    <row r="27">
      <c r="A27" s="4" t="inlineStr">
        <is>
          <t>Deferred tax liabilities</t>
        </is>
      </c>
      <c r="B27" s="5" t="n">
        <v>34451</v>
      </c>
      <c r="C27" s="5" t="n">
        <v>4720</v>
      </c>
      <c r="D27" s="5" t="n">
        <v>28425</v>
      </c>
    </row>
    <row r="28">
      <c r="A28" s="4" t="inlineStr">
        <is>
          <t>Total non-current liabilities</t>
        </is>
      </c>
      <c r="B28" s="5" t="n">
        <v>155796</v>
      </c>
      <c r="C28" s="5" t="n">
        <v>21344</v>
      </c>
      <c r="D28" s="5" t="n">
        <v>153504</v>
      </c>
    </row>
    <row r="29">
      <c r="A29" s="4" t="inlineStr">
        <is>
          <t>Total liabilities</t>
        </is>
      </c>
      <c r="B29" s="5" t="n">
        <v>4347852</v>
      </c>
      <c r="C29" s="5" t="n">
        <v>595654</v>
      </c>
      <c r="D29" s="5" t="n">
        <v>4510855</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s (US$0.0001 par value; 1,800,000,000 Class A ordinary shares and 200,000,000 Class B ordinary shares authorised; 750,523,103 Class A ordinary shares issued and 740,172,377 outstanding, 139,630,401 Class B ordinary shares issued and outstanding as of December 31, 2023; 761,663,103 Class A ordinary shares issued and 730,807,661 outstanding, 138,490,401 Class B ordinary shares issued and outstanding as of December 31, 2024)</t>
        </is>
      </c>
      <c r="B32" s="5" t="n">
        <v>571</v>
      </c>
      <c r="C32" s="5" t="n">
        <v>78</v>
      </c>
      <c r="D32" s="5" t="n">
        <v>564</v>
      </c>
    </row>
    <row r="33">
      <c r="A33" s="4" t="inlineStr">
        <is>
          <t>Treasury shares</t>
        </is>
      </c>
      <c r="B33" s="5" t="n">
        <v>-1519708</v>
      </c>
      <c r="C33" s="5" t="n">
        <v>-208199</v>
      </c>
      <c r="D33" s="5" t="n">
        <v>-479730</v>
      </c>
    </row>
    <row r="34">
      <c r="A34" s="4" t="inlineStr">
        <is>
          <t>Additional paid-in capital</t>
        </is>
      </c>
      <c r="B34" s="5" t="n">
        <v>16234535</v>
      </c>
      <c r="C34" s="5" t="n">
        <v>2224122</v>
      </c>
      <c r="D34" s="5" t="n">
        <v>15496811</v>
      </c>
    </row>
    <row r="35">
      <c r="A35" s="4" t="inlineStr">
        <is>
          <t>Statutory reserves</t>
        </is>
      </c>
      <c r="B35" s="5" t="n">
        <v>15051</v>
      </c>
      <c r="C35" s="5" t="n">
        <v>2062</v>
      </c>
      <c r="D35" s="5" t="n">
        <v>5000</v>
      </c>
    </row>
    <row r="36">
      <c r="A36" s="4" t="inlineStr">
        <is>
          <t>Accumulated other comprehensive income</t>
        </is>
      </c>
      <c r="B36" s="5" t="n">
        <v>1054562</v>
      </c>
      <c r="C36" s="5" t="n">
        <v>144475</v>
      </c>
      <c r="D36" s="5" t="n">
        <v>898810</v>
      </c>
    </row>
    <row r="37">
      <c r="A37" s="4" t="inlineStr">
        <is>
          <t>Accumulated deficit</t>
        </is>
      </c>
      <c r="B37" s="5" t="n">
        <v>-917640</v>
      </c>
      <c r="C37" s="5" t="n">
        <v>-125716</v>
      </c>
      <c r="D37" s="5" t="n">
        <v>-2492253</v>
      </c>
    </row>
    <row r="38">
      <c r="A38" s="4" t="inlineStr">
        <is>
          <t>Total KANZHUN LIMITED shareholders' equity</t>
        </is>
      </c>
      <c r="B38" s="5" t="n">
        <v>14867371</v>
      </c>
      <c r="C38" s="5" t="n">
        <v>2036822</v>
      </c>
      <c r="D38" s="5" t="n">
        <v>13429202</v>
      </c>
    </row>
    <row r="39">
      <c r="A39" s="4" t="inlineStr">
        <is>
          <t>Non-controlling interests</t>
        </is>
      </c>
      <c r="B39" s="5" t="n">
        <v>95449</v>
      </c>
      <c r="C39" s="5" t="n">
        <v>13076</v>
      </c>
      <c r="D39" s="5" t="n">
        <v>-9</v>
      </c>
    </row>
    <row r="40">
      <c r="A40" s="4" t="inlineStr">
        <is>
          <t>Total shareholders' equity</t>
        </is>
      </c>
      <c r="B40" s="5" t="n">
        <v>14962820</v>
      </c>
      <c r="C40" s="5" t="n">
        <v>2049898</v>
      </c>
      <c r="D40" s="5" t="n">
        <v>13429193</v>
      </c>
    </row>
    <row r="41">
      <c r="A41" s="4" t="inlineStr">
        <is>
          <t>Total liabilities and shareholders' equity</t>
        </is>
      </c>
      <c r="B41" s="5" t="n">
        <v>19310672</v>
      </c>
      <c r="C41" s="5" t="n">
        <v>2645552</v>
      </c>
      <c r="D41" s="5" t="n">
        <v>17940048</v>
      </c>
    </row>
    <row r="42">
      <c r="A42" s="4" t="inlineStr">
        <is>
          <t>Related Party</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Amounts due from related parties</t>
        </is>
      </c>
      <c r="B44" s="6" t="n">
        <v>7258</v>
      </c>
      <c r="C44" s="7" t="n">
        <v>994</v>
      </c>
      <c r="D44" s="6" t="n">
        <v>39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4. INCOME TAX Cayman Islands The Company was incorporated in the Cayman Islands. Under the current laws of the Cayman Islands, the Company is not subject to tax on income or capital gain. Additionally, no Cayman Islands withholding tax will be imposed upon payments of dividends to shareholders. Hong Kong Under the current Hong Kong Inland Revenue Ordinance, the Group’s subsidiaries in Hong Kong are subject to 16.5% Hong Kong profit tax on taxable income generated from operations in Hong Kong. Additionally, payments of dividends by subsidiaries incorporated in Hong Kong to the Company are not subject to any Hong Kong withholding tax. Mainland China Under the PRC Enterprise Income Tax Law (the “EIT Law”), domestic enterprises and foreign invested enterprises are subject to a uniform enterprise income tax rate of 25%. In accordance with the implementation rules of the EIT Law, a qualified High and New Technology Enterprise (“HNTE”) is eligible for a preferential tax rate of 15%. The HNTE certificate is effective for a period of three years and could be re-applied when the prior certificate expires. Huapin is qualified as a HNTE and enjoys a preferential income tax rate of 15% for the years presented. According to relevant laws and regulations promulgated by the State Taxation Administration (“STA”) of the PRC effective from 2018 onwards, enterprises engaging in research and development activities are entitled to claim 175% of their qualified research and development expenses incurred as tax deductible expenses(“Super R&amp;D Deduction”) when determining their assessable profits for the year. Pursuant to the announcement issued by the STA of the PRC and other government authorities in September 2022, the Super R&amp;D Deduction rate increased to 200% for the period from October 1, 2022 to December 31, 2022. In March 2023, the STA of the PRC further announced that the 200% Super R&amp;D Deduction rate would continue to be applied from January 1, 2023. Additionally, HNTEs are entitled to claim 200% of the purchase of equipment and appliances made during the period from October 1, 2022 to December 31, 2022 as tax deductible expenses for the year ended December 31, 2022. 14. INCOME TAX (CONTINUED) Components of income/(loss) before income tax are as follows: ​ ​ ​ ​ ​ ​ ​ ​ ​ ​ For the year ended December 31, ​ ​ 2022 ​ 2023 ​ 2024 ​ RMB RMB RMB ​ ​ (In thousands) Income from Chinese mainland operations 125,529 809,506 ​ 1,616,998 (Loss)/Income from non-Chinese mainland operations (8,533) 412,283 ​ 215,662 Total 116,996 1,221,789 ​ 1,832,660 ​ Components of income tax expenses are as follows: ​ ​ ​ ​ ​ ​ ​ ​ ​ ​ For the year ended December 31, ​ ​ 2022 ​ 2023 ​ 2024 ​ RMB RMB RMB ​ ​ (In thousands) Current income tax expenses ​ 427 ​ 108,488 ​ 257,096 Deferred income tax expenses ​ 9,324 ​ 14,083 ​ 8,538 Total ​ 9,751 ​ 122,571 ​ 265,634 ​ The following table sets forth a reconciliation between the PRC statutory income tax rate of 25% and the Group’s effective tax rate: ​ ​ ​ ​ ​ ​ ​ ​ ​ ​ ​ For the year ended December 31, ​ 2022 2023 2024 PRC statutory income tax rate ​ 25.00 % 25.00 % 25.00 % Effect of tax-exempt entities and tax rates in different jurisdictions (21.95) % (5.72) % (1.74) % Effect of PRC preferential tax rates (10.43) % (7.72) % (8.67) % Effect of permanent difference* ​ (11.00) % 0.36 % 1.77 % Changes in valuation allowance 16.63 % (2.40) % (3.33) % Others 10.08 % 0.51 % 1.46 % Effective tax rate 8.33 % 10.03 % 14.49 % * The effect of permanent difference for the year ended December 31, 2022 was primarily related to additional tax deductions for qualified research and development expenses and newly purchased equipment, partially offset by non-deductible share-based compensation expenses. 14. INCOME TAX (CONTINUED) The following table sets forth the significant components of deferred tax assets and liabilities: ​ ​ ​ ​ ​ ​ ​ ​ As of December 31, ​ ​ 2023 ​ 2024 ​ RMB RMB ​ ​ (In thousands) Deferred tax assets ​ ​ ​ ​ Deductible advertising expenses ​ 225,344 ​ 144,192 Net operating loss carry-forwards 99,606 137,310 Others 77 194 Total deferred tax assets 325,027 281,696 Less: valuation allowance (325,027) (281,696) Deferred tax assets, net of valuation allowance — — Deferred tax liabilities ​ ​ ​ ​ Accelerated tax depreciation ​ (19,122) ​ (25,688) Unrealized gains from investments ​ (7,740) ​ (7,613) Identifiable intangible assets arising from business acquisition ​ (1,563) ​ (1,150) Total deferred tax liabilities ​ (28,425) ​ (34,451) Deferred tax liabilities, net of deferred tax assets ​ (28,425) ​ (34,451) ​ As of December 31, 2024, the Group had accumulated tax losses of approximately RMB629.3 million, mainly derived from certain entities incorporated in the Chinese mainland and Hong Kong. The tax losses in PRC can be carried forward for five years to offset future taxable profit, and the period is extended to 10 years for entities qualified as HNTEs. The tax losses in Hong Kong can be carried forward with no expiration date. Valuation allowance is recognized against deferred tax assets based on a more-likely-than-not threshold. In making such determination, the Group evaluates a variety of factors including future reversals of existing taxable temporary differences and future profitability. A full valuation allowance was recognized against deferred tax assets that arose from deductible advertising expenses as there was no positive evidence to conclude that the benefit of such deferred tax assets would be more-likely-than-not to be realized in the foreseeable future. And deferred tax assets arising from net operating loss carry-forwards were also provided for full valuation allowance because the consolidated entities that have net operating loss carry-forwards were expected to continue to be loss-making in the foreseeable future. Movements of valuation allowance are as follows: ​ ​ ​ ​ ​ ​ ​ ​ ​ ​ For the year ended December 31, ​ ​ 2022 ​ 2023 ​ 2024 ​ ​ RMB ​ RMB ​ RMB ​ ​ (In thousands) Balance at beginning of the year 334,848 354,306 325,027 Change of valuation allowance 19,458 (29,279) (43,331) Balance at end of the year 354,306 325,027 281,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5. In 2020, the Group adopted the 2020 Share Incentive Plan, which allows the Group to grant share-based awards to directors, employees and consultants. Share-based awards granted under the 2020 Share Incentive Plan contain service conditions, which are mainly subject to one of the following vesting schedules: (i) 25% of the share options shall become vested on each anniversary of the vesting commencement date for 4 years thereafter; (ii) 50% of the share options shall become vested on each anniversary of the vesting commencement date for 2 years thereafter; and (iii) immediately vested upon grant. The Company did not grant any share-based awards pursuant to the 2020 Share Incentive Plan since the listing on the Main Board of The Stock Exchange of Hong Kong Limited in December 2022. In December 2022, the Group adopted the Post-IPO Share Scheme, which allows the Group to grant share-based awards to directors, employees and officers. The maximum number of Class A ordinary shares that may be issued under the Post-IPO Share Scheme is 86,380,904. (a) Share options The following table summarizes activities of share options for the years ended December 31, 2022, 2023 and 2024: ​ ​ ​ ​ ​ ​ ​ ​ ​ ​ ​ ​ ​ ​ ​ Weighted ​ ​ ​ ​ ​ ​ Weighted ​ average ​ Aggregate ​ Weighted ​ ​ Number of ​ average ​ remaining ​ intrinsic ​ average grant- ​ ​ share options ​ exercise price ​ contractual life ​ value ​ date fair value ​ ​ US$ ​ In Years ​ US$ in thousands ​ US$ Outstanding as of January 1, 2022 82,475,968 2.71 8.05 1,214,916 2.82 Granted* 8,424 0.00 ​ ​ ​ Exercised (12,413,256) 1.59 ​ ​ ​ Forfeited ​ (1,709,938) ​ 3.39 ​ ​ ​ ​ ​ ​ Outstanding as of December 31, 2022 68,361,198 2.90 7.23 498,336 2.99 Exercised ​ (11,810,406) ​ 2.16 ​ ​ ​ ​ ​ ​ Forfeited (718,812) 4.09 ​ ​ ​ Outstanding as of December 31, 2023 55,831,980 3.04 6.34 294,189 ​ 3.15 Granted* 120,000 6.03 ​ ​ ​ Exercised (10,247,906) 2.57 ​ ​ ​ Forfeited (1,025,846) 4.83 ​ ​ ​ Outstanding as of December 31, 2024 44,678,228 3.11 5.44 169,354 3.25 ​ ​ ​ ​ ​ ​ ​ ​ ​ ​ ​ Vested and expected to vest as of December 31, 2024 44,678,228 3.11 5.44 169,354 3.25 Exercisable as of December 31, 2024 38,248,408 2.91 5.28 152,763 2.81 * The weighted average grant-date fair value of share options granted in 2022 and 2024 was US$12.13 and US$0.10, respectively. The aggregate intrinsic value is calculated as the difference between the exercise price of share options and the estimated fair value of the underlying ordinary share at each reporting date. As of December 31, 2024, there were US$12.1 million of unrecognized compensation expenses related to share options, which are expected to be recognized over a weighted-average period of 0.37 years and may be adjusted for future forfeitures. 15. (b) RSUs The following table summarizes activities of RSUs for the years ended December 31, 2022, 2023 and 2024: ​ ​ ​ ​ ​ ​ ​ ​ Weighted average ​ ​ Number of RSUs ​ grant-date fair value ​ ​ ​ US$ Outstanding as of January 1, 2022 3,521,118 19.05 Granted 19,686,470 ​ Vested ​ (1,959,584) ​ ​ Forfeited ​ (435,058) ​ ​ Outstanding as of December 31, 2022 20,812,946 11.23 Granted ​ 26,216,836 ​ ​ Vested ​ (6,109,908) ​ ​ Forfeited ​ (1,461,262) ​ ​ Outstanding as of December 31, 2023 ​ 39,458,612 ​ 9.58 Granted ​ 6,065,856 ​ ​ Vested ​ (11,721,356) ​ ​ Forfeited ​ (2,265,298) ​ ​ Outstanding as of December 31, 2024 ​ 31,537,814 ​ 9.20 ​ As of December 31, 2024, there were US$241.7 million of unrecognized compensation expenses related to RSUs, which are expected to be recognized over a weighted-average period of 2.35 years and may be adjusted for future forfeitures. ​ (c) Share-based compensation expenses by function The following table sets forth the amounts of share-based compensation expenses included in each of the relevant financial statement line items: ​ ​ ​ ​ ​ ​ ​ ​ ​ For the year ended December 31, ​ ​ 2022 2023 2024 ​ ​ RMB ​ RMB ​ RMB ​ ​ (In thousands) Cost of revenues 39,587 46,395 43,332 Sales and marketing expenses 170,366 262,431 280,668 Research and development expenses 284,323 418,769 421,411 General and administrative expenses 197,928 329,372 398,274 Total 692,204 1,056,967 1,143,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4</t>
        </is>
      </c>
    </row>
    <row r="3">
      <c r="A3" s="3" t="inlineStr">
        <is>
          <t>NET INCOME PER SHARE</t>
        </is>
      </c>
      <c r="B3" s="4" t="inlineStr">
        <is>
          <t xml:space="preserve"> </t>
        </is>
      </c>
    </row>
    <row r="4">
      <c r="A4" s="4" t="inlineStr">
        <is>
          <t>NET INCOME PER SHARE</t>
        </is>
      </c>
      <c r="B4" s="4" t="inlineStr">
        <is>
          <t>16. NET INCOME PER SHARE The computation of basic and diluted net income per share for the years ended December 31, 2022, 2023 and 2024 is as follows: ​ ​ ​ ​ ​ ​ ​ ​ ​ For the year ended December 31, ​ ​ 2022 2023 2024 ​ ​ RMB ​ RMB ​ RMB ​ ​ (In thousands, except share and per share data) Numerator Net income attributable to ordinary shareholders of KANZHUN LIMITED 107,245 1,099,227 1,584,664 ​ ​ ​ ​ ​ ​ ​ Denominator ​ ​ ​ Weighted average number of ordinary shares used in computing basic net income per share 868,941,151 870,304,878 881,882,225 Dilutive effect of share-based awards 43,200,840 ​ 32,431,117 ​ 27,346,532 Weighted average number of ordinary shares used in computing diluted net income per share ​ 912,141,991 902,735,995 ​ 909,228,757 ​ ​ ​ ​ ​ ​ ​ Net income per share attributable to ordinary shareholders of KANZHUN LIMITED ​ ​ ​ —Basic 0.12 1.26 1.80 —Diluted ​ 0.12 ​ 1.22 ​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7. The Group entered into the following material transactions with the Company’s major shareholder, Tencent Holdings Limited and its affiliates (“Tencent Group”): ​ ​ ​ ​ ​ ​ ​ ​ ​ ​ For the year ended December 31, ​ ​ 2022 ​ 2023 ​ 2024 ​ ​ RMB ​ RMB ​ RMB ​ ​ (In thousands) Cloud services from Tencent Group 26,256 22,375 11,945 Online payment clearing services and other services from Tencent Group 4,533 6,258 9,101 Total 30,789 28,633 21,046 ​ Details of major amounts due from related parties are as follows: ​ ​ ​ ​ ​ ​ ​ As of December 31, ​ ​ 2023 2024 ​ ​ RMB ​ RMB ​ ​ (In thousands) Receivables from the online payment platform of Tencent Group 2,569 6,719 Prepaid service fee to Tencent Group 1,397 539 Total 3,966 7,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18. Assets measured at fair value on a recurring basis Information about inputs into the fair value measurement of the Group’s assets that are measured at fair value on a recurring basis in periods subsequent to their initial recognition is as follows: ​ ​ ​ ​ ​ ​ ​ ​ ​ ​ ​ ​ ​ ​ Fair value measurement at reporting date using ​ ​ ​ ​ Quoted prices in active ​ Significant other ​ Significant ​ ​ markets for identical assets observable inputs unobservable inputs Description ​ Fair value ​ (Level 1) ​ (Level 2) ​ (Level 3) ​ RMB RMB RMB RMB ​ ​ (In thousands) As of December 31, 2023 Short-term investments ​ ​ ​ ​ ​ ​ ​ ​ —Wealth management products 2,783,212 — 2,783,212 — —Listed equity securities ​ 1,325 ​ 1,325 ​ — ​ — Long-term investments ​ ​ ​ ​ ​ ​ ​ ​ —Wealth management products ​ 354,135 ​ — ​ 354,135 ​ — —Unlisted equity securities ​ 149,588 ​ — ​ — ​ 149,588 ​ ​ ​ ​ ​ ​ ​ ​ ​ As of December 31, 2024 ​ ​ ​ ​ Short-term investments ​ ​ ​ ​ ​ ​ ​ ​ —Wealth management products ​ 4,640,283 ​ — ​ 4,640,283 ​ — —Listed equity securities ​ 1,863 ​ 1,863 ​ — ​ — Long-term investments ​ ​ ​ ​ ​ ​ ​ ​ —Wealth management products ​ 100,778 ​ — ​ 100,778 ​ — —Unlisted equity securities ​ 151,714 ​ — ​ — ​ 151,714 ​ Wealth management products. The fair value of wealth management products is estimated based on the quoted prices of similar financial products provided by financial institutions, which is classified as Level 2 in the fair value hierarchy. Listed equity securities. The Group measures investments in listed equity securities at quoted prices in active markets, and this market approach is classified as Level 1 in the fair value hierarchy. Unlisted equity securities. For investments in unlisted equity securities that are classified as available-for-sale investments, the fair value is estimated using a market approach through a backsolve method benchmarking recent comparable financing transactions. This valuation method applies unobservable inputs and assumptions including the investee’s recent financing pricing and liquidity factors, which is classified as Level 3 in the fair value hierarchy. Assets measured at fair value on a nonrecurring basis The Group measures certain assets, including property, equipment and software and intangible assets, at fair value when they are deemed to be impaired. No impairment was recognized for the years presented. Assets and liabilities not measured at fair value but fair value disclosure is required Time deposits. The fair value of time deposits is estimated based on the prevailing interest rates in the market, which is classified as Level 2 in the fair value hierarchy. The fair value of time deposits approximates their carrying value. Held-to-maturity debt securities. The fair value of held-to-maturity debt securities is estimated based on the prevailing interest rates in the market, which is classified as Level 2 in the fair value hierarchy. The fair value of held-to-maturity debt securities approximates their carrying value. Receivables and payables. The fair value of accounts and notes receivable, amounts due from related parties, other receivables, accounts payable, other payables and accrued liabilities approximates their carrying value due to their short-term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9. Commitments The Group engages third parties for promoting its brand image through various advertising channels. The advertising commitments contracted but not yet reflected in the consolidated financial statements amounted to RMB39.6 million as of December 31, 2024. Contingencies The Group and certain of its officers and directors were named as defendants in a putative securities class action in July 2021. In September 2022, the parties reached a tentative agreement in principle to settle the case. And the settlement amount was paid in December 2022. In April 2023, the court granted final approval of the settlement and terminated the case. No related contingent liabilities were recognized as of December 31, 2023. As of December 31, 2024, the Group did not have any material litigations and no material liabilities were recorded in this reg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0. Relevant PRC laws and regulations permit payments of dividends by the Company’s subsidiaries and consolidated VIE incorporated in the PRC only out of their retained earnings, if any, as determined in accordance with the PRC accounting standards and regulations. In accordance with the laws applicable to the foreign invested enterprises established in the PRC, a foreign invested enterprise is required to make appropriations from after-tax profits as determined in accordance with the PRC accounting standards to reserve funds, including general reserve fund, enterprise expansion fund and staff bonus and welfare fund. The appropriation to the general reserve fund must be at least 10% of the after-tax profits as determined in accordance with the PRC accounting standards until such fund has reached 50% of its registered capital. Appropriations to the enterprise expansion fund and staff bonus and welfare fund are made at the respective company’s discretion. The aforementioned reserve funds can only be used for specific purposes and are not distributable as cash dividends. In addition, in accordance with the PRC Company Law, a domestic enterprise is required to make appropriations from after-tax profits as determined in accordance with the PRC accounting standards to reserve funds, including statutory surplus fund and discretionary surplus fund. The appropriation to the statutory surplus fund must be at least 10% of the after-tax profits until such fund has reached 50% of its registered capital. Appropriation to the discretionary surplus fund is made at the discretion of the respective company. The aforementioned reserve funds can only be used for specific purposes and are not distributable as cash dividends. Accordingly, under these PRC laws and regulations, the Company’s subsidiaries and the VIE incorporated in PRC are restricted in transferring a portion of their net assets to the Company in the form of dividends. Amounts of these restricted net assets, including paid-in capital and statutory reserve funds, totaled approximately RMB767.9 million, or 5.1% of the Group’s total consolidated net asset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n important part of our risk management system. We have established clear systems and internal policies to strengthen the identification and control of cybersecurity risks. In terms of risk identification, we identify potential cybersecurity risks by deploying monitoring logs of various security devices and through our self-built alarm platform. In addition, we have established and maintained communication channels with third-party security risk monitoring platforms and built our own cybersecurity emergency response center to capture cybersecurity threats from external sources. In terms of risk assessment and management, we have established a hierarchical management process for dealing with cybersecurity threats. When we receive an internal alert or a verified external risk notification that our cybersecurity operations team determines to be non-high-risk, we will directly arrange for manual handling. If the risk is determined to be high-risk, the head of our cybersecurity operations team will report to our chief technology officer, such that our chief technology officer and relevant personnel will jointly assess the threat risk level, and simultaneously arrange for manual handling. If such risk is further determined to be a significant cybersecurity incident, it will then be escalated to our dedicated team for cybersecurity incidents. Upon receiving the relevant information about the cybersecurity incident, our dedicated team will inform our chief executive officer and chairman of the board of directors of the relevant events that have taken place, according to the prescribed cybersecurity risk preferences. In the event of a major cybersecurity incident, we will initiate emergency plans in a timely manner under the guidance of our management team, develop and deploy special response plans, and carry out emergency recovery, attack source tracing, remedial measures and other response actions. At the same time, our management will closely follow the development of the situation, examine the scope of impact, and report the incident and disposition to the higher regulatory bodies in a timely manner. We have also established a cybersecurity management mechanism for third-party IT service providers. Prior to granting access to suppliers, we investigate and evaluate our third-party IT service providers’ IT-related qualification and capabilities and data security capabilities. IT service providers that do not possess the appropriate capabilities or do not meet the relevant regulatory requirements are prohibited from being shortlisted. After establishing cooperation with them, we conduct re-evaluations of our third-party IT service providers annually, and will press for improvements or discontinue collaboration subject to the results of the evaluations. As of the date of this report, we have not identified any cybersecurity risks that have or may have a material impact on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clear systems and internal policies to strengthen the identification and control of cybersecurity risks. In terms of risk identification, we identify potential cybersecurity risks by deploying monitoring logs of various security devices and through our self-built alarm platform. In addition, we have established and maintained communication channels with third-party security risk monitoring platforms and built our own cybersecurity emergency response center to capture cybersecurity threats from external sources. In terms of risk assessment and management, we have established a hierarchical management process for dealing with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s role</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board of directors delegates the primary responsibility for overseeing cybersecurity risks to our chairman of the board of directors, with our management responsible for the day-to-day management of cybersecurity risks. Our chairman of the board of directors receives quarterly updates from our management on the latest information regarding the management of our cybersecurity, and our board of directors will receive regular updates on relevant topics. In order to perform its supervisory duties, our board of directors, in particular our chairman of the board of directors who is responsible for receiving reports from our management on cybersecurity risks, proactively learns about cybersecurity expertise, and keeps itself up-to-date with changing laws, regulations and regulatory requirements. In addition, our board of directors pays close attention to the requirements imposed by regulatory authorities for the disclosure of information on cybersecurity of listed companies, promptly approves our internal disclosure control policy as updated in accordance with the regulatory requirements in a timely manner and maintains supervision over the disclosure of the cybersecurity-related sections of our periodic reports.</t>
        </is>
      </c>
    </row>
    <row r="13">
      <c r="A13" s="4" t="inlineStr">
        <is>
          <t>Cybersecurity Risk Role of Management [Text Block]</t>
        </is>
      </c>
      <c r="B13" s="4" t="inlineStr">
        <is>
          <t>Management’s role Our core management member responsible for assessing and managing the risks associated with significant cybersecurity threats is Mr. Tao Zhang, our executive director and Chief Technology Officer. Mr. Zhang has served as our Chief Technology Officer since our inception, and is in charge of the research and development and information technology infrastructure of our Group. Mr. Zhang led the establishment of our cybersecurity operations team in 2017 and has been directly managing our cybersecurity operations team since then. Mr. Zhang has ample experience in cybersecurity management. He has over 18 years of experience in the software engineering and internet industry. Mr. Zhang received his bachelor’s degree from Beijing Information Engineering College (which was merged with Beijing Institute of Machinery and renamed Beijing Information Science and Technology University in 2008) and master’s degree from Beihang Univers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e management member responsible for assessing and managing the risks associated with significant cybersecurity threats is Mr. Tao Zhang, our executive director and Chief Technology Officer. Mr. Zhang has served as our Chief Technology Officer since our inception, and is in charge of the research and development and information technology infrastructure of our Group.</t>
        </is>
      </c>
    </row>
    <row r="16">
      <c r="A16" s="4" t="inlineStr">
        <is>
          <t>Cybersecurity Risk Management Expertise of Management Responsible [Text Block]</t>
        </is>
      </c>
      <c r="B16" s="4" t="inlineStr">
        <is>
          <t>Mr. Zhang led the establishment of our cybersecurity operations team in 2017 and has been directly managing our cybersecurity operations team since then. Mr. Zhang has ample experience in cybersecurity management. He has over 18 years of experience in the software engineering and internet industry. Mr. Zhang received his bachelor’s degree from Beijing Information Engineering College (which was merged with Beijing Institute of Machinery and renamed Beijing Information Science and Technology University in 2008) and master’s degree from Beihang University.</t>
        </is>
      </c>
    </row>
    <row r="17">
      <c r="A17" s="4" t="inlineStr">
        <is>
          <t>Cybersecurity Risk Process for Informing Management or Committees Responsible [Text Block]</t>
        </is>
      </c>
      <c r="B17" s="4" t="inlineStr">
        <is>
          <t>When we receive an internal alert or a verified external risk notification that our cybersecurity operations team determines to be non-high-risk, we will directly arrange for manual handling. If the risk is determined to be high-risk, the head of our cybersecurity operations team will report to our chief technology officer, such that our chief technology officer and relevant personnel will jointly assess the threat risk level, and simultaneously arrange for manual handl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have been prepared in accordance with U.S. GAAP. Certain financial information of prior years has been reclassified to conform with the current year’s presentation to facilitate comparison.</t>
        </is>
      </c>
    </row>
    <row r="5">
      <c r="A5" s="4" t="inlineStr">
        <is>
          <t>Principles of consolidation</t>
        </is>
      </c>
      <c r="B5" s="4" t="inlineStr">
        <is>
          <t>(b) Principle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or has the power to appoint or remove the majority of the members of the board of directors, to cast a majority of votes at the meeting of the board of directors or to govern the financial and operating policies under a statute or agreement among the shareholders or equity holders. The Company applies the guidance codified in ASC 810, Consolidations All transactions and balances between the Company, its subsidiaries, the consolidated VIE and VIE’s subsidiaries have been eliminated upon consolidation.</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at the balance sheet dates and revenues and expenses during the reporting periods. Accounting estimates reflected in the Group’s consolidated financial statements include, but are not limited to, useful lives of property, equipment and software and intangible assets, impairment assessments of long-lived assets and goodwill, fair value of assets acquired and liabilities assumed in a business acquisition and available-for-sale investments, valuation allowance for deferred tax assets, the provision for credit losses of financial assets and valuation of share-based compensation. Management bases the estimates on historical experience, known trends and various other assumptions that are believed to be reasonable under current circumstances. Actual results could differ from those estimates.</t>
        </is>
      </c>
    </row>
    <row r="7">
      <c r="A7" s="4" t="inlineStr">
        <is>
          <t>Functional currency and foreign currency translation</t>
        </is>
      </c>
      <c r="B7" s="4" t="inlineStr">
        <is>
          <t>(d) Functional currency and foreign currency translation The Group’s reporting currency is Renminbi (“RMB”). The Company’s functional currency is the United States dollars (“US$”). The respective functional currency of the Company’s subsidiaries, consolidated VIE and VIE’s subsidiaries is determined based on the criteria of ASC 830, Foreign Currency Matters.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foreign exchange gain/(loss) in the consolidated financial statements. The financial statements of the Company and subsidiaries located outside the Chinese mainland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financial statements.</t>
        </is>
      </c>
    </row>
    <row r="8">
      <c r="A8" s="4" t="inlineStr">
        <is>
          <t>Convenience translation</t>
        </is>
      </c>
      <c r="B8" s="4" t="inlineStr">
        <is>
          <t>(e) Convenience translation Translations of the consolidated balance sheets, the consolidated statements of comprehensive income and the consolidated statements of cash flows from RMB into US$ as of and for the year ended December 31, 2024 are solely for the convenience of the readers, and were calculated at the rate of RMB7.2993 per US$1.00 on December 31, 2024 as set forth in the H.10 statistical release of the U.S. Federal Reserve Board. No representation is made that the RMB amounts could have been, or could be, converted, realized or settled into US$ at that rate or at any other rate.</t>
        </is>
      </c>
    </row>
    <row r="9">
      <c r="A9" s="4" t="inlineStr">
        <is>
          <t>Fair value measurement</t>
        </is>
      </c>
      <c r="B9" s="4" t="inlineStr">
        <is>
          <t>(f)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t>
        </is>
      </c>
    </row>
    <row r="10">
      <c r="A10" s="4" t="inlineStr">
        <is>
          <t>Business acquisition</t>
        </is>
      </c>
      <c r="B10" s="4" t="inlineStr">
        <is>
          <t>(g) Business acquisition Business acquisitions are recorded using the acquisition method of accounting in accordance with ASC 805, Business Combinations</t>
        </is>
      </c>
    </row>
    <row r="11">
      <c r="A11" s="4" t="inlineStr">
        <is>
          <t>Cash and cash equivalents</t>
        </is>
      </c>
      <c r="B11" s="4" t="inlineStr">
        <is>
          <t>(h) Cash and cash equivalents Cash and cash equivalents include cash on hand, time deposits and highly liquid investments that are readily convertible to known amounts of cash, which have original maturities of three months or less.</t>
        </is>
      </c>
    </row>
    <row r="12">
      <c r="A12" s="4" t="inlineStr">
        <is>
          <t>Time deposits</t>
        </is>
      </c>
      <c r="B12" s="4" t="inlineStr">
        <is>
          <t>(i) Time deposits Time deposits are fixed deposits in financial institutions with original maturities greater than three months, which are measured at amortized cost. Time deposits with remaining maturities less than twelve months are classified as short-term time deposits, and others are classified as long-term time deposits.</t>
        </is>
      </c>
    </row>
    <row r="13">
      <c r="A13" s="4" t="inlineStr">
        <is>
          <t>Investments</t>
        </is>
      </c>
      <c r="B13" s="4" t="inlineStr">
        <is>
          <t>(j) Investments The Group’s investments mainly include wealth management products, which are either principal-not-guaranteed or have variable interest rates. These investments are measured at fair value with fair value changes recorded in earnings. The Group also holds debt securities and equity securities. Investments in debt securities are accounted for in accordance with ASC 320 , Investments – Debt Securities Investments in equity securities with readily determinable fair value and over which the Group has no significant influence or control are measured at fair value with changes in fair value recorded in earnings. Investments in equity securities over which the Group has significant influence but does not have control are accounted for using the equity method of accounting. Under the equity method, the Group initially records its investments at cost and subsequently adjusts the carrying amount of its investments to recognize the Group’s proportionate share of the equity investee’s net income/(loss) into earnings. The share of income from equity method investments was insignificant for the years presented. Investments with remaining maturities less than twelve months or expected to be realized in cash during the next twelve months are classified as short-term investments, and others are classified as long-term investments.</t>
        </is>
      </c>
    </row>
    <row r="14">
      <c r="A14" s="4" t="inlineStr">
        <is>
          <t>Receivables</t>
        </is>
      </c>
      <c r="B14" s="4" t="inlineStr">
        <is>
          <t>(k) Receivables The Group adopted ASC 326, Credit Losses</t>
        </is>
      </c>
    </row>
    <row r="15">
      <c r="A15" s="4" t="inlineStr">
        <is>
          <t>Property, equipment and software</t>
        </is>
      </c>
      <c r="B15" s="4" t="inlineStr">
        <is>
          <t>(l) Property, equipment and software Property, equipment and software are stated at cost less accumulated depreciation and impairment (if any). Property, equipment and software are depreciated over the estimated useful lives on a straight-line basis. The estimated useful lives are as follows: ​ ​ ​ ​ Category Estimated useful lives Electronic 3-5 years Leasehold improvement Shorter of lease term or estimated useful life of the assets Buildings ​ 20 years Motor vehicles 3-5 years Furniture and fixtures 5 years Software 5 years ​ The Group recognized the gain or loss on the disposal of property, equipment and software in other operating income/(expenses) in the consolidated statements of comprehensive income.</t>
        </is>
      </c>
    </row>
    <row r="16">
      <c r="A16" s="4" t="inlineStr">
        <is>
          <t>Intangible assets</t>
        </is>
      </c>
      <c r="B16" s="4" t="inlineStr">
        <is>
          <t>(m) Intangible assets Intangible assets purchased are initially recognized at cost, and intangible assets acquired in a business acquisition are initially recorded at fair value as of the acquisition date. Intangible assets with finite useful lives are amortized on a straight-line basis over the estimated useful lives, which are determined based on the period of contractual rights or estimated period during which such assets can bring economic benefits to the Group. The estimated useful lives are as follows: ​ ​ ​ ​ Category Estimated useful lives Customer relationships 5-10 years Trademarks ​ 3-10 years Technology ​ 10 years Non-compete agreements ​ 5-6 years Database ​ 3 years Domains 10 years ​</t>
        </is>
      </c>
    </row>
    <row r="17">
      <c r="A17" s="4" t="inlineStr">
        <is>
          <t>Impairment of long-lived assets other than goodwill</t>
        </is>
      </c>
      <c r="B17" s="4" t="inlineStr">
        <is>
          <t>(n) Impairment of long-lived assets other than goodwill Long-lived assets, such as fixed assets and intangible assets with finite useful lives, are evaluated for impairment whenever events or changes in circumstances (such as a significant adverse change to market conditions that will impact the future use of the assets) indicate that the carrying value of an asset may not be fully recoverable. The Group evaluates the impairment for the long-lived assets by comparing the carrying value of the assets to the undiscounted future cash flows expected to be generated from the use of the assets and their eventual disposition. If the sum of the expected undiscounted future cash flows is less than the carrying value of the asset, the Group recognizes an impairment loss based on the excess of the carrying value of the asset over the fair value of the asset. No impairment of long-lived assets was recognized for the years presented.</t>
        </is>
      </c>
    </row>
    <row r="18">
      <c r="A18" s="4" t="inlineStr">
        <is>
          <t>Goodwill</t>
        </is>
      </c>
      <c r="B18" s="4" t="inlineStr">
        <is>
          <t>(o) Goodwill Goodwill represents the excess of the purchase price over the fair value of the identifiable assets and liabilities acquired or assumed in a business acquisition. Goodwill is tested for impairment at least annually and more frequently when an event occurs or circumstances change that could indicate that the asset might be impaired. In accordance with ASU 2017-04, Intangibles-Goodwill and Other (Topic 350): Simplifying the Test for Goodwill Impairment</t>
        </is>
      </c>
    </row>
    <row r="19">
      <c r="A19" s="4" t="inlineStr">
        <is>
          <t>Revenues</t>
        </is>
      </c>
      <c r="B19" s="4" t="inlineStr">
        <is>
          <t>(p) Revenues The Group accounted for revenues under ASC 606, Revenue from Contracts with Customers According to ASC 606, revenues are recognized net of value-added tax when or as the control of services is transferred to a customer. Depending on the terms of the contract, control of services may be transferred over time or at a point in time. Control of services is transferred over time if one of the following criteria is met: (i) customers simultaneously receive and consume the benefits provided by the Group’s performance; (ii) the Group’s performance creates or enhances an asset that customers control; or (iii) the Group’s performance does not create an asset with an alternative use to the Group and the Group has an enforceable right to payments for performance completed to date. If control of services is transferred over time, revenues are recognized over the period of the contract by reference to the progress towards complete satisfaction of that performance obligation. Otherwise, revenues are recognized at a point in time when customers obtain control of the services. Online recruitment services to enterprise customers The Group provides online recruitment services with different kinds of features to enterprise customers, including direct recruitment services such as job postings, and value-added tools such as bulk invite sending, which could be purchased as a part of a package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t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lated revenues on a straight-line basis over the subscription period. ● For services with definite and limited number of usages within an expiration period, upon the delivery of the individual services, the Group satisfies its performance obligations and enterprise customers benefit from its performance obligations. Therefore, revenues are recognized at a point in time. If these services are unused within the expiration period, the Group recognizes related revenues when they expire. Other services Other services mainly represent paid value-added tools offered to job seekers such as increased exposure of resume and candidate competitive analysis.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t>
        </is>
      </c>
    </row>
    <row r="20">
      <c r="A20" s="4" t="inlineStr">
        <is>
          <t>Cost of revenues</t>
        </is>
      </c>
      <c r="B20" s="4" t="inlineStr">
        <is>
          <t>(q) Cost of revenues Cost of revenues primarily consists of payment processing cost, payroll and other employee-related expenses, server and bandwidth service cost, server depreciation expenses, and other expenses directly attributable to the performance of the Group’s online recruitment services.</t>
        </is>
      </c>
    </row>
    <row r="21">
      <c r="A21" s="4" t="inlineStr">
        <is>
          <t>Sales and marketing expenses</t>
        </is>
      </c>
      <c r="B21" s="4" t="inlineStr">
        <is>
          <t>(r) Sales and marketing expenses Sales and marketing expenses primarily consist of payroll and other employee-related expenses, advertising expenses and rental expenses for the Group’s sales and marketing functions. Advertising expenses primarily include online traffic acquisition cost and brand marketing cost. For the years ended December 31, 2022, 2023 and 2024, advertising expenses were RMB793.2 million, RMB582.1 million and RMB530.4 million, respectively.</t>
        </is>
      </c>
    </row>
    <row r="22">
      <c r="A22" s="4" t="inlineStr">
        <is>
          <t>Research and development expenses</t>
        </is>
      </c>
      <c r="B22" s="4" t="inlineStr">
        <is>
          <t>(s) Research and development expenses Research and development expenses primarily consist of payroll and other employee-related expenses, server depreciation expenses and service fees, and rental expenses for research and development functions. All research and development costs are expensed as incurred.</t>
        </is>
      </c>
    </row>
    <row r="23">
      <c r="A23" s="4" t="inlineStr">
        <is>
          <t>General and administrative expenses</t>
        </is>
      </c>
      <c r="B23" s="4" t="inlineStr">
        <is>
          <t>(t) General and administrative expenses General and administrative expenses primarily consist of payroll and other employee-related expenses for general corporate functions, professional service fees, rental expenses and other general corporate related expenses.</t>
        </is>
      </c>
    </row>
    <row r="24">
      <c r="A24" s="4" t="inlineStr">
        <is>
          <t>Employee benefits</t>
        </is>
      </c>
      <c r="B24" s="4" t="inlineStr">
        <is>
          <t>(u) Employee benefits Full-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consolidated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395.2 million, RMB449.8 million and RMB470.1 million for the years ended December 31, 2022, 2023 and 2024, respectively.</t>
        </is>
      </c>
    </row>
    <row r="25">
      <c r="A25" s="4" t="inlineStr">
        <is>
          <t>Share-based compensation</t>
        </is>
      </c>
      <c r="B25" s="4" t="inlineStr">
        <is>
          <t>(v) Share-based compensation The Group grants share options and RSUs to its management, employees and non-employees. These share-based awards are accounted for in accordance with ASC 718, Compensation-Stock Compensation, The fair value of share options is estimated using the binomial option-pricing model. The determination of the fair value is affected by the fair value of underlying ordinary shares as well as assumptions regarding a number of complex and subjective variables, including the expected share price volatility, actual and projected employee and non-employee share option exercise behavior, risk-free interest rates and expected dividend yield. The fair value of the RSUs is estimated based on the fair value of underlying ordinary shares of the Company on the grant date.</t>
        </is>
      </c>
    </row>
    <row r="26">
      <c r="A26" s="4" t="inlineStr">
        <is>
          <t>Operating leases</t>
        </is>
      </c>
      <c r="B26" s="4" t="inlineStr">
        <is>
          <t>(w) Operating leases The Group accounts for operating leases in accordance with ASC 842, Leases For operating leases with a term of one year or less, the Group has elected not to recognize any right-of-use asset or lease liability on its consolidated balance sheets. Instead, lease payments are recognized as operating cost and expenses in the consolidated statements of comprehensive income on a straight-line basis over the lease term. Short-term lease expenses are immaterial to the consolidated financial statements.</t>
        </is>
      </c>
    </row>
    <row r="27">
      <c r="A27" s="4" t="inlineStr">
        <is>
          <t>Income tax</t>
        </is>
      </c>
      <c r="B27" s="4" t="inlineStr">
        <is>
          <t>(x) Income tax Current income taxes are recorded in accordance with the regulations of the relevant tax jurisdiction. The Group accounts for deferred income taxes under the liability method in accordance with ASC 740, Income Tax The Group recognizes the benefit of a tax position if the tax position is more-likely-than-not to prevail based on the facts and technical merits of the position. Tax positions that meet the more-likely-than-not recognition threshold is then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nd any adjustments are recorded in the Group’s consolidated financial statements in the period in which the audit is concluded. Additionally, changes in facts, circumstances and new information may require the Group to adjust the recognition and measurement estimates with regard to individual tax positions and such changes are recognized in the period in which the changes occur. As of December 31, 2024, the Group did not have any significant unrecognized uncertain tax positions.</t>
        </is>
      </c>
    </row>
    <row r="28">
      <c r="A28" s="4" t="inlineStr">
        <is>
          <t>Comprehensive income/(loss)</t>
        </is>
      </c>
      <c r="B28" s="4" t="inlineStr">
        <is>
          <t>(y) Comprehensive income/(loss) Comprehensive income/(loss) is defined as the change in equity during a period from transactions and other events and circumstances excluding those resulting from investments by shareholders and distributions to shareholders. The Group recognizes foreign currency translation adjustments and changes in unrealized gains/(losses) on available-for-sale investments as other comprehensive income/(loss) in the consolidated financial statements. The income tax effects related to the other comprehensive income were immaterial for the years presented.</t>
        </is>
      </c>
    </row>
    <row r="29">
      <c r="A29" s="4" t="inlineStr">
        <is>
          <t>Segment reporting</t>
        </is>
      </c>
      <c r="B29" s="4" t="inlineStr">
        <is>
          <t>(z) Segment reporting The Group has one operating and reportable segment mainly engaged in providing online recruitment services. The Group’s chief operating decision maker (“CODM”) is the Chief Executive Officer. The CODM assesses performance and determines resource allocation for the one operating segment based on the consolidated income from operations. The consolidated results regularly provided to the CODM include revenues, significant segment expenses and consolidated income from operations, which are consistent with those reported on the consolidated statements of comprehensive income. The CODM considers year-over-year fluctuations and budget-to-actual variances of these consolidated results when assessing performance and making operating decisions. The Group manages assets on a consolidated basis as reported on the consolidated balance sheets. Additionally, the Group’s long-lived assets are substantially located in the PRC and substantially all of the Group’s revenues are derived from entities within the PRC.</t>
        </is>
      </c>
    </row>
    <row r="30">
      <c r="A30" s="4" t="inlineStr">
        <is>
          <t>Net income per share</t>
        </is>
      </c>
      <c r="B30" s="4" t="inlineStr">
        <is>
          <t>(aa) Net income per share Basic net income per share is computed by dividing net income attributable to ordinary shareholders by the weighted average number of ordinary shares outstanding during the period. Diluted net income per share is calculated by dividing net income attributable to ordinary shareholders by the weighted average number of ordinary shares and, if dilutive, potential ordinary shares outstanding during the period. Potential ordinary shares consist of shares issuable upon the vesting of RSUs and the exercise of share options using the treasury stock method. The two-class method is used for computing net income per share. Under the two-class method, net income is allocated between ordinary shares and other participating securities based on their participating rights, if applicable. Since the different classes of ordinary shares have identical rights except for voting and conversion rights and they share equally in dividends and residual net assets on a per share basis, the different classes of ordinary shares are presented as one class for the calculation of net income per share.</t>
        </is>
      </c>
    </row>
    <row r="31">
      <c r="A31" s="4" t="inlineStr">
        <is>
          <t>Recent accounting pronouncements</t>
        </is>
      </c>
      <c r="B31" s="4" t="inlineStr">
        <is>
          <t>(bb) Recent accounting pronouncements Recently adopted accounting pronouncements In November 2023, the FASB issued ASU 2023-07, Segment Reporting: Improvements to Reportable Segment Disclosures ​ Recently issued accounting pronouncements not yet adopted In December 2023, the FASB issued ASU 2023-09, Improvements to Income Tax Disclosures (Topic 740)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or stated value per share</t>
        </is>
      </c>
      <c r="B2" s="8" t="n">
        <v>0.0001</v>
      </c>
      <c r="C2" s="8" t="n">
        <v>0.0001</v>
      </c>
    </row>
    <row r="3">
      <c r="A3" s="4" t="inlineStr">
        <is>
          <t>Class A ordinary shares</t>
        </is>
      </c>
      <c r="B3" s="4" t="inlineStr">
        <is>
          <t xml:space="preserve"> </t>
        </is>
      </c>
      <c r="C3" s="4" t="inlineStr">
        <is>
          <t xml:space="preserve"> </t>
        </is>
      </c>
    </row>
    <row r="4">
      <c r="A4" s="4" t="inlineStr">
        <is>
          <t>Common stock shares authorized</t>
        </is>
      </c>
      <c r="B4" s="5" t="n">
        <v>1800000000</v>
      </c>
      <c r="C4" s="5" t="n">
        <v>1800000000</v>
      </c>
    </row>
    <row r="5">
      <c r="A5" s="4" t="inlineStr">
        <is>
          <t>Common stock shares issued</t>
        </is>
      </c>
      <c r="B5" s="5" t="n">
        <v>761663103</v>
      </c>
      <c r="C5" s="5" t="n">
        <v>750523103</v>
      </c>
    </row>
    <row r="6">
      <c r="A6" s="4" t="inlineStr">
        <is>
          <t>Common stock shares outstanding</t>
        </is>
      </c>
      <c r="B6" s="5" t="n">
        <v>730807661</v>
      </c>
      <c r="C6" s="5" t="n">
        <v>740172377</v>
      </c>
    </row>
    <row r="7">
      <c r="A7" s="4" t="inlineStr">
        <is>
          <t>Class B ordinary shares</t>
        </is>
      </c>
      <c r="B7" s="4" t="inlineStr">
        <is>
          <t xml:space="preserve"> </t>
        </is>
      </c>
      <c r="C7" s="4" t="inlineStr">
        <is>
          <t xml:space="preserve"> </t>
        </is>
      </c>
    </row>
    <row r="8">
      <c r="A8" s="4" t="inlineStr">
        <is>
          <t>Common stock shares authorized</t>
        </is>
      </c>
      <c r="B8" s="5" t="n">
        <v>200000000</v>
      </c>
      <c r="C8" s="5" t="n">
        <v>200000000</v>
      </c>
    </row>
    <row r="9">
      <c r="A9" s="4" t="inlineStr">
        <is>
          <t>Common stock shares issued</t>
        </is>
      </c>
      <c r="B9" s="5" t="n">
        <v>138490401</v>
      </c>
      <c r="C9" s="5" t="n">
        <v>139630401</v>
      </c>
    </row>
    <row r="10">
      <c r="A10" s="4" t="inlineStr">
        <is>
          <t>Common stock shares outstanding</t>
        </is>
      </c>
      <c r="B10" s="5" t="n">
        <v>138490401</v>
      </c>
      <c r="C10" s="5" t="n">
        <v>139630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TIVITIES AND ORGANIZATION (Tables)</t>
        </is>
      </c>
      <c r="B1" s="2" t="inlineStr">
        <is>
          <t>12 Months Ended</t>
        </is>
      </c>
    </row>
    <row r="2">
      <c r="B2" s="2" t="inlineStr">
        <is>
          <t>Dec. 31, 2024</t>
        </is>
      </c>
    </row>
    <row r="3">
      <c r="A3" s="3" t="inlineStr">
        <is>
          <t>PRINCIPAL ACTIVITIES AND ORGANIZATION</t>
        </is>
      </c>
      <c r="B3" s="4" t="inlineStr">
        <is>
          <t xml:space="preserve"> </t>
        </is>
      </c>
    </row>
    <row r="4">
      <c r="A4" s="4" t="inlineStr">
        <is>
          <t>Schedule of principal subsidiaries and consolidated VIE</t>
        </is>
      </c>
      <c r="B4" s="4" t="inlineStr">
        <is>
          <t>As of December 31, 2024, the Company’s principal subsidiaries and consolidated VIE are as follows: ​ ​ ​ ​ ​ ​ ​ ​ ​ Company name Place of incorporation Date of incorporation Equity interest/economic interest held Principal activities Principal subsidiaries Techfish Limited Hong Kong, China ​ February 14, 2014 100% ​ Investment holding Beijing Highland Wolf Technology Co., Ltd. (the “WFOE”) Beijing, China ​ December 6, 2023 100% ​ Management consultancy and technical services VIE ​ ​ ​ ​ ​ ​ ​ Beijing Huapin Borui Network Technology Co., Ltd. (“Huapin”) Beijing, China ​ December 25, 2013 100% ​ Online recruitment services</t>
        </is>
      </c>
    </row>
    <row r="5">
      <c r="A5" s="4" t="inlineStr">
        <is>
          <t>Schedule of variable interest entities</t>
        </is>
      </c>
      <c r="B5" s="4" t="inlineStr">
        <is>
          <t>​ ​ ​ ​ ​ ​ ​ As of December 31, ​ ​ 2023 2024 ​ ​ RMB ​ RMB ​ ​ (In thousands) ASSETS Current assets Cash and cash equivalents 1,143,968 1,414,184 Short-term time deposits ​ 211,442 ​ — Short-term investments 2,679,963 4,445,982 Accounts and notes receivable, net 3,691 24,988 Inventories ​ — ​ 3,042 Amounts due from Group companies 200,970 379,885 Amounts due from related parties 3,937 6,585 Prepayments and other current assets 415,686 276,936 Total current assets 4,659,657 6,551,602 Non-current assets ​ ​ Long-term investments 149,588 252,492 Property, equipment and software, net 1,661,132 1,469,151 Right-of-use assets, net 260,056 207,835 Intangible assets, net ​ 277 ​ 189 Other non-current assets 4,000 — Total non-current assets ​ 2,075,053 ​ 1,929,667 Total assets ​ 6,734,710 ​ 8,481,269 LIABILITIES ​ ​ ​ ​ Current liabilities ​ ​ ​ ​ Accounts payable ​ 628,645 ​ 71,692 Deferred revenue ​ 2,649,582 ​ 2,790,780 Other payables and accrued liabilities ​ 623,381 ​ 493,032 Amounts due to Group companies ​ 68,966 ​ 228,135 Operating lease liabilities, current ​ 146,102 ​ 143,588 Total current liabilities ​ 4,116,676 ​ 3,727,227 Non-current liabilities ​ ​ ​ ​ Operating lease liabilities, non-current ​ 112,115 ​ 61,002 Deferred tax liabilities 26,455 21,861 Total non-current liabilities ​ 138,570 ​ 82,863 Total liabilities 4,255,246 3,810,090 ​ ​ ​ ​ ​ ​ ​ ​ ​ For the year ended December 31, ​ ​ 2022 2023 2024 ​ ​ RMB ​ RMB ​ RMB ​ ​ (In thousands) Total revenues 4,498,131 5,867,883 7,051,500 Cost of revenues (750,932) (1,057,018) (1,138,098) Net income 117,298 697,038 1,368,323 ​ ​ ​ ​ ​ ​ ​ ​ ​ For the year ended December 31, ​ ​ 2022 2023 2024 ​ ​ RMB ​ RMB ​ RMB ​ ​ (In thousands) Net cash provided by operating activities 893,078 2,717,909 2,747,052 Net cash used in investing activities (702,542) (2,594,184) (2,476,836) Net cash used in financing activities (35,144) — — Net increase in cash and cash equivalents 155,392 123,725 270,216 Cash and cash equivalents at beginning of the year 864,851 1,020,243 1,143,968 Cash and cash equivalents at end of the year 1,020,243 1,143,968 1,414,1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property equipment and software</t>
        </is>
      </c>
      <c r="B4" s="4" t="inlineStr">
        <is>
          <t>​ ​ ​ ​ Category Estimated useful lives Electronic 3-5 years Leasehold improvement Shorter of lease term or estimated useful life of the assets Buildings ​ 20 years Motor vehicles 3-5 years Furniture and fixtures 5 years Software 5 years</t>
        </is>
      </c>
    </row>
    <row r="5">
      <c r="A5" s="4" t="inlineStr">
        <is>
          <t>Schedule of estimated useful lives of intangible assets</t>
        </is>
      </c>
      <c r="B5" s="4" t="inlineStr">
        <is>
          <t>​ ​ ​ ​ Category Estimated useful lives Customer relationships 5-10 years Trademarks ​ 3-10 years Technology ​ 10 years Non-compete agreements ​ 5-6 years Database ​ 3 years Domains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4</t>
        </is>
      </c>
    </row>
    <row r="3">
      <c r="A3" s="4" t="inlineStr">
        <is>
          <t>Beijing Qihui</t>
        </is>
      </c>
      <c r="B3" s="4" t="inlineStr">
        <is>
          <t xml:space="preserve"> </t>
        </is>
      </c>
    </row>
    <row r="4">
      <c r="A4" s="3" t="inlineStr">
        <is>
          <t>BUSINESS ACQUISITION</t>
        </is>
      </c>
      <c r="B4" s="4" t="inlineStr">
        <is>
          <t xml:space="preserve"> </t>
        </is>
      </c>
    </row>
    <row r="5">
      <c r="A5" s="4" t="inlineStr">
        <is>
          <t>Schedule of fair value of the assets acquired and the liabilities assumed</t>
        </is>
      </c>
      <c r="B5" s="4" t="inlineStr">
        <is>
          <t>​ ​ ​ ​ ​ Amount ​ ​ RMB ​ ​ (In thousands) Purchase consideration ​ 10,000 ​ ​ ​ Identifiable intangible assets acquired ​ —Non-compete agreements 8,400 —Trademarks 1,000 —Database 1,000 Goodwill 5,690 Deferred tax liabilities (2,080) Net liabilities assumed (4,010) Total 10,000</t>
        </is>
      </c>
    </row>
    <row r="6">
      <c r="A6" s="4" t="inlineStr">
        <is>
          <t>W.D Technology</t>
        </is>
      </c>
      <c r="B6" s="4" t="inlineStr">
        <is>
          <t xml:space="preserve"> </t>
        </is>
      </c>
    </row>
    <row r="7">
      <c r="A7" s="3" t="inlineStr">
        <is>
          <t>BUSINESS ACQUISITION</t>
        </is>
      </c>
      <c r="B7" s="4" t="inlineStr">
        <is>
          <t xml:space="preserve"> </t>
        </is>
      </c>
    </row>
    <row r="8">
      <c r="A8" s="4" t="inlineStr">
        <is>
          <t>Schedule of fair value of the assets acquired and the liabilities assumed</t>
        </is>
      </c>
      <c r="B8" s="4" t="inlineStr">
        <is>
          <t>​ ​ ​ ​ ​ ​ Amount ​ RMB ​ ​ (In thousands) Purchase consideration 374,306 ​ ​ ​ Net assets acquired 208,412 Identifiable intangible assets acquired ​ —Customer relationships 94,000 —Trademarks 91,000 —Technology 80,000 —Non-compete agreements 13,000 Goodwill 839 Non-controlling interests (112,945) Total 374,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investments</t>
        </is>
      </c>
      <c r="B4" s="4" t="inlineStr">
        <is>
          <t>​ ​ ​ ​ ​ ​ ​ As of December 31, ​ ​ 2023 2024 ​ ​ RMB ​ RMB ​ ​ (In thousands) Short-term investments ​ ​ ​ ​ —Wealth management products ​ 2,783,212 ​ 4,640,283 —Fixed rate notes ​ 729,348 ​ 1,997,243 —Listed equity securities ​ 1,325 ​ 1,863 Total short-term investments ​ 3,513,885 ​ 6,639,389 ​ ​ ​ ​ ​ Long-term investments ​ ​ ​ ​ —Fixed rate notes ​ 1,969,405 ​ 1,607,361 —Wealth management products ​ 354,135 ​ 100,778 —Unlisted equity securities ​ 149,588 ​ 206,391 Total long-term investments 2,473,128 1,914,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As of December 31, ​ ​ 2023 2024 ​ ​ RMB ​ RMB ​ ​ (In thousands) Deposits ​ 63,201 ​ 73,218 Prepaid income tax and value-added tax ​ 46,277 ​ 60,675 Receivables related to the exercise of share-based awards* ​ 79,182 ​ 56,062 Receivables from third-party online payment platforms 96,560 ​ 49,814 Prepaid advertising expenses and service fees 95,318 ​ 44,799 Interest receivable ​ 12,863 ​ 37,264 Staff loans and advances 25,744 ​ 14,429 Others 23,552 ​ 31,999 Total 442,697 ​ 368,260 * It mainly represents receivables from a third-party share option brokerage platform for the exercise of share-based awards due to the timing of settl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net</t>
        </is>
      </c>
      <c r="B4" s="4" t="inlineStr">
        <is>
          <t>​ ​ ​ ​ ​ ​ ​ ​ As of December 31, ​ ​ 2023 ​ 2024 ​ RMB RMB ​ ​ (In thousands) Electronic equipment ​ 2,149,561 ​ 2,481,387 Leasehold improvement 136,541 ​ 181,705 Buildings ​ — ​ 46,236 Motor vehicles ​ 15,251 ​ 19,507 Furniture and fixtures 15,384 ​ 14,616 Software 7,010 ​ 7,424 Total cost 2,323,747 ​ 2,750,875 Less: accumulated depreciation (530,259) ​ (1,017,089) Total property, equipment and software, net 1,793,488 ​ 1,733,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As of December 31, ​ ​ 2023 ​ 2024 ​ RMB RMB ​ (In thousands) Customer relationships — ​ 94,000 Trademarks 1,000 ​ 92,587 Technology — ​ 80,000 Non-compete agreements 8,400 ​ 21,400 Database 1,000 ​ 1,000 Domains 909 ​ 909 Total cost 11,309 ​ 289,896 Less: accumulated amortization (3,216) ​ (37,307) Total intangible assets, net 8,093 ​ 252,589</t>
        </is>
      </c>
    </row>
    <row r="5">
      <c r="A5" s="4" t="inlineStr">
        <is>
          <t>Schedule of estimated amortization expenses of intangible assets for future periods</t>
        </is>
      </c>
      <c r="B5" s="4" t="inlineStr">
        <is>
          <t>​ ​ ​ ​ ​ ​ Amount ​ RMB ​ (In thousands) For the year ended December 31, ​ 2025 36,187 2026 35,687 2027 35,615 2028 35,250 2029 22,467 Thereafter 87,383 Total 252,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t>
        </is>
      </c>
      <c r="B3" s="4" t="inlineStr">
        <is>
          <t xml:space="preserve"> </t>
        </is>
      </c>
    </row>
    <row r="4">
      <c r="A4" s="4" t="inlineStr">
        <is>
          <t>Schedule of accounts payable</t>
        </is>
      </c>
      <c r="B4" s="4" t="inlineStr">
        <is>
          <t>​ ​ ​ ​ ​ ​ ​ ​ As of December 31, ​ ​ 2023 ​ 2024 ​ RMB RMB ​ ​ (In thousands) Payables for purchase of property, equipment and software ​ 561,317 ​ 33,945 Payables for server custody fees ​ 32,703 ​ 39,391 Payables for advertising expenses 15,369 ​ 16,458 Others 19,827 ​ 20,874 Total 629,216 ​ 110,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OTHER PAYABLES AND ACCRUED LIABILITIES</t>
        </is>
      </c>
      <c r="B3" s="4" t="inlineStr">
        <is>
          <t xml:space="preserve"> </t>
        </is>
      </c>
    </row>
    <row r="4">
      <c r="A4" s="4" t="inlineStr">
        <is>
          <t>Schedule of other payables and accrued liabilities</t>
        </is>
      </c>
      <c r="B4" s="4" t="inlineStr">
        <is>
          <t>​ ​ ​ ​ ​ ​ ​ ​ As of December 31, ​ ​ 2023 ​ 2024 ​ ​ RMB ​ RMB ​ ​ (In thousands) Salary, welfare and bonus payable 457,974 ​ 429,566 Tax payable 116,657 ​ 115,192 Consideration payable for share repurchase ​ 113,387 ​ 93,475 Advance from customers* ​ 73,196 ​ 90,161 Deposits ​ — ​ 51,402 Others 17,832 35,971 Total 779,046 815,767 * It represents advance payments from customers, which are refundable under certain conditions and could be used to exchange for the Group’s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revenue</t>
        </is>
      </c>
      <c r="B4" s="4" t="inlineStr">
        <is>
          <t>​ ​ ​ ​ ​ ​ ​ ​ ​ For the year ended December 31, ​ ​ 2022 2023 2024 ​ ​ RMB ​ RMB ​ RMB ​ ​ (In thousands) Online recruitment services to enterprise customers 4,461,282 5,889,101 7,270,026 —Key accounts 1,033,561 1,261,718 1,771,638 —Mid-sized accounts 1,774,855 2,130,881 2,543,363 —Small-sized accounts 1,652,866 2,496,502 2,955,025 Others 49,780 62,927 85,651 Total 4,511,062 5,952,028 7,355,6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355677</v>
      </c>
      <c r="C4" s="7" t="n">
        <v>1007723</v>
      </c>
      <c r="D4" s="6" t="n">
        <v>5952028</v>
      </c>
      <c r="E4" s="6" t="n">
        <v>4511062</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239712</v>
      </c>
      <c r="C6" s="5" t="n">
        <v>-169840</v>
      </c>
      <c r="D6" s="5" t="n">
        <v>-1059861</v>
      </c>
      <c r="E6" s="5" t="n">
        <v>-754861</v>
      </c>
    </row>
    <row r="7">
      <c r="A7" s="4" t="inlineStr">
        <is>
          <t>Sales and marketing expenses</t>
        </is>
      </c>
      <c r="B7" s="5" t="n">
        <v>-2073052</v>
      </c>
      <c r="C7" s="5" t="n">
        <v>-284007</v>
      </c>
      <c r="D7" s="5" t="n">
        <v>-1991226</v>
      </c>
      <c r="E7" s="5" t="n">
        <v>-2000900</v>
      </c>
    </row>
    <row r="8">
      <c r="A8" s="4" t="inlineStr">
        <is>
          <t>Research and development expenses</t>
        </is>
      </c>
      <c r="B8" s="5" t="n">
        <v>-1815809</v>
      </c>
      <c r="C8" s="5" t="n">
        <v>-248765</v>
      </c>
      <c r="D8" s="5" t="n">
        <v>-1543568</v>
      </c>
      <c r="E8" s="5" t="n">
        <v>-1182716</v>
      </c>
    </row>
    <row r="9">
      <c r="A9" s="4" t="inlineStr">
        <is>
          <t>General and administrative expenses</t>
        </is>
      </c>
      <c r="B9" s="5" t="n">
        <v>-1093949</v>
      </c>
      <c r="C9" s="5" t="n">
        <v>-149870</v>
      </c>
      <c r="D9" s="5" t="n">
        <v>-811787</v>
      </c>
      <c r="E9" s="5" t="n">
        <v>-719699</v>
      </c>
    </row>
    <row r="10">
      <c r="A10" s="4" t="inlineStr">
        <is>
          <t>Total operating cost and expenses</t>
        </is>
      </c>
      <c r="B10" s="5" t="n">
        <v>-6222522</v>
      </c>
      <c r="C10" s="5" t="n">
        <v>-852482</v>
      </c>
      <c r="D10" s="5" t="n">
        <v>-5406442</v>
      </c>
      <c r="E10" s="5" t="n">
        <v>-4658176</v>
      </c>
    </row>
    <row r="11">
      <c r="A11" s="4" t="inlineStr">
        <is>
          <t>Other operating income, net</t>
        </is>
      </c>
      <c r="B11" s="5" t="n">
        <v>39791</v>
      </c>
      <c r="C11" s="5" t="n">
        <v>5451</v>
      </c>
      <c r="D11" s="5" t="n">
        <v>35385</v>
      </c>
      <c r="E11" s="5" t="n">
        <v>17595</v>
      </c>
    </row>
    <row r="12">
      <c r="A12" s="4" t="inlineStr">
        <is>
          <t>(Loss)/Income from operations</t>
        </is>
      </c>
      <c r="B12" s="5" t="n">
        <v>1172946</v>
      </c>
      <c r="C12" s="5" t="n">
        <v>160692</v>
      </c>
      <c r="D12" s="5" t="n">
        <v>580971</v>
      </c>
      <c r="E12" s="5" t="n">
        <v>-129519</v>
      </c>
    </row>
    <row r="13">
      <c r="A13" s="4" t="inlineStr">
        <is>
          <t>Interest and investment income, net</t>
        </is>
      </c>
      <c r="B13" s="5" t="n">
        <v>625282</v>
      </c>
      <c r="C13" s="5" t="n">
        <v>85663</v>
      </c>
      <c r="D13" s="5" t="n">
        <v>606757</v>
      </c>
      <c r="E13" s="5" t="n">
        <v>226482</v>
      </c>
    </row>
    <row r="14">
      <c r="A14" s="4" t="inlineStr">
        <is>
          <t>Foreign exchange gain/(loss)</t>
        </is>
      </c>
      <c r="B14" s="5" t="n">
        <v>-68</v>
      </c>
      <c r="C14" s="5" t="n">
        <v>-9</v>
      </c>
      <c r="D14" s="5" t="n">
        <v>1088</v>
      </c>
      <c r="E14" s="5" t="n">
        <v>8627</v>
      </c>
    </row>
    <row r="15">
      <c r="A15" s="4" t="inlineStr">
        <is>
          <t>Other income, net</t>
        </is>
      </c>
      <c r="B15" s="5" t="n">
        <v>34500</v>
      </c>
      <c r="C15" s="5" t="n">
        <v>4726</v>
      </c>
      <c r="D15" s="5" t="n">
        <v>32973</v>
      </c>
      <c r="E15" s="5" t="n">
        <v>11406</v>
      </c>
    </row>
    <row r="16">
      <c r="A16" s="4" t="inlineStr">
        <is>
          <t>Income before income tax expenses</t>
        </is>
      </c>
      <c r="B16" s="5" t="n">
        <v>1832660</v>
      </c>
      <c r="C16" s="5" t="n">
        <v>251072</v>
      </c>
      <c r="D16" s="5" t="n">
        <v>1221789</v>
      </c>
      <c r="E16" s="5" t="n">
        <v>116996</v>
      </c>
    </row>
    <row r="17">
      <c r="A17" s="4" t="inlineStr">
        <is>
          <t>Income tax expenses</t>
        </is>
      </c>
      <c r="B17" s="5" t="n">
        <v>-265634</v>
      </c>
      <c r="C17" s="5" t="n">
        <v>-36392</v>
      </c>
      <c r="D17" s="5" t="n">
        <v>-122571</v>
      </c>
      <c r="E17" s="5" t="n">
        <v>-9751</v>
      </c>
    </row>
    <row r="18">
      <c r="A18" s="4" t="inlineStr">
        <is>
          <t>Net income</t>
        </is>
      </c>
      <c r="B18" s="5" t="n">
        <v>1567026</v>
      </c>
      <c r="C18" s="5" t="n">
        <v>214680</v>
      </c>
      <c r="D18" s="5" t="n">
        <v>1099218</v>
      </c>
      <c r="E18" s="5" t="n">
        <v>107245</v>
      </c>
    </row>
    <row r="19">
      <c r="A19" s="4" t="inlineStr">
        <is>
          <t>Net loss attributable to non-controlling interests</t>
        </is>
      </c>
      <c r="B19" s="5" t="n">
        <v>17638</v>
      </c>
      <c r="C19" s="5" t="n">
        <v>2416</v>
      </c>
      <c r="D19" s="5" t="n">
        <v>9</v>
      </c>
      <c r="E19" s="4" t="inlineStr">
        <is>
          <t xml:space="preserve"> </t>
        </is>
      </c>
    </row>
    <row r="20">
      <c r="A20" s="4" t="inlineStr">
        <is>
          <t>Net income attributable to ordinary shareholders of KANZHUN LIMITED</t>
        </is>
      </c>
      <c r="B20" s="6" t="n">
        <v>1584664</v>
      </c>
      <c r="C20" s="7" t="n">
        <v>217096</v>
      </c>
      <c r="D20" s="6" t="n">
        <v>1099227</v>
      </c>
      <c r="E20" s="6" t="n">
        <v>107245</v>
      </c>
    </row>
    <row r="21">
      <c r="A21" s="3" t="inlineStr">
        <is>
          <t>Weighted average number of ordinary shares used in computing net income per share</t>
        </is>
      </c>
      <c r="B21" s="4" t="inlineStr">
        <is>
          <t xml:space="preserve"> </t>
        </is>
      </c>
      <c r="C21" s="4" t="inlineStr">
        <is>
          <t xml:space="preserve"> </t>
        </is>
      </c>
      <c r="D21" s="4" t="inlineStr">
        <is>
          <t xml:space="preserve"> </t>
        </is>
      </c>
      <c r="E21" s="4" t="inlineStr">
        <is>
          <t xml:space="preserve"> </t>
        </is>
      </c>
    </row>
    <row r="22">
      <c r="A22" s="4" t="inlineStr">
        <is>
          <t>- Basic</t>
        </is>
      </c>
      <c r="B22" s="5" t="n">
        <v>881882225</v>
      </c>
      <c r="C22" s="5" t="n">
        <v>881882225</v>
      </c>
      <c r="D22" s="5" t="n">
        <v>870304878</v>
      </c>
      <c r="E22" s="5" t="n">
        <v>868941151</v>
      </c>
    </row>
    <row r="23">
      <c r="A23" s="4" t="inlineStr">
        <is>
          <t>- Diluted</t>
        </is>
      </c>
      <c r="B23" s="5" t="n">
        <v>909228757</v>
      </c>
      <c r="C23" s="5" t="n">
        <v>909228757</v>
      </c>
      <c r="D23" s="5" t="n">
        <v>902735995</v>
      </c>
      <c r="E23" s="5" t="n">
        <v>912141991</v>
      </c>
    </row>
    <row r="24">
      <c r="A24" s="3" t="inlineStr">
        <is>
          <t>Net income per share attributable to ordinary shareholders of KANZHUN LIMITED</t>
        </is>
      </c>
      <c r="B24" s="4" t="inlineStr">
        <is>
          <t xml:space="preserve"> </t>
        </is>
      </c>
      <c r="C24" s="4" t="inlineStr">
        <is>
          <t xml:space="preserve"> </t>
        </is>
      </c>
      <c r="D24" s="4" t="inlineStr">
        <is>
          <t xml:space="preserve"> </t>
        </is>
      </c>
      <c r="E24" s="4" t="inlineStr">
        <is>
          <t xml:space="preserve"> </t>
        </is>
      </c>
    </row>
    <row r="25">
      <c r="A25" s="4" t="inlineStr">
        <is>
          <t>- Basic | (per share)</t>
        </is>
      </c>
      <c r="B25" s="9" t="n">
        <v>1.8</v>
      </c>
      <c r="C25" s="10" t="n">
        <v>0.25</v>
      </c>
      <c r="D25" s="11" t="n">
        <v>1.26</v>
      </c>
      <c r="E25" s="11" t="n">
        <v>0.12</v>
      </c>
    </row>
    <row r="26">
      <c r="A26" s="4" t="inlineStr">
        <is>
          <t>- Diluted | (per share)</t>
        </is>
      </c>
      <c r="B26" s="11" t="n">
        <v>1.74</v>
      </c>
      <c r="C26" s="10" t="n">
        <v>0.24</v>
      </c>
      <c r="D26" s="11" t="n">
        <v>1.22</v>
      </c>
      <c r="E26" s="11" t="n">
        <v>0.12</v>
      </c>
    </row>
    <row r="27">
      <c r="A27" s="3" t="inlineStr">
        <is>
          <t>Other comprehensive income, net of tax</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6" t="n">
        <v>154202</v>
      </c>
      <c r="C28" s="7" t="n">
        <v>21126</v>
      </c>
      <c r="D28" s="6" t="n">
        <v>186976</v>
      </c>
      <c r="E28" s="6" t="n">
        <v>952949</v>
      </c>
    </row>
    <row r="29">
      <c r="A29" s="4" t="inlineStr">
        <is>
          <t>Unrealized gains on available-for-sale investments</t>
        </is>
      </c>
      <c r="B29" s="5" t="n">
        <v>1701</v>
      </c>
      <c r="C29" s="5" t="n">
        <v>233</v>
      </c>
      <c r="D29" s="5" t="n">
        <v>16650</v>
      </c>
      <c r="E29" s="4" t="inlineStr">
        <is>
          <t xml:space="preserve"> </t>
        </is>
      </c>
    </row>
    <row r="30">
      <c r="A30" s="4" t="inlineStr">
        <is>
          <t>Total other comprehensive income</t>
        </is>
      </c>
      <c r="B30" s="5" t="n">
        <v>155903</v>
      </c>
      <c r="C30" s="5" t="n">
        <v>21359</v>
      </c>
      <c r="D30" s="5" t="n">
        <v>203626</v>
      </c>
      <c r="E30" s="5" t="n">
        <v>952949</v>
      </c>
    </row>
    <row r="31">
      <c r="A31" s="4" t="inlineStr">
        <is>
          <t>Total comprehensive income</t>
        </is>
      </c>
      <c r="B31" s="5" t="n">
        <v>1722929</v>
      </c>
      <c r="C31" s="5" t="n">
        <v>236039</v>
      </c>
      <c r="D31" s="5" t="n">
        <v>1302844</v>
      </c>
      <c r="E31" s="5" t="n">
        <v>1060194</v>
      </c>
    </row>
    <row r="32">
      <c r="A32" s="4" t="inlineStr">
        <is>
          <t>Comprehensive loss attributable to non-controlling interests</t>
        </is>
      </c>
      <c r="B32" s="5" t="n">
        <v>17487</v>
      </c>
      <c r="C32" s="5" t="n">
        <v>2396</v>
      </c>
      <c r="D32" s="5" t="n">
        <v>9</v>
      </c>
      <c r="E32" s="4" t="inlineStr">
        <is>
          <t xml:space="preserve"> </t>
        </is>
      </c>
    </row>
    <row r="33">
      <c r="A33" s="4" t="inlineStr">
        <is>
          <t>Comprehensive income attributable to ordinary shareholders of KANZHUN LIMITED</t>
        </is>
      </c>
      <c r="B33" s="5" t="n">
        <v>1740416</v>
      </c>
      <c r="C33" s="5" t="n">
        <v>238435</v>
      </c>
      <c r="D33" s="5" t="n">
        <v>1302853</v>
      </c>
      <c r="E33" s="5" t="n">
        <v>1060194</v>
      </c>
    </row>
    <row r="34">
      <c r="A34" s="4" t="inlineStr">
        <is>
          <t>Online recruitment services to enterprise customer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7270026</v>
      </c>
      <c r="C36" s="5" t="n">
        <v>995989</v>
      </c>
      <c r="D36" s="5" t="n">
        <v>5889101</v>
      </c>
      <c r="E36" s="5" t="n">
        <v>4461282</v>
      </c>
    </row>
    <row r="37">
      <c r="A37" s="4" t="inlineStr">
        <is>
          <t>Other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85651</v>
      </c>
      <c r="C39" s="7" t="n">
        <v>11734</v>
      </c>
      <c r="D39" s="6" t="n">
        <v>62927</v>
      </c>
      <c r="E39" s="6" t="n">
        <v>49780</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t>
        </is>
      </c>
      <c r="B3" s="4" t="inlineStr">
        <is>
          <t xml:space="preserve"> </t>
        </is>
      </c>
    </row>
    <row r="4">
      <c r="A4" s="4" t="inlineStr">
        <is>
          <t>Schedule of components of lease expenses</t>
        </is>
      </c>
      <c r="B4" s="4" t="inlineStr">
        <is>
          <t>​ ​ ​ ​ ​ ​ ​ ​ ​ ​ For the year ended December 31, ​ 2022 2023 2024 ​ ​ RMB ​ RMB ​ RMB ​ ​ (In thousands) Operating lease expenses ​ 162,448 ​ 182,591 ​ 200,017 Short-term lease expenses 1,947 4,424 8,299 Total 164,395 187,015 208,316</t>
        </is>
      </c>
    </row>
    <row r="5">
      <c r="A5" s="4" t="inlineStr">
        <is>
          <t>Schedule of supplemental balance sheet information related to operating leases</t>
        </is>
      </c>
      <c r="B5" s="4" t="inlineStr">
        <is>
          <t>​ ​ ​ ​ ​ ​ ​ ​ As of December 31, ​ 2023 2024 ​ ​ RMB ​ RMB ​ ​ (In thousands) Right-of-use assets, net ​ 282,612 ​ 302,856 ​ ​ ​ ​ ​ Operating lease liabilities, current 155,014 180,782 Operating lease liabilities, non-current 125,079 121,345 Total operating lease liabilities 280,093 302,127 ​ ​ ​ ​ ​ ​ ​ ​ ​ As of December 31, ​ 2023 2024 Weighted average remaining lease term (in years) 2.05 2.15 ​ Weighted average discount rate 4.77 % 4.78 %</t>
        </is>
      </c>
    </row>
    <row r="6">
      <c r="A6" s="4" t="inlineStr">
        <is>
          <t>Schedule of supplemental cash flow information related to operating leases</t>
        </is>
      </c>
      <c r="B6" s="4" t="inlineStr">
        <is>
          <t>​ ​ ​ ​ ​ ​ ​ ​ ​ ​ For the year ended December 31, ​ 2022 2023 2024 ​ ​ RMB ​ RMB ​ RMB ​ ​ (In thousands) Cash paid for amounts included in the measurement of operating lease liabilities ​ 154,626 ​ 184,101 ​ 188,137</t>
        </is>
      </c>
    </row>
    <row r="7">
      <c r="A7" s="4" t="inlineStr">
        <is>
          <t>Schedule of maturities of operating lease liabilities</t>
        </is>
      </c>
      <c r="B7" s="4" t="inlineStr">
        <is>
          <t>​ ​ ​ ​ ​ Amount ​ ​ RMB ​ ​ (In thousands) For the year ended December 31, ​ 2025 186,825 2026 82,346 2027 28,622 2028 14,294 2029 ​ 6,353 Thereafter 337 Total undiscounted lease payments 318,777 Less: imputed interest (16,650) Total operating lease liabilities 30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components of (loss)/income before income tax</t>
        </is>
      </c>
      <c r="B4" s="4" t="inlineStr">
        <is>
          <t>​ ​ ​ ​ ​ ​ ​ ​ ​ ​ For the year ended December 31, ​ ​ 2022 ​ 2023 ​ 2024 ​ RMB RMB RMB ​ ​ (In thousands) Income from Chinese mainland operations 125,529 809,506 ​ 1,616,998 (Loss)/Income from non-Chinese mainland operations (8,533) 412,283 ​ 215,662 Total 116,996 1,221,789 ​ 1,832,660</t>
        </is>
      </c>
    </row>
    <row r="5">
      <c r="A5" s="4" t="inlineStr">
        <is>
          <t>Schedule of components of income tax expenses</t>
        </is>
      </c>
      <c r="B5" s="4" t="inlineStr">
        <is>
          <t>​ ​ ​ ​ ​ ​ ​ ​ ​ ​ For the year ended December 31, ​ ​ 2022 ​ 2023 ​ 2024 ​ RMB RMB RMB ​ ​ (In thousands) Current income tax expenses ​ 427 ​ 108,488 ​ 257,096 Deferred income tax expenses ​ 9,324 ​ 14,083 ​ 8,538 Total ​ 9,751 ​ 122,571 ​ 265,634</t>
        </is>
      </c>
    </row>
    <row r="6">
      <c r="A6" s="4" t="inlineStr">
        <is>
          <t>Schedule of reconciliation between the PRC statutory income tax rate and effective income tax rate</t>
        </is>
      </c>
      <c r="B6" s="4" t="inlineStr">
        <is>
          <t>​ ​ ​ ​ ​ ​ ​ ​ ​ ​ ​ For the year ended December 31, ​ 2022 2023 2024 PRC statutory income tax rate ​ 25.00 % 25.00 % 25.00 % Effect of tax-exempt entities and tax rates in different jurisdictions (21.95) % (5.72) % (1.74) % Effect of PRC preferential tax rates (10.43) % (7.72) % (8.67) % Effect of permanent difference* ​ (11.00) % 0.36 % 1.77 % Changes in valuation allowance 16.63 % (2.40) % (3.33) % Others 10.08 % 0.51 % 1.46 % Effective tax rate 8.33 % 10.03 % 14.49 % * The effect of permanent difference for the year ended December 31, 2022 was primarily related to additional tax deductions for qualified research and development expenses and newly purchased equipment, partially offset by non-deductible share-based compensation expenses.</t>
        </is>
      </c>
    </row>
    <row r="7">
      <c r="A7" s="4" t="inlineStr">
        <is>
          <t>Schedule of deferred tax assets and liabilities</t>
        </is>
      </c>
      <c r="B7" s="4" t="inlineStr">
        <is>
          <t>​ ​ ​ ​ ​ ​ ​ ​ As of December 31, ​ ​ 2023 ​ 2024 ​ RMB RMB ​ ​ (In thousands) Deferred tax assets ​ ​ ​ ​ Deductible advertising expenses ​ 225,344 ​ 144,192 Net operating loss carry-forwards 99,606 137,310 Others 77 194 Total deferred tax assets 325,027 281,696 Less: valuation allowance (325,027) (281,696) Deferred tax assets, net of valuation allowance — — Deferred tax liabilities ​ ​ ​ ​ Accelerated tax depreciation ​ (19,122) ​ (25,688) Unrealized gains from investments ​ (7,740) ​ (7,613) Identifiable intangible assets arising from business acquisition ​ (1,563) ​ (1,150) Total deferred tax liabilities ​ (28,425) ​ (34,451) Deferred tax liabilities, net of deferred tax assets ​ (28,425) ​ (34,451)</t>
        </is>
      </c>
    </row>
    <row r="8">
      <c r="A8" s="4" t="inlineStr">
        <is>
          <t>Schedule of movements of valuation allowance</t>
        </is>
      </c>
      <c r="B8" s="4" t="inlineStr">
        <is>
          <t>​ ​ ​ ​ ​ ​ ​ ​ ​ ​ For the year ended December 31, ​ ​ 2022 ​ 2023 ​ 2024 ​ ​ RMB ​ RMB ​ RMB ​ ​ (In thousands) Balance at beginning of the year 334,848 354,306 325,027 Change of valuation allowance 19,458 (29,279) (43,331) Balance at end of the year 354,306 325,027 281,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tock option activity</t>
        </is>
      </c>
      <c r="B4" s="4" t="inlineStr">
        <is>
          <t>​ ​ ​ ​ ​ ​ ​ ​ ​ ​ ​ ​ ​ ​ ​ Weighted ​ ​ ​ ​ ​ ​ Weighted ​ average ​ Aggregate ​ Weighted ​ ​ Number of ​ average ​ remaining ​ intrinsic ​ average grant- ​ ​ share options ​ exercise price ​ contractual life ​ value ​ date fair value ​ ​ US$ ​ In Years ​ US$ in thousands ​ US$ Outstanding as of January 1, 2022 82,475,968 2.71 8.05 1,214,916 2.82 Granted* 8,424 0.00 ​ ​ ​ Exercised (12,413,256) 1.59 ​ ​ ​ Forfeited ​ (1,709,938) ​ 3.39 ​ ​ ​ ​ ​ ​ Outstanding as of December 31, 2022 68,361,198 2.90 7.23 498,336 2.99 Exercised ​ (11,810,406) ​ 2.16 ​ ​ ​ ​ ​ ​ Forfeited (718,812) 4.09 ​ ​ ​ Outstanding as of December 31, 2023 55,831,980 3.04 6.34 294,189 ​ 3.15 Granted* 120,000 6.03 ​ ​ ​ Exercised (10,247,906) 2.57 ​ ​ ​ Forfeited (1,025,846) 4.83 ​ ​ ​ Outstanding as of December 31, 2024 44,678,228 3.11 5.44 169,354 3.25 ​ ​ ​ ​ ​ ​ ​ ​ ​ ​ ​ Vested and expected to vest as of December 31, 2024 44,678,228 3.11 5.44 169,354 3.25 Exercisable as of December 31, 2024 38,248,408 2.91 5.28 152,763 2.81 * The weighted average grant-date fair value of share options granted in 2022 and 2024 was US$12.13 and US$0.10, respectively.</t>
        </is>
      </c>
    </row>
    <row r="5">
      <c r="A5" s="4" t="inlineStr">
        <is>
          <t>Schedule of RSU activity</t>
        </is>
      </c>
      <c r="B5" s="4" t="inlineStr">
        <is>
          <t>​ ​ ​ ​ ​ ​ ​ ​ Weighted average ​ ​ Number of RSUs ​ grant-date fair value ​ ​ ​ US$ Outstanding as of January 1, 2022 3,521,118 19.05 Granted 19,686,470 ​ Vested ​ (1,959,584) ​ ​ Forfeited ​ (435,058) ​ ​ Outstanding as of December 31, 2022 20,812,946 11.23 Granted ​ 26,216,836 ​ ​ Vested ​ (6,109,908) ​ ​ Forfeited ​ (1,461,262) ​ ​ Outstanding as of December 31, 2023 ​ 39,458,612 ​ 9.58 Granted ​ 6,065,856 ​ ​ Vested ​ (11,721,356) ​ ​ Forfeited ​ (2,265,298) ​ ​ Outstanding as of December 31, 2024 ​ 31,537,814 ​ 9.20</t>
        </is>
      </c>
    </row>
    <row r="6">
      <c r="A6" s="4" t="inlineStr">
        <is>
          <t>Schedule of share-based compensation expenses</t>
        </is>
      </c>
      <c r="B6" s="4" t="inlineStr">
        <is>
          <t>​ ​ ​ ​ ​ ​ ​ ​ ​ For the year ended December 31, ​ ​ 2022 2023 2024 ​ ​ RMB ​ RMB ​ RMB ​ ​ (In thousands) Cost of revenues 39,587 46,395 43,332 Sales and marketing expenses 170,366 262,431 280,668 Research and development expenses 284,323 418,769 421,411 General and administrative expenses 197,928 329,372 398,274 Total 692,204 1,056,967 1,143,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12 Months Ended</t>
        </is>
      </c>
    </row>
    <row r="2">
      <c r="B2" s="2" t="inlineStr">
        <is>
          <t>Dec. 31, 2024</t>
        </is>
      </c>
    </row>
    <row r="3">
      <c r="A3" s="3" t="inlineStr">
        <is>
          <t>NET INCOME PER SHARE</t>
        </is>
      </c>
      <c r="B3" s="4" t="inlineStr">
        <is>
          <t xml:space="preserve"> </t>
        </is>
      </c>
    </row>
    <row r="4">
      <c r="A4" s="4" t="inlineStr">
        <is>
          <t>Schedule of basic and diluted net loss per share</t>
        </is>
      </c>
      <c r="B4" s="4" t="inlineStr">
        <is>
          <t>​ ​ ​ ​ ​ ​ ​ ​ ​ For the year ended December 31, ​ ​ 2022 2023 2024 ​ ​ RMB ​ RMB ​ RMB ​ ​ (In thousands, except share and per share data) Numerator Net income attributable to ordinary shareholders of KANZHUN LIMITED 107,245 1,099,227 1,584,664 ​ ​ ​ ​ ​ ​ ​ Denominator ​ ​ ​ Weighted average number of ordinary shares used in computing basic net income per share 868,941,151 870,304,878 881,882,225 Dilutive effect of share-based awards 43,200,840 ​ 32,431,117 ​ 27,346,532 Weighted average number of ordinary shares used in computing diluted net income per share ​ 912,141,991 902,735,995 ​ 909,228,757 ​ ​ ​ ​ ​ ​ ​ Net income per share attributable to ordinary shareholders of KANZHUN LIMITED ​ ​ ​ —Basic 0.12 1.26 1.80 —Diluted ​ 0.12 ​ 1.22 ​ 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transactions with related parties</t>
        </is>
      </c>
      <c r="B4" s="4" t="inlineStr">
        <is>
          <t>​ ​ ​ ​ ​ ​ ​ ​ ​ ​ For the year ended December 31, ​ ​ 2022 ​ 2023 ​ 2024 ​ ​ RMB ​ RMB ​ RMB ​ ​ (In thousands) Cloud services from Tencent Group 26,256 22,375 11,945 Online payment clearing services and other services from Tencent Group 4,533 6,258 9,101 Total 30,789 28,633 21,046</t>
        </is>
      </c>
    </row>
    <row r="5">
      <c r="A5" s="4" t="inlineStr">
        <is>
          <t>Schedule of amounts due from related parties</t>
        </is>
      </c>
      <c r="B5" s="4" t="inlineStr">
        <is>
          <t>​ ​ ​ ​ ​ ​ ​ As of December 31, ​ ​ 2023 2024 ​ ​ RMB ​ RMB ​ ​ (In thousands) Receivables from the online payment platform of Tencent Group 2,569 6,719 Prepaid service fee to Tencent Group 1,397 539 Total 3,966 7,2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assets measured on recurring basis</t>
        </is>
      </c>
      <c r="B4" s="4" t="inlineStr">
        <is>
          <t>​ ​ ​ ​ ​ ​ ​ ​ ​ ​ ​ ​ ​ ​ Fair value measurement at reporting date using ​ ​ ​ ​ Quoted prices in active ​ Significant other ​ Significant ​ ​ markets for identical assets observable inputs unobservable inputs Description ​ Fair value ​ (Level 1) ​ (Level 2) ​ (Level 3) ​ RMB RMB RMB RMB ​ ​ (In thousands) As of December 31, 2023 Short-term investments ​ ​ ​ ​ ​ ​ ​ ​ —Wealth management products 2,783,212 — 2,783,212 — —Listed equity securities ​ 1,325 ​ 1,325 ​ — ​ — Long-term investments ​ ​ ​ ​ ​ ​ ​ ​ —Wealth management products ​ 354,135 ​ — ​ 354,135 ​ — —Unlisted equity securities ​ 149,588 ​ — ​ — ​ 149,588 ​ ​ ​ ​ ​ ​ ​ ​ ​ As of December 31, 2024 ​ ​ ​ ​ Short-term investments ​ ​ ​ ​ ​ ​ ​ ​ —Wealth management products ​ 4,640,283 ​ — ​ 4,640,283 ​ — —Listed equity securities ​ 1,863 ​ 1,863 ​ — ​ — Long-term investments ​ ​ ​ ​ ​ ​ ​ ​ —Wealth management products ​ 100,778 ​ — ​ 100,778 ​ — —Unlisted equity securities ​ 151,714 ​ — ​ — ​ 151,71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RINCIPAL ACTIVITIES AND ORGANIZATION - Summary Of Principal Subsidiaries And Consolidated VIE (Details)</t>
        </is>
      </c>
      <c r="B1" s="2" t="inlineStr">
        <is>
          <t>12 Months Ended</t>
        </is>
      </c>
    </row>
    <row r="2">
      <c r="B2" s="2" t="inlineStr">
        <is>
          <t>Dec. 31, 2024</t>
        </is>
      </c>
    </row>
    <row r="3">
      <c r="A3" s="4" t="inlineStr">
        <is>
          <t>Techfish Limited | Subsidiaries</t>
        </is>
      </c>
      <c r="B3" s="4" t="inlineStr">
        <is>
          <t xml:space="preserve"> </t>
        </is>
      </c>
    </row>
    <row r="4">
      <c r="A4" s="3" t="inlineStr">
        <is>
          <t>PRINCIPAL ACTIVITIES AND ORGANIZATION</t>
        </is>
      </c>
      <c r="B4" s="4" t="inlineStr">
        <is>
          <t xml:space="preserve"> </t>
        </is>
      </c>
    </row>
    <row r="5">
      <c r="A5" s="4" t="inlineStr">
        <is>
          <t>Equity interest/economic interest held</t>
        </is>
      </c>
      <c r="B5" s="12" t="n">
        <v>1</v>
      </c>
    </row>
    <row r="6">
      <c r="A6" s="4" t="inlineStr">
        <is>
          <t>Beijing Highland Wolf Technology Co., Ltd. (the "WFOE") | Subsidiaries</t>
        </is>
      </c>
      <c r="B6" s="4" t="inlineStr">
        <is>
          <t xml:space="preserve"> </t>
        </is>
      </c>
    </row>
    <row r="7">
      <c r="A7" s="3" t="inlineStr">
        <is>
          <t>PRINCIPAL ACTIVITIES AND ORGANIZATION</t>
        </is>
      </c>
      <c r="B7" s="4" t="inlineStr">
        <is>
          <t xml:space="preserve"> </t>
        </is>
      </c>
    </row>
    <row r="8">
      <c r="A8" s="4" t="inlineStr">
        <is>
          <t>Equity interest/economic interest held</t>
        </is>
      </c>
      <c r="B8" s="12" t="n">
        <v>1</v>
      </c>
    </row>
    <row r="9">
      <c r="A9" s="4" t="inlineStr">
        <is>
          <t>Beijing Huapin Borui Network Technology Co., Ltd. ("Huapin") | Consolidated VIE</t>
        </is>
      </c>
      <c r="B9" s="4" t="inlineStr">
        <is>
          <t xml:space="preserve"> </t>
        </is>
      </c>
    </row>
    <row r="10">
      <c r="A10" s="3" t="inlineStr">
        <is>
          <t>PRINCIPAL ACTIVITIES AND ORGANIZATION</t>
        </is>
      </c>
      <c r="B10" s="4" t="inlineStr">
        <is>
          <t xml:space="preserve"> </t>
        </is>
      </c>
    </row>
    <row r="11">
      <c r="A11" s="4" t="inlineStr">
        <is>
          <t>Equity interest/economic interest held</t>
        </is>
      </c>
      <c r="B11" s="12"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TIVITIES AND ORGANIZATION - Summary Of Financial Information Of Consolidated VI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553090</v>
      </c>
      <c r="C4" s="4" t="inlineStr">
        <is>
          <t xml:space="preserve"> </t>
        </is>
      </c>
      <c r="D4" s="6" t="n">
        <v>2472959</v>
      </c>
      <c r="E4" s="4" t="inlineStr">
        <is>
          <t xml:space="preserve"> </t>
        </is>
      </c>
      <c r="F4" s="7" t="n">
        <v>349772</v>
      </c>
    </row>
    <row r="5">
      <c r="A5" s="4" t="inlineStr">
        <is>
          <t>Short-term time deposits</t>
        </is>
      </c>
      <c r="B5" s="5" t="n">
        <v>5488631</v>
      </c>
      <c r="C5" s="4" t="inlineStr">
        <is>
          <t xml:space="preserve"> </t>
        </is>
      </c>
      <c r="D5" s="5" t="n">
        <v>6922803</v>
      </c>
      <c r="E5" s="4" t="inlineStr">
        <is>
          <t xml:space="preserve"> </t>
        </is>
      </c>
      <c r="F5" s="5" t="n">
        <v>751939</v>
      </c>
    </row>
    <row r="6">
      <c r="A6" s="4" t="inlineStr">
        <is>
          <t>Short-term investments</t>
        </is>
      </c>
      <c r="B6" s="5" t="n">
        <v>6639389</v>
      </c>
      <c r="C6" s="4" t="inlineStr">
        <is>
          <t xml:space="preserve"> </t>
        </is>
      </c>
      <c r="D6" s="5" t="n">
        <v>3513885</v>
      </c>
      <c r="E6" s="4" t="inlineStr">
        <is>
          <t xml:space="preserve"> </t>
        </is>
      </c>
      <c r="F6" s="5" t="n">
        <v>909593</v>
      </c>
    </row>
    <row r="7">
      <c r="A7" s="4" t="inlineStr">
        <is>
          <t>Accounts and notes receivable, net</t>
        </is>
      </c>
      <c r="B7" s="5" t="n">
        <v>40713</v>
      </c>
      <c r="C7" s="4" t="inlineStr">
        <is>
          <t xml:space="preserve"> </t>
        </is>
      </c>
      <c r="D7" s="5" t="n">
        <v>16727</v>
      </c>
      <c r="E7" s="4" t="inlineStr">
        <is>
          <t xml:space="preserve"> </t>
        </is>
      </c>
      <c r="F7" s="5" t="n">
        <v>5578</v>
      </c>
    </row>
    <row r="8">
      <c r="A8" s="4" t="inlineStr">
        <is>
          <t>Inventories</t>
        </is>
      </c>
      <c r="B8" s="5" t="n">
        <v>3042</v>
      </c>
      <c r="C8" s="4" t="inlineStr">
        <is>
          <t xml:space="preserve"> </t>
        </is>
      </c>
      <c r="D8" s="4" t="inlineStr">
        <is>
          <t xml:space="preserve"> </t>
        </is>
      </c>
      <c r="E8" s="4" t="inlineStr">
        <is>
          <t xml:space="preserve"> </t>
        </is>
      </c>
      <c r="F8" s="5" t="n">
        <v>417</v>
      </c>
    </row>
    <row r="9">
      <c r="A9" s="4" t="inlineStr">
        <is>
          <t>Prepayments and other current assets</t>
        </is>
      </c>
      <c r="B9" s="5" t="n">
        <v>368260</v>
      </c>
      <c r="C9" s="4" t="inlineStr">
        <is>
          <t xml:space="preserve"> </t>
        </is>
      </c>
      <c r="D9" s="5" t="n">
        <v>442697</v>
      </c>
      <c r="E9" s="4" t="inlineStr">
        <is>
          <t xml:space="preserve"> </t>
        </is>
      </c>
      <c r="F9" s="5" t="n">
        <v>50451</v>
      </c>
    </row>
    <row r="10">
      <c r="A10" s="4" t="inlineStr">
        <is>
          <t>Total current assets</t>
        </is>
      </c>
      <c r="B10" s="5" t="n">
        <v>15100383</v>
      </c>
      <c r="C10" s="4" t="inlineStr">
        <is>
          <t xml:space="preserve"> </t>
        </is>
      </c>
      <c r="D10" s="5" t="n">
        <v>13373037</v>
      </c>
      <c r="E10" s="4" t="inlineStr">
        <is>
          <t xml:space="preserve"> </t>
        </is>
      </c>
      <c r="F10" s="5" t="n">
        <v>2068744</v>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investments</t>
        </is>
      </c>
      <c r="B12" s="5" t="n">
        <v>1914530</v>
      </c>
      <c r="C12" s="4" t="inlineStr">
        <is>
          <t xml:space="preserve"> </t>
        </is>
      </c>
      <c r="D12" s="5" t="n">
        <v>2473128</v>
      </c>
      <c r="E12" s="4" t="inlineStr">
        <is>
          <t xml:space="preserve"> </t>
        </is>
      </c>
      <c r="F12" s="5" t="n">
        <v>262290</v>
      </c>
    </row>
    <row r="13">
      <c r="A13" s="4" t="inlineStr">
        <is>
          <t>Property, equipment and software, net</t>
        </is>
      </c>
      <c r="B13" s="5" t="n">
        <v>1733786</v>
      </c>
      <c r="C13" s="4" t="inlineStr">
        <is>
          <t xml:space="preserve"> </t>
        </is>
      </c>
      <c r="D13" s="5" t="n">
        <v>1793488</v>
      </c>
      <c r="E13" s="4" t="inlineStr">
        <is>
          <t xml:space="preserve"> </t>
        </is>
      </c>
      <c r="F13" s="5" t="n">
        <v>237528</v>
      </c>
    </row>
    <row r="14">
      <c r="A14" s="4" t="inlineStr">
        <is>
          <t>Right-of-use assets, net</t>
        </is>
      </c>
      <c r="B14" s="5" t="n">
        <v>302856</v>
      </c>
      <c r="C14" s="4" t="inlineStr">
        <is>
          <t xml:space="preserve"> </t>
        </is>
      </c>
      <c r="D14" s="5" t="n">
        <v>282612</v>
      </c>
      <c r="E14" s="4" t="inlineStr">
        <is>
          <t xml:space="preserve"> </t>
        </is>
      </c>
      <c r="F14" s="5" t="n">
        <v>41491</v>
      </c>
    </row>
    <row r="15">
      <c r="A15" s="4" t="inlineStr">
        <is>
          <t>Intangible assets, net</t>
        </is>
      </c>
      <c r="B15" s="5" t="n">
        <v>252589</v>
      </c>
      <c r="C15" s="4" t="inlineStr">
        <is>
          <t xml:space="preserve"> </t>
        </is>
      </c>
      <c r="D15" s="5" t="n">
        <v>8093</v>
      </c>
      <c r="E15" s="4" t="inlineStr">
        <is>
          <t xml:space="preserve"> </t>
        </is>
      </c>
      <c r="F15" s="5" t="n">
        <v>34605</v>
      </c>
    </row>
    <row r="16">
      <c r="A16" s="4" t="inlineStr">
        <is>
          <t>Other non-current assets</t>
        </is>
      </c>
      <c r="B16" s="4" t="inlineStr">
        <is>
          <t xml:space="preserve"> </t>
        </is>
      </c>
      <c r="C16" s="4" t="inlineStr">
        <is>
          <t xml:space="preserve"> </t>
        </is>
      </c>
      <c r="D16" s="5" t="n">
        <v>4000</v>
      </c>
      <c r="E16" s="4" t="inlineStr">
        <is>
          <t xml:space="preserve"> </t>
        </is>
      </c>
      <c r="F16" s="4" t="inlineStr">
        <is>
          <t xml:space="preserve"> </t>
        </is>
      </c>
    </row>
    <row r="17">
      <c r="A17" s="4" t="inlineStr">
        <is>
          <t>Total non-current assets</t>
        </is>
      </c>
      <c r="B17" s="5" t="n">
        <v>4210289</v>
      </c>
      <c r="C17" s="4" t="inlineStr">
        <is>
          <t xml:space="preserve"> </t>
        </is>
      </c>
      <c r="D17" s="5" t="n">
        <v>4567011</v>
      </c>
      <c r="E17" s="4" t="inlineStr">
        <is>
          <t xml:space="preserve"> </t>
        </is>
      </c>
      <c r="F17" s="5" t="n">
        <v>576808</v>
      </c>
    </row>
    <row r="18">
      <c r="A18" s="4" t="inlineStr">
        <is>
          <t>Total assets</t>
        </is>
      </c>
      <c r="B18" s="5" t="n">
        <v>19310672</v>
      </c>
      <c r="C18" s="4" t="inlineStr">
        <is>
          <t xml:space="preserve"> </t>
        </is>
      </c>
      <c r="D18" s="5" t="n">
        <v>17940048</v>
      </c>
      <c r="E18" s="4" t="inlineStr">
        <is>
          <t xml:space="preserve"> </t>
        </is>
      </c>
      <c r="F18" s="5" t="n">
        <v>2645552</v>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110668</v>
      </c>
      <c r="C20" s="4" t="inlineStr">
        <is>
          <t xml:space="preserve"> </t>
        </is>
      </c>
      <c r="D20" s="5" t="n">
        <v>629216</v>
      </c>
      <c r="E20" s="4" t="inlineStr">
        <is>
          <t xml:space="preserve"> </t>
        </is>
      </c>
      <c r="F20" s="5" t="n">
        <v>15162</v>
      </c>
    </row>
    <row r="21">
      <c r="A21" s="4" t="inlineStr">
        <is>
          <t>Deferred revenue</t>
        </is>
      </c>
      <c r="B21" s="5" t="n">
        <v>3084839</v>
      </c>
      <c r="C21" s="4" t="inlineStr">
        <is>
          <t xml:space="preserve"> </t>
        </is>
      </c>
      <c r="D21" s="5" t="n">
        <v>2794075</v>
      </c>
      <c r="E21" s="4" t="inlineStr">
        <is>
          <t xml:space="preserve"> </t>
        </is>
      </c>
      <c r="F21" s="5" t="n">
        <v>422621</v>
      </c>
    </row>
    <row r="22">
      <c r="A22" s="4" t="inlineStr">
        <is>
          <t>Other payables and accrued liabilities</t>
        </is>
      </c>
      <c r="B22" s="5" t="n">
        <v>815767</v>
      </c>
      <c r="C22" s="4" t="inlineStr">
        <is>
          <t xml:space="preserve"> </t>
        </is>
      </c>
      <c r="D22" s="5" t="n">
        <v>779046</v>
      </c>
      <c r="E22" s="4" t="inlineStr">
        <is>
          <t xml:space="preserve"> </t>
        </is>
      </c>
      <c r="F22" s="5" t="n">
        <v>111760</v>
      </c>
    </row>
    <row r="23">
      <c r="A23" s="4" t="inlineStr">
        <is>
          <t>Operating lease liabilities, current</t>
        </is>
      </c>
      <c r="B23" s="5" t="n">
        <v>180782</v>
      </c>
      <c r="C23" s="4" t="inlineStr">
        <is>
          <t xml:space="preserve"> </t>
        </is>
      </c>
      <c r="D23" s="5" t="n">
        <v>155014</v>
      </c>
      <c r="E23" s="4" t="inlineStr">
        <is>
          <t xml:space="preserve"> </t>
        </is>
      </c>
      <c r="F23" s="5" t="n">
        <v>24767</v>
      </c>
    </row>
    <row r="24">
      <c r="A24" s="4" t="inlineStr">
        <is>
          <t>Total current liabilities</t>
        </is>
      </c>
      <c r="B24" s="5" t="n">
        <v>4192056</v>
      </c>
      <c r="C24" s="4" t="inlineStr">
        <is>
          <t xml:space="preserve"> </t>
        </is>
      </c>
      <c r="D24" s="5" t="n">
        <v>4357351</v>
      </c>
      <c r="E24" s="4" t="inlineStr">
        <is>
          <t xml:space="preserve"> </t>
        </is>
      </c>
      <c r="F24" s="5" t="n">
        <v>574310</v>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liabilities, non-current</t>
        </is>
      </c>
      <c r="B26" s="5" t="n">
        <v>121345</v>
      </c>
      <c r="C26" s="4" t="inlineStr">
        <is>
          <t xml:space="preserve"> </t>
        </is>
      </c>
      <c r="D26" s="5" t="n">
        <v>125079</v>
      </c>
      <c r="E26" s="4" t="inlineStr">
        <is>
          <t xml:space="preserve"> </t>
        </is>
      </c>
      <c r="F26" s="5" t="n">
        <v>16624</v>
      </c>
    </row>
    <row r="27">
      <c r="A27" s="4" t="inlineStr">
        <is>
          <t>Deferred tax liabilities</t>
        </is>
      </c>
      <c r="B27" s="5" t="n">
        <v>34451</v>
      </c>
      <c r="C27" s="4" t="inlineStr">
        <is>
          <t xml:space="preserve"> </t>
        </is>
      </c>
      <c r="D27" s="5" t="n">
        <v>28425</v>
      </c>
      <c r="E27" s="4" t="inlineStr">
        <is>
          <t xml:space="preserve"> </t>
        </is>
      </c>
      <c r="F27" s="5" t="n">
        <v>4720</v>
      </c>
    </row>
    <row r="28">
      <c r="A28" s="4" t="inlineStr">
        <is>
          <t>Total non-current liabilities</t>
        </is>
      </c>
      <c r="B28" s="5" t="n">
        <v>155796</v>
      </c>
      <c r="C28" s="4" t="inlineStr">
        <is>
          <t xml:space="preserve"> </t>
        </is>
      </c>
      <c r="D28" s="5" t="n">
        <v>153504</v>
      </c>
      <c r="E28" s="4" t="inlineStr">
        <is>
          <t xml:space="preserve"> </t>
        </is>
      </c>
      <c r="F28" s="5" t="n">
        <v>21344</v>
      </c>
    </row>
    <row r="29">
      <c r="A29" s="4" t="inlineStr">
        <is>
          <t>Total liabilities</t>
        </is>
      </c>
      <c r="B29" s="5" t="n">
        <v>4347852</v>
      </c>
      <c r="C29" s="4" t="inlineStr">
        <is>
          <t xml:space="preserve"> </t>
        </is>
      </c>
      <c r="D29" s="5" t="n">
        <v>4510855</v>
      </c>
      <c r="E29" s="4" t="inlineStr">
        <is>
          <t xml:space="preserve"> </t>
        </is>
      </c>
      <c r="F29" s="5" t="n">
        <v>595654</v>
      </c>
    </row>
    <row r="30">
      <c r="A30" s="4" t="inlineStr">
        <is>
          <t>Total revenues</t>
        </is>
      </c>
      <c r="B30" s="5" t="n">
        <v>7355677</v>
      </c>
      <c r="C30" s="7" t="n">
        <v>1007723</v>
      </c>
      <c r="D30" s="5" t="n">
        <v>5952028</v>
      </c>
      <c r="E30" s="6" t="n">
        <v>4511062</v>
      </c>
      <c r="F30" s="4" t="inlineStr">
        <is>
          <t xml:space="preserve"> </t>
        </is>
      </c>
    </row>
    <row r="31">
      <c r="A31" s="4" t="inlineStr">
        <is>
          <t>Cost of revenues</t>
        </is>
      </c>
      <c r="B31" s="5" t="n">
        <v>-1239712</v>
      </c>
      <c r="C31" s="5" t="n">
        <v>-169840</v>
      </c>
      <c r="D31" s="5" t="n">
        <v>-1059861</v>
      </c>
      <c r="E31" s="5" t="n">
        <v>-754861</v>
      </c>
      <c r="F31" s="4" t="inlineStr">
        <is>
          <t xml:space="preserve"> </t>
        </is>
      </c>
    </row>
    <row r="32">
      <c r="A32" s="4" t="inlineStr">
        <is>
          <t>Net income</t>
        </is>
      </c>
      <c r="B32" s="5" t="n">
        <v>1567026</v>
      </c>
      <c r="C32" s="5" t="n">
        <v>214680</v>
      </c>
      <c r="D32" s="5" t="n">
        <v>1099218</v>
      </c>
      <c r="E32" s="5" t="n">
        <v>107245</v>
      </c>
      <c r="F32" s="4" t="inlineStr">
        <is>
          <t xml:space="preserve"> </t>
        </is>
      </c>
    </row>
    <row r="33">
      <c r="A33" s="4" t="inlineStr">
        <is>
          <t>Net cash provided by operating activities</t>
        </is>
      </c>
      <c r="B33" s="5" t="n">
        <v>3542495</v>
      </c>
      <c r="C33" s="5" t="n">
        <v>485320</v>
      </c>
      <c r="D33" s="5" t="n">
        <v>3047009</v>
      </c>
      <c r="E33" s="5" t="n">
        <v>1003042</v>
      </c>
      <c r="F33" s="4" t="inlineStr">
        <is>
          <t xml:space="preserve"> </t>
        </is>
      </c>
    </row>
    <row r="34">
      <c r="A34" s="4" t="inlineStr">
        <is>
          <t>Net cash used in investing activities</t>
        </is>
      </c>
      <c r="B34" s="5" t="n">
        <v>-2016899</v>
      </c>
      <c r="C34" s="5" t="n">
        <v>-276314</v>
      </c>
      <c r="D34" s="5" t="n">
        <v>-9938645</v>
      </c>
      <c r="E34" s="5" t="n">
        <v>-2816581</v>
      </c>
      <c r="F34" s="4" t="inlineStr">
        <is>
          <t xml:space="preserve"> </t>
        </is>
      </c>
    </row>
    <row r="35">
      <c r="A35" s="4" t="inlineStr">
        <is>
          <t>Net cash used in financing activities</t>
        </is>
      </c>
      <c r="B35" s="5" t="n">
        <v>-1460539</v>
      </c>
      <c r="C35" s="5" t="n">
        <v>-200093</v>
      </c>
      <c r="D35" s="5" t="n">
        <v>-417022</v>
      </c>
      <c r="E35" s="5" t="n">
        <v>-669232</v>
      </c>
      <c r="F35" s="4" t="inlineStr">
        <is>
          <t xml:space="preserve"> </t>
        </is>
      </c>
    </row>
    <row r="36">
      <c r="A36" s="4" t="inlineStr">
        <is>
          <t>Net increase in cash and cash equivalents</t>
        </is>
      </c>
      <c r="B36" s="5" t="n">
        <v>80131</v>
      </c>
      <c r="C36" s="5" t="n">
        <v>10978</v>
      </c>
      <c r="D36" s="5" t="n">
        <v>-7278865</v>
      </c>
      <c r="E36" s="5" t="n">
        <v>-1589934</v>
      </c>
      <c r="F36" s="4" t="inlineStr">
        <is>
          <t xml:space="preserve"> </t>
        </is>
      </c>
    </row>
    <row r="37">
      <c r="A37" s="4" t="inlineStr">
        <is>
          <t>Cash and cash equivalents at beginning of the year</t>
        </is>
      </c>
      <c r="B37" s="5" t="n">
        <v>2472959</v>
      </c>
      <c r="C37" s="5" t="n">
        <v>338794</v>
      </c>
      <c r="D37" s="5" t="n">
        <v>9751824</v>
      </c>
      <c r="E37" s="5" t="n">
        <v>11341758</v>
      </c>
      <c r="F37" s="4" t="inlineStr">
        <is>
          <t xml:space="preserve"> </t>
        </is>
      </c>
    </row>
    <row r="38">
      <c r="A38" s="4" t="inlineStr">
        <is>
          <t>Cash and cash equivalents at end of the year</t>
        </is>
      </c>
      <c r="B38" s="5" t="n">
        <v>2553090</v>
      </c>
      <c r="C38" s="7" t="n">
        <v>349772</v>
      </c>
      <c r="D38" s="5" t="n">
        <v>2472959</v>
      </c>
      <c r="E38" s="5" t="n">
        <v>9751824</v>
      </c>
      <c r="F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s due from related parties</t>
        </is>
      </c>
      <c r="B41" s="5" t="n">
        <v>7258</v>
      </c>
      <c r="C41" s="4" t="inlineStr">
        <is>
          <t xml:space="preserve"> </t>
        </is>
      </c>
      <c r="D41" s="5" t="n">
        <v>3966</v>
      </c>
      <c r="E41" s="4" t="inlineStr">
        <is>
          <t xml:space="preserve"> </t>
        </is>
      </c>
      <c r="F41" s="7" t="n">
        <v>994</v>
      </c>
    </row>
    <row r="42">
      <c r="A42" s="4" t="inlineStr">
        <is>
          <t>Consolidated VI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5" t="n">
        <v>1414184</v>
      </c>
      <c r="C44" s="4" t="inlineStr">
        <is>
          <t xml:space="preserve"> </t>
        </is>
      </c>
      <c r="D44" s="5" t="n">
        <v>1143968</v>
      </c>
      <c r="E44" s="4" t="inlineStr">
        <is>
          <t xml:space="preserve"> </t>
        </is>
      </c>
      <c r="F44" s="4" t="inlineStr">
        <is>
          <t xml:space="preserve"> </t>
        </is>
      </c>
    </row>
    <row r="45">
      <c r="A45" s="4" t="inlineStr">
        <is>
          <t>Short-term time deposits</t>
        </is>
      </c>
      <c r="B45" s="4" t="inlineStr">
        <is>
          <t xml:space="preserve"> </t>
        </is>
      </c>
      <c r="C45" s="4" t="inlineStr">
        <is>
          <t xml:space="preserve"> </t>
        </is>
      </c>
      <c r="D45" s="5" t="n">
        <v>211442</v>
      </c>
      <c r="E45" s="4" t="inlineStr">
        <is>
          <t xml:space="preserve"> </t>
        </is>
      </c>
      <c r="F45" s="4" t="inlineStr">
        <is>
          <t xml:space="preserve"> </t>
        </is>
      </c>
    </row>
    <row r="46">
      <c r="A46" s="4" t="inlineStr">
        <is>
          <t>Short-term investments</t>
        </is>
      </c>
      <c r="B46" s="5" t="n">
        <v>4445982</v>
      </c>
      <c r="C46" s="4" t="inlineStr">
        <is>
          <t xml:space="preserve"> </t>
        </is>
      </c>
      <c r="D46" s="5" t="n">
        <v>2679963</v>
      </c>
      <c r="E46" s="4" t="inlineStr">
        <is>
          <t xml:space="preserve"> </t>
        </is>
      </c>
      <c r="F46" s="4" t="inlineStr">
        <is>
          <t xml:space="preserve"> </t>
        </is>
      </c>
    </row>
    <row r="47">
      <c r="A47" s="4" t="inlineStr">
        <is>
          <t>Accounts and notes receivable, net</t>
        </is>
      </c>
      <c r="B47" s="5" t="n">
        <v>24988</v>
      </c>
      <c r="C47" s="4" t="inlineStr">
        <is>
          <t xml:space="preserve"> </t>
        </is>
      </c>
      <c r="D47" s="5" t="n">
        <v>3691</v>
      </c>
      <c r="E47" s="4" t="inlineStr">
        <is>
          <t xml:space="preserve"> </t>
        </is>
      </c>
      <c r="F47" s="4" t="inlineStr">
        <is>
          <t xml:space="preserve"> </t>
        </is>
      </c>
    </row>
    <row r="48">
      <c r="A48" s="4" t="inlineStr">
        <is>
          <t>Inventories</t>
        </is>
      </c>
      <c r="B48" s="5" t="n">
        <v>3042</v>
      </c>
      <c r="C48" s="4" t="inlineStr">
        <is>
          <t xml:space="preserve"> </t>
        </is>
      </c>
      <c r="D48" s="4" t="inlineStr">
        <is>
          <t xml:space="preserve"> </t>
        </is>
      </c>
      <c r="E48" s="4" t="inlineStr">
        <is>
          <t xml:space="preserve"> </t>
        </is>
      </c>
      <c r="F48" s="4" t="inlineStr">
        <is>
          <t xml:space="preserve"> </t>
        </is>
      </c>
    </row>
    <row r="49">
      <c r="A49" s="4" t="inlineStr">
        <is>
          <t>Amounts due from Group companies</t>
        </is>
      </c>
      <c r="B49" s="5" t="n">
        <v>379885</v>
      </c>
      <c r="C49" s="4" t="inlineStr">
        <is>
          <t xml:space="preserve"> </t>
        </is>
      </c>
      <c r="D49" s="5" t="n">
        <v>200970</v>
      </c>
      <c r="E49" s="4" t="inlineStr">
        <is>
          <t xml:space="preserve"> </t>
        </is>
      </c>
      <c r="F49" s="4" t="inlineStr">
        <is>
          <t xml:space="preserve"> </t>
        </is>
      </c>
    </row>
    <row r="50">
      <c r="A50" s="4" t="inlineStr">
        <is>
          <t>Prepayments and other current assets</t>
        </is>
      </c>
      <c r="B50" s="5" t="n">
        <v>276936</v>
      </c>
      <c r="C50" s="4" t="inlineStr">
        <is>
          <t xml:space="preserve"> </t>
        </is>
      </c>
      <c r="D50" s="5" t="n">
        <v>415686</v>
      </c>
      <c r="E50" s="4" t="inlineStr">
        <is>
          <t xml:space="preserve"> </t>
        </is>
      </c>
      <c r="F50" s="4" t="inlineStr">
        <is>
          <t xml:space="preserve"> </t>
        </is>
      </c>
    </row>
    <row r="51">
      <c r="A51" s="4" t="inlineStr">
        <is>
          <t>Total current assets</t>
        </is>
      </c>
      <c r="B51" s="5" t="n">
        <v>6551602</v>
      </c>
      <c r="C51" s="4" t="inlineStr">
        <is>
          <t xml:space="preserve"> </t>
        </is>
      </c>
      <c r="D51" s="5" t="n">
        <v>4659657</v>
      </c>
      <c r="E51" s="4" t="inlineStr">
        <is>
          <t xml:space="preserve"> </t>
        </is>
      </c>
      <c r="F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investments</t>
        </is>
      </c>
      <c r="B53" s="5" t="n">
        <v>252492</v>
      </c>
      <c r="C53" s="4" t="inlineStr">
        <is>
          <t xml:space="preserve"> </t>
        </is>
      </c>
      <c r="D53" s="5" t="n">
        <v>149588</v>
      </c>
      <c r="E53" s="4" t="inlineStr">
        <is>
          <t xml:space="preserve"> </t>
        </is>
      </c>
      <c r="F53" s="4" t="inlineStr">
        <is>
          <t xml:space="preserve"> </t>
        </is>
      </c>
    </row>
    <row r="54">
      <c r="A54" s="4" t="inlineStr">
        <is>
          <t>Property, equipment and software, net</t>
        </is>
      </c>
      <c r="B54" s="5" t="n">
        <v>1469151</v>
      </c>
      <c r="C54" s="4" t="inlineStr">
        <is>
          <t xml:space="preserve"> </t>
        </is>
      </c>
      <c r="D54" s="5" t="n">
        <v>1661132</v>
      </c>
      <c r="E54" s="4" t="inlineStr">
        <is>
          <t xml:space="preserve"> </t>
        </is>
      </c>
      <c r="F54" s="4" t="inlineStr">
        <is>
          <t xml:space="preserve"> </t>
        </is>
      </c>
    </row>
    <row r="55">
      <c r="A55" s="4" t="inlineStr">
        <is>
          <t>Right-of-use assets, net</t>
        </is>
      </c>
      <c r="B55" s="5" t="n">
        <v>207835</v>
      </c>
      <c r="C55" s="4" t="inlineStr">
        <is>
          <t xml:space="preserve"> </t>
        </is>
      </c>
      <c r="D55" s="5" t="n">
        <v>260056</v>
      </c>
      <c r="E55" s="4" t="inlineStr">
        <is>
          <t xml:space="preserve"> </t>
        </is>
      </c>
      <c r="F55" s="4" t="inlineStr">
        <is>
          <t xml:space="preserve"> </t>
        </is>
      </c>
    </row>
    <row r="56">
      <c r="A56" s="4" t="inlineStr">
        <is>
          <t>Intangible assets, net</t>
        </is>
      </c>
      <c r="B56" s="5" t="n">
        <v>189</v>
      </c>
      <c r="C56" s="4" t="inlineStr">
        <is>
          <t xml:space="preserve"> </t>
        </is>
      </c>
      <c r="D56" s="5" t="n">
        <v>277</v>
      </c>
      <c r="E56" s="4" t="inlineStr">
        <is>
          <t xml:space="preserve"> </t>
        </is>
      </c>
      <c r="F56" s="4" t="inlineStr">
        <is>
          <t xml:space="preserve"> </t>
        </is>
      </c>
    </row>
    <row r="57">
      <c r="A57" s="4" t="inlineStr">
        <is>
          <t>Other non-current assets</t>
        </is>
      </c>
      <c r="B57" s="4" t="inlineStr">
        <is>
          <t xml:space="preserve"> </t>
        </is>
      </c>
      <c r="C57" s="4" t="inlineStr">
        <is>
          <t xml:space="preserve"> </t>
        </is>
      </c>
      <c r="D57" s="5" t="n">
        <v>4000</v>
      </c>
      <c r="E57" s="4" t="inlineStr">
        <is>
          <t xml:space="preserve"> </t>
        </is>
      </c>
      <c r="F57" s="4" t="inlineStr">
        <is>
          <t xml:space="preserve"> </t>
        </is>
      </c>
    </row>
    <row r="58">
      <c r="A58" s="4" t="inlineStr">
        <is>
          <t>Total non-current assets</t>
        </is>
      </c>
      <c r="B58" s="5" t="n">
        <v>1929667</v>
      </c>
      <c r="C58" s="4" t="inlineStr">
        <is>
          <t xml:space="preserve"> </t>
        </is>
      </c>
      <c r="D58" s="5" t="n">
        <v>2075053</v>
      </c>
      <c r="E58" s="4" t="inlineStr">
        <is>
          <t xml:space="preserve"> </t>
        </is>
      </c>
      <c r="F58" s="4" t="inlineStr">
        <is>
          <t xml:space="preserve"> </t>
        </is>
      </c>
    </row>
    <row r="59">
      <c r="A59" s="4" t="inlineStr">
        <is>
          <t>Total assets</t>
        </is>
      </c>
      <c r="B59" s="5" t="n">
        <v>8481269</v>
      </c>
      <c r="C59" s="4" t="inlineStr">
        <is>
          <t xml:space="preserve"> </t>
        </is>
      </c>
      <c r="D59" s="5" t="n">
        <v>6734710</v>
      </c>
      <c r="E59" s="4" t="inlineStr">
        <is>
          <t xml:space="preserve"> </t>
        </is>
      </c>
      <c r="F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ounts payable</t>
        </is>
      </c>
      <c r="B61" s="5" t="n">
        <v>71692</v>
      </c>
      <c r="C61" s="4" t="inlineStr">
        <is>
          <t xml:space="preserve"> </t>
        </is>
      </c>
      <c r="D61" s="5" t="n">
        <v>628645</v>
      </c>
      <c r="E61" s="4" t="inlineStr">
        <is>
          <t xml:space="preserve"> </t>
        </is>
      </c>
      <c r="F61" s="4" t="inlineStr">
        <is>
          <t xml:space="preserve"> </t>
        </is>
      </c>
    </row>
    <row r="62">
      <c r="A62" s="4" t="inlineStr">
        <is>
          <t>Deferred revenue</t>
        </is>
      </c>
      <c r="B62" s="5" t="n">
        <v>2790780</v>
      </c>
      <c r="C62" s="4" t="inlineStr">
        <is>
          <t xml:space="preserve"> </t>
        </is>
      </c>
      <c r="D62" s="5" t="n">
        <v>2649582</v>
      </c>
      <c r="E62" s="4" t="inlineStr">
        <is>
          <t xml:space="preserve"> </t>
        </is>
      </c>
      <c r="F62" s="4" t="inlineStr">
        <is>
          <t xml:space="preserve"> </t>
        </is>
      </c>
    </row>
    <row r="63">
      <c r="A63" s="4" t="inlineStr">
        <is>
          <t>Other payables and accrued liabilities</t>
        </is>
      </c>
      <c r="B63" s="5" t="n">
        <v>493032</v>
      </c>
      <c r="C63" s="4" t="inlineStr">
        <is>
          <t xml:space="preserve"> </t>
        </is>
      </c>
      <c r="D63" s="5" t="n">
        <v>623381</v>
      </c>
      <c r="E63" s="4" t="inlineStr">
        <is>
          <t xml:space="preserve"> </t>
        </is>
      </c>
      <c r="F63" s="4" t="inlineStr">
        <is>
          <t xml:space="preserve"> </t>
        </is>
      </c>
    </row>
    <row r="64">
      <c r="A64" s="4" t="inlineStr">
        <is>
          <t>Amounts due to Group companies</t>
        </is>
      </c>
      <c r="B64" s="5" t="n">
        <v>228135</v>
      </c>
      <c r="C64" s="4" t="inlineStr">
        <is>
          <t xml:space="preserve"> </t>
        </is>
      </c>
      <c r="D64" s="5" t="n">
        <v>68966</v>
      </c>
      <c r="E64" s="4" t="inlineStr">
        <is>
          <t xml:space="preserve"> </t>
        </is>
      </c>
      <c r="F64" s="4" t="inlineStr">
        <is>
          <t xml:space="preserve"> </t>
        </is>
      </c>
    </row>
    <row r="65">
      <c r="A65" s="4" t="inlineStr">
        <is>
          <t>Operating lease liabilities, current</t>
        </is>
      </c>
      <c r="B65" s="5" t="n">
        <v>143588</v>
      </c>
      <c r="C65" s="4" t="inlineStr">
        <is>
          <t xml:space="preserve"> </t>
        </is>
      </c>
      <c r="D65" s="5" t="n">
        <v>146102</v>
      </c>
      <c r="E65" s="4" t="inlineStr">
        <is>
          <t xml:space="preserve"> </t>
        </is>
      </c>
      <c r="F65" s="4" t="inlineStr">
        <is>
          <t xml:space="preserve"> </t>
        </is>
      </c>
    </row>
    <row r="66">
      <c r="A66" s="4" t="inlineStr">
        <is>
          <t>Total current liabilities</t>
        </is>
      </c>
      <c r="B66" s="5" t="n">
        <v>3727227</v>
      </c>
      <c r="C66" s="4" t="inlineStr">
        <is>
          <t xml:space="preserve"> </t>
        </is>
      </c>
      <c r="D66" s="5" t="n">
        <v>4116676</v>
      </c>
      <c r="E66" s="4" t="inlineStr">
        <is>
          <t xml:space="preserve"> </t>
        </is>
      </c>
      <c r="F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lease liabilities, non-current</t>
        </is>
      </c>
      <c r="B68" s="5" t="n">
        <v>61002</v>
      </c>
      <c r="C68" s="4" t="inlineStr">
        <is>
          <t xml:space="preserve"> </t>
        </is>
      </c>
      <c r="D68" s="5" t="n">
        <v>112115</v>
      </c>
      <c r="E68" s="4" t="inlineStr">
        <is>
          <t xml:space="preserve"> </t>
        </is>
      </c>
      <c r="F68" s="4" t="inlineStr">
        <is>
          <t xml:space="preserve"> </t>
        </is>
      </c>
    </row>
    <row r="69">
      <c r="A69" s="4" t="inlineStr">
        <is>
          <t>Deferred tax liabilities</t>
        </is>
      </c>
      <c r="B69" s="5" t="n">
        <v>21861</v>
      </c>
      <c r="C69" s="4" t="inlineStr">
        <is>
          <t xml:space="preserve"> </t>
        </is>
      </c>
      <c r="D69" s="5" t="n">
        <v>26455</v>
      </c>
      <c r="E69" s="4" t="inlineStr">
        <is>
          <t xml:space="preserve"> </t>
        </is>
      </c>
      <c r="F69" s="4" t="inlineStr">
        <is>
          <t xml:space="preserve"> </t>
        </is>
      </c>
    </row>
    <row r="70">
      <c r="A70" s="4" t="inlineStr">
        <is>
          <t>Total non-current liabilities</t>
        </is>
      </c>
      <c r="B70" s="5" t="n">
        <v>82863</v>
      </c>
      <c r="C70" s="4" t="inlineStr">
        <is>
          <t xml:space="preserve"> </t>
        </is>
      </c>
      <c r="D70" s="5" t="n">
        <v>138570</v>
      </c>
      <c r="E70" s="4" t="inlineStr">
        <is>
          <t xml:space="preserve"> </t>
        </is>
      </c>
      <c r="F70" s="4" t="inlineStr">
        <is>
          <t xml:space="preserve"> </t>
        </is>
      </c>
    </row>
    <row r="71">
      <c r="A71" s="4" t="inlineStr">
        <is>
          <t>Total liabilities</t>
        </is>
      </c>
      <c r="B71" s="5" t="n">
        <v>3810090</v>
      </c>
      <c r="C71" s="4" t="inlineStr">
        <is>
          <t xml:space="preserve"> </t>
        </is>
      </c>
      <c r="D71" s="5" t="n">
        <v>4255246</v>
      </c>
      <c r="E71" s="4" t="inlineStr">
        <is>
          <t xml:space="preserve"> </t>
        </is>
      </c>
      <c r="F71" s="4" t="inlineStr">
        <is>
          <t xml:space="preserve"> </t>
        </is>
      </c>
    </row>
    <row r="72">
      <c r="A72" s="4" t="inlineStr">
        <is>
          <t>Total revenues</t>
        </is>
      </c>
      <c r="B72" s="5" t="n">
        <v>7051500</v>
      </c>
      <c r="C72" s="4" t="inlineStr">
        <is>
          <t xml:space="preserve"> </t>
        </is>
      </c>
      <c r="D72" s="5" t="n">
        <v>5867883</v>
      </c>
      <c r="E72" s="5" t="n">
        <v>4498131</v>
      </c>
      <c r="F72" s="4" t="inlineStr">
        <is>
          <t xml:space="preserve"> </t>
        </is>
      </c>
    </row>
    <row r="73">
      <c r="A73" s="4" t="inlineStr">
        <is>
          <t>Cost of revenues</t>
        </is>
      </c>
      <c r="B73" s="5" t="n">
        <v>-1138098</v>
      </c>
      <c r="C73" s="4" t="inlineStr">
        <is>
          <t xml:space="preserve"> </t>
        </is>
      </c>
      <c r="D73" s="5" t="n">
        <v>-1057018</v>
      </c>
      <c r="E73" s="5" t="n">
        <v>-750932</v>
      </c>
      <c r="F73" s="4" t="inlineStr">
        <is>
          <t xml:space="preserve"> </t>
        </is>
      </c>
    </row>
    <row r="74">
      <c r="A74" s="4" t="inlineStr">
        <is>
          <t>Net income</t>
        </is>
      </c>
      <c r="B74" s="5" t="n">
        <v>1368323</v>
      </c>
      <c r="C74" s="4" t="inlineStr">
        <is>
          <t xml:space="preserve"> </t>
        </is>
      </c>
      <c r="D74" s="5" t="n">
        <v>697038</v>
      </c>
      <c r="E74" s="5" t="n">
        <v>117298</v>
      </c>
      <c r="F74" s="4" t="inlineStr">
        <is>
          <t xml:space="preserve"> </t>
        </is>
      </c>
    </row>
    <row r="75">
      <c r="A75" s="4" t="inlineStr">
        <is>
          <t>Net cash provided by operating activities</t>
        </is>
      </c>
      <c r="B75" s="5" t="n">
        <v>2747052</v>
      </c>
      <c r="C75" s="4" t="inlineStr">
        <is>
          <t xml:space="preserve"> </t>
        </is>
      </c>
      <c r="D75" s="5" t="n">
        <v>2717909</v>
      </c>
      <c r="E75" s="5" t="n">
        <v>893078</v>
      </c>
      <c r="F75" s="4" t="inlineStr">
        <is>
          <t xml:space="preserve"> </t>
        </is>
      </c>
    </row>
    <row r="76">
      <c r="A76" s="4" t="inlineStr">
        <is>
          <t>Net cash used in investing activities</t>
        </is>
      </c>
      <c r="B76" s="5" t="n">
        <v>-2476836</v>
      </c>
      <c r="C76" s="4" t="inlineStr">
        <is>
          <t xml:space="preserve"> </t>
        </is>
      </c>
      <c r="D76" s="5" t="n">
        <v>-2594184</v>
      </c>
      <c r="E76" s="5" t="n">
        <v>-702542</v>
      </c>
      <c r="F76" s="4" t="inlineStr">
        <is>
          <t xml:space="preserve"> </t>
        </is>
      </c>
    </row>
    <row r="77">
      <c r="A77" s="4" t="inlineStr">
        <is>
          <t>Net cash used in financing activities</t>
        </is>
      </c>
      <c r="B77" s="4" t="inlineStr">
        <is>
          <t xml:space="preserve"> </t>
        </is>
      </c>
      <c r="C77" s="4" t="inlineStr">
        <is>
          <t xml:space="preserve"> </t>
        </is>
      </c>
      <c r="D77" s="4" t="inlineStr">
        <is>
          <t xml:space="preserve"> </t>
        </is>
      </c>
      <c r="E77" s="5" t="n">
        <v>-35144</v>
      </c>
      <c r="F77" s="4" t="inlineStr">
        <is>
          <t xml:space="preserve"> </t>
        </is>
      </c>
    </row>
    <row r="78">
      <c r="A78" s="4" t="inlineStr">
        <is>
          <t>Net increase in cash and cash equivalents</t>
        </is>
      </c>
      <c r="B78" s="5" t="n">
        <v>270216</v>
      </c>
      <c r="C78" s="4" t="inlineStr">
        <is>
          <t xml:space="preserve"> </t>
        </is>
      </c>
      <c r="D78" s="5" t="n">
        <v>123725</v>
      </c>
      <c r="E78" s="5" t="n">
        <v>155392</v>
      </c>
      <c r="F78" s="4" t="inlineStr">
        <is>
          <t xml:space="preserve"> </t>
        </is>
      </c>
    </row>
    <row r="79">
      <c r="A79" s="4" t="inlineStr">
        <is>
          <t>Cash and cash equivalents at beginning of the year</t>
        </is>
      </c>
      <c r="B79" s="5" t="n">
        <v>1143968</v>
      </c>
      <c r="C79" s="4" t="inlineStr">
        <is>
          <t xml:space="preserve"> </t>
        </is>
      </c>
      <c r="D79" s="5" t="n">
        <v>1020243</v>
      </c>
      <c r="E79" s="5" t="n">
        <v>864851</v>
      </c>
      <c r="F79" s="4" t="inlineStr">
        <is>
          <t xml:space="preserve"> </t>
        </is>
      </c>
    </row>
    <row r="80">
      <c r="A80" s="4" t="inlineStr">
        <is>
          <t>Cash and cash equivalents at end of the year</t>
        </is>
      </c>
      <c r="B80" s="5" t="n">
        <v>1414184</v>
      </c>
      <c r="C80" s="4" t="inlineStr">
        <is>
          <t xml:space="preserve"> </t>
        </is>
      </c>
      <c r="D80" s="5" t="n">
        <v>1143968</v>
      </c>
      <c r="E80" s="6" t="n">
        <v>1020243</v>
      </c>
      <c r="F80" s="4" t="inlineStr">
        <is>
          <t xml:space="preserve"> </t>
        </is>
      </c>
    </row>
    <row r="81">
      <c r="A81" s="4" t="inlineStr">
        <is>
          <t>Consolidated VIE | Related Par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mounts due from related parties</t>
        </is>
      </c>
      <c r="B83" s="6" t="n">
        <v>6585</v>
      </c>
      <c r="C83" s="4" t="inlineStr">
        <is>
          <t xml:space="preserve"> </t>
        </is>
      </c>
      <c r="D83" s="6" t="n">
        <v>3937</v>
      </c>
      <c r="E83" s="4" t="inlineStr">
        <is>
          <t xml:space="preserve"> </t>
        </is>
      </c>
      <c r="F83" s="4" t="inlineStr">
        <is>
          <t xml:space="preserve"> </t>
        </is>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dditional Information (Details) ¥ in Millions</t>
        </is>
      </c>
      <c r="B1" s="2" t="inlineStr">
        <is>
          <t>12 Months Ended</t>
        </is>
      </c>
    </row>
    <row r="2">
      <c r="B2" s="2" t="inlineStr">
        <is>
          <t>Dec. 31, 2024 CNY (¥) segment</t>
        </is>
      </c>
      <c r="C2" s="2" t="inlineStr">
        <is>
          <t>Dec. 31, 2023 CNY (¥) segment</t>
        </is>
      </c>
      <c r="D2" s="2" t="inlineStr">
        <is>
          <t>Dec. 31, 2022 CNY (¥) segment</t>
        </is>
      </c>
    </row>
    <row r="3">
      <c r="A3" s="3" t="inlineStr">
        <is>
          <t>SUMMARY OF SIGNIFICANT ACCOUNTING POLICIES</t>
        </is>
      </c>
      <c r="B3" s="4" t="inlineStr">
        <is>
          <t xml:space="preserve"> </t>
        </is>
      </c>
      <c r="C3" s="4" t="inlineStr">
        <is>
          <t xml:space="preserve"> </t>
        </is>
      </c>
      <c r="D3" s="4" t="inlineStr">
        <is>
          <t xml:space="preserve"> </t>
        </is>
      </c>
    </row>
    <row r="4">
      <c r="A4" s="4" t="inlineStr">
        <is>
          <t>Rate of translations of amounts from RMB into US$</t>
        </is>
      </c>
      <c r="B4" s="13" t="n">
        <v>7.2993</v>
      </c>
      <c r="C4" s="4" t="inlineStr">
        <is>
          <t xml:space="preserve"> </t>
        </is>
      </c>
      <c r="D4" s="4" t="inlineStr">
        <is>
          <t xml:space="preserve"> </t>
        </is>
      </c>
    </row>
    <row r="5">
      <c r="A5" s="4" t="inlineStr">
        <is>
          <t>Impairment of long-lived assets</t>
        </is>
      </c>
      <c r="B5" s="6" t="n">
        <v>0</v>
      </c>
      <c r="C5" s="6" t="n">
        <v>0</v>
      </c>
      <c r="D5" s="6" t="n">
        <v>0</v>
      </c>
    </row>
    <row r="6">
      <c r="A6" s="4" t="inlineStr">
        <is>
          <t>Impairment of goodwill</t>
        </is>
      </c>
      <c r="B6" s="5" t="n">
        <v>0</v>
      </c>
      <c r="C6" s="5" t="n">
        <v>0</v>
      </c>
      <c r="D6" s="5" t="n">
        <v>0</v>
      </c>
    </row>
    <row r="7">
      <c r="A7" s="4" t="inlineStr">
        <is>
          <t>Advertising expenses</t>
        </is>
      </c>
      <c r="B7" s="14" t="n">
        <v>530.4</v>
      </c>
      <c r="C7" s="14" t="n">
        <v>582.1</v>
      </c>
      <c r="D7" s="14" t="n">
        <v>793.2</v>
      </c>
    </row>
    <row r="8">
      <c r="A8" s="4" t="inlineStr">
        <is>
          <t>Employee benefit expenses incurred</t>
        </is>
      </c>
      <c r="B8" s="9" t="n">
        <v>470.1</v>
      </c>
      <c r="C8" s="9" t="n">
        <v>449.8</v>
      </c>
      <c r="D8" s="9" t="n">
        <v>395.2</v>
      </c>
    </row>
    <row r="9">
      <c r="A9" s="4" t="inlineStr">
        <is>
          <t>Number of operating segments | segment</t>
        </is>
      </c>
      <c r="B9" s="5" t="n">
        <v>1</v>
      </c>
      <c r="C9" s="5" t="n">
        <v>1</v>
      </c>
      <c r="D9" s="5" t="n">
        <v>1</v>
      </c>
    </row>
    <row r="10">
      <c r="A10" s="4" t="inlineStr">
        <is>
          <t>Number of reportable segments | segment</t>
        </is>
      </c>
      <c r="B10" s="5" t="n">
        <v>1</v>
      </c>
      <c r="C10" s="5" t="n">
        <v>1</v>
      </c>
      <c r="D10" s="5" t="n">
        <v>1</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ves Of Property, Equipment And Software (Details)</t>
        </is>
      </c>
      <c r="B1" s="2" t="inlineStr">
        <is>
          <t>Dec. 31, 2024</t>
        </is>
      </c>
    </row>
    <row r="2">
      <c r="A2" s="4" t="inlineStr">
        <is>
          <t>Electronic equipment | Minimum</t>
        </is>
      </c>
      <c r="B2" s="4" t="inlineStr">
        <is>
          <t xml:space="preserve"> </t>
        </is>
      </c>
    </row>
    <row r="3">
      <c r="A3" s="3" t="inlineStr">
        <is>
          <t>Property, Equipment and Software</t>
        </is>
      </c>
      <c r="B3" s="4" t="inlineStr">
        <is>
          <t xml:space="preserve"> </t>
        </is>
      </c>
    </row>
    <row r="4">
      <c r="A4" s="4" t="inlineStr">
        <is>
          <t>Estimated useful lives</t>
        </is>
      </c>
      <c r="B4" s="4" t="inlineStr">
        <is>
          <t>3 years</t>
        </is>
      </c>
    </row>
    <row r="5">
      <c r="A5" s="4" t="inlineStr">
        <is>
          <t>Electronic equipment | Maximum</t>
        </is>
      </c>
      <c r="B5" s="4" t="inlineStr">
        <is>
          <t xml:space="preserve"> </t>
        </is>
      </c>
    </row>
    <row r="6">
      <c r="A6" s="3" t="inlineStr">
        <is>
          <t>Property, Equipment and Software</t>
        </is>
      </c>
      <c r="B6" s="4" t="inlineStr">
        <is>
          <t xml:space="preserve"> </t>
        </is>
      </c>
    </row>
    <row r="7">
      <c r="A7" s="4" t="inlineStr">
        <is>
          <t>Estimated useful lives</t>
        </is>
      </c>
      <c r="B7" s="4" t="inlineStr">
        <is>
          <t>5 years</t>
        </is>
      </c>
    </row>
    <row r="8">
      <c r="A8" s="4" t="inlineStr">
        <is>
          <t>Leasehold improvement</t>
        </is>
      </c>
      <c r="B8" s="4" t="inlineStr">
        <is>
          <t xml:space="preserve"> </t>
        </is>
      </c>
    </row>
    <row r="9">
      <c r="A9" s="3" t="inlineStr">
        <is>
          <t>Property, Equipment and Software</t>
        </is>
      </c>
      <c r="B9" s="4" t="inlineStr">
        <is>
          <t xml:space="preserve"> </t>
        </is>
      </c>
    </row>
    <row r="10">
      <c r="A10" s="4" t="inlineStr">
        <is>
          <t>Estimated useful lives</t>
        </is>
      </c>
      <c r="B10" s="4" t="inlineStr">
        <is>
          <t>us-gaap:UsefulLifeShorterOfTermOfLeaseOrAssetUtilityMember</t>
        </is>
      </c>
    </row>
    <row r="11">
      <c r="A11" s="4" t="inlineStr">
        <is>
          <t>Building</t>
        </is>
      </c>
      <c r="B11" s="4" t="inlineStr">
        <is>
          <t xml:space="preserve"> </t>
        </is>
      </c>
    </row>
    <row r="12">
      <c r="A12" s="3" t="inlineStr">
        <is>
          <t>Property, Equipment and Software</t>
        </is>
      </c>
      <c r="B12" s="4" t="inlineStr">
        <is>
          <t xml:space="preserve"> </t>
        </is>
      </c>
    </row>
    <row r="13">
      <c r="A13" s="4" t="inlineStr">
        <is>
          <t>Estimated useful lives</t>
        </is>
      </c>
      <c r="B13" s="4" t="inlineStr">
        <is>
          <t>20 years</t>
        </is>
      </c>
    </row>
    <row r="14">
      <c r="A14" s="4" t="inlineStr">
        <is>
          <t>Motor vehicles | Minimum</t>
        </is>
      </c>
      <c r="B14" s="4" t="inlineStr">
        <is>
          <t xml:space="preserve"> </t>
        </is>
      </c>
    </row>
    <row r="15">
      <c r="A15" s="3" t="inlineStr">
        <is>
          <t>Property, Equipment and Software</t>
        </is>
      </c>
      <c r="B15" s="4" t="inlineStr">
        <is>
          <t xml:space="preserve"> </t>
        </is>
      </c>
    </row>
    <row r="16">
      <c r="A16" s="4" t="inlineStr">
        <is>
          <t>Estimated useful lives</t>
        </is>
      </c>
      <c r="B16" s="4" t="inlineStr">
        <is>
          <t>3 years</t>
        </is>
      </c>
    </row>
    <row r="17">
      <c r="A17" s="4" t="inlineStr">
        <is>
          <t>Motor vehicles | Maximum</t>
        </is>
      </c>
      <c r="B17" s="4" t="inlineStr">
        <is>
          <t xml:space="preserve"> </t>
        </is>
      </c>
    </row>
    <row r="18">
      <c r="A18" s="3" t="inlineStr">
        <is>
          <t>Property, Equipment and Software</t>
        </is>
      </c>
      <c r="B18" s="4" t="inlineStr">
        <is>
          <t xml:space="preserve"> </t>
        </is>
      </c>
    </row>
    <row r="19">
      <c r="A19" s="4" t="inlineStr">
        <is>
          <t>Estimated useful lives</t>
        </is>
      </c>
      <c r="B19" s="4" t="inlineStr">
        <is>
          <t>5 years</t>
        </is>
      </c>
    </row>
    <row r="20">
      <c r="A20" s="4" t="inlineStr">
        <is>
          <t>Furniture and fixtures</t>
        </is>
      </c>
      <c r="B20" s="4" t="inlineStr">
        <is>
          <t xml:space="preserve"> </t>
        </is>
      </c>
    </row>
    <row r="21">
      <c r="A21" s="3" t="inlineStr">
        <is>
          <t>Property, Equipment and Software</t>
        </is>
      </c>
      <c r="B21" s="4" t="inlineStr">
        <is>
          <t xml:space="preserve"> </t>
        </is>
      </c>
    </row>
    <row r="22">
      <c r="A22" s="4" t="inlineStr">
        <is>
          <t>Estimated useful lives</t>
        </is>
      </c>
      <c r="B22" s="4" t="inlineStr">
        <is>
          <t>5 years</t>
        </is>
      </c>
    </row>
    <row r="23">
      <c r="A23" s="4" t="inlineStr">
        <is>
          <t>Software</t>
        </is>
      </c>
      <c r="B23" s="4" t="inlineStr">
        <is>
          <t xml:space="preserve"> </t>
        </is>
      </c>
    </row>
    <row r="24">
      <c r="A24" s="3" t="inlineStr">
        <is>
          <t>Property, Equipment and Software</t>
        </is>
      </c>
      <c r="B24" s="4" t="inlineStr">
        <is>
          <t xml:space="preserve"> </t>
        </is>
      </c>
    </row>
    <row r="25">
      <c r="A25" s="4" t="inlineStr">
        <is>
          <t>Estimated useful lives</t>
        </is>
      </c>
      <c r="B25"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567026</v>
      </c>
      <c r="C4" s="7" t="n">
        <v>214680</v>
      </c>
      <c r="D4" s="6" t="n">
        <v>1099218</v>
      </c>
      <c r="E4" s="6" t="n">
        <v>10724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1143685</v>
      </c>
      <c r="C6" s="5" t="n">
        <v>156683</v>
      </c>
      <c r="D6" s="5" t="n">
        <v>1056967</v>
      </c>
      <c r="E6" s="5" t="n">
        <v>692204</v>
      </c>
    </row>
    <row r="7">
      <c r="A7" s="4" t="inlineStr">
        <is>
          <t>Depreciation of property, equipment and software</t>
        </is>
      </c>
      <c r="B7" s="5" t="n">
        <v>468378</v>
      </c>
      <c r="C7" s="5" t="n">
        <v>64168</v>
      </c>
      <c r="D7" s="5" t="n">
        <v>256594</v>
      </c>
      <c r="E7" s="5" t="n">
        <v>139470</v>
      </c>
    </row>
    <row r="8">
      <c r="A8" s="4" t="inlineStr">
        <is>
          <t>Amortization of intangible assets</t>
        </is>
      </c>
      <c r="B8" s="5" t="n">
        <v>33504</v>
      </c>
      <c r="C8" s="5" t="n">
        <v>4590</v>
      </c>
      <c r="D8" s="5" t="n">
        <v>2158</v>
      </c>
      <c r="E8" s="5" t="n">
        <v>608</v>
      </c>
    </row>
    <row r="9">
      <c r="A9" s="4" t="inlineStr">
        <is>
          <t>Amortization of right-of-use assets</t>
        </is>
      </c>
      <c r="B9" s="5" t="n">
        <v>184601</v>
      </c>
      <c r="C9" s="5" t="n">
        <v>25290</v>
      </c>
      <c r="D9" s="5" t="n">
        <v>169137</v>
      </c>
      <c r="E9" s="5" t="n">
        <v>147322</v>
      </c>
    </row>
    <row r="10">
      <c r="A10" s="4" t="inlineStr">
        <is>
          <t>(Gain)/Loss from disposal of property, equipment and software</t>
        </is>
      </c>
      <c r="B10" s="5" t="n">
        <v>649</v>
      </c>
      <c r="C10" s="5" t="n">
        <v>89</v>
      </c>
      <c r="D10" s="5" t="n">
        <v>183</v>
      </c>
      <c r="E10" s="5" t="n">
        <v>-96</v>
      </c>
    </row>
    <row r="11">
      <c r="A11" s="4" t="inlineStr">
        <is>
          <t>Foreign exchange (gain)/loss</t>
        </is>
      </c>
      <c r="B11" s="5" t="n">
        <v>68</v>
      </c>
      <c r="C11" s="5" t="n">
        <v>9</v>
      </c>
      <c r="D11" s="5" t="n">
        <v>-1088</v>
      </c>
      <c r="E11" s="5" t="n">
        <v>-8627</v>
      </c>
    </row>
    <row r="12">
      <c r="A12" s="4" t="inlineStr">
        <is>
          <t>Interest and investment income</t>
        </is>
      </c>
      <c r="B12" s="5" t="n">
        <v>-11140</v>
      </c>
      <c r="C12" s="5" t="n">
        <v>-1526</v>
      </c>
      <c r="D12" s="5" t="n">
        <v>-288042</v>
      </c>
      <c r="E12" s="5" t="n">
        <v>-43716</v>
      </c>
    </row>
    <row r="13">
      <c r="A13" s="4" t="inlineStr">
        <is>
          <t>Deferred income tax expenses</t>
        </is>
      </c>
      <c r="B13" s="5" t="n">
        <v>8538</v>
      </c>
      <c r="C13" s="5" t="n">
        <v>1170</v>
      </c>
      <c r="D13" s="5" t="n">
        <v>14083</v>
      </c>
      <c r="E13" s="5" t="n">
        <v>9324</v>
      </c>
    </row>
    <row r="14">
      <c r="A14" s="4" t="inlineStr">
        <is>
          <t>Allowance for credit losses</t>
        </is>
      </c>
      <c r="B14" s="5" t="n">
        <v>793</v>
      </c>
      <c r="C14" s="5" t="n">
        <v>109</v>
      </c>
      <c r="D14" s="5" t="n">
        <v>86</v>
      </c>
      <c r="E14" s="5" t="n">
        <v>336</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and notes receivable</t>
        </is>
      </c>
      <c r="B16" s="5" t="n">
        <v>-17487</v>
      </c>
      <c r="C16" s="5" t="n">
        <v>-2396</v>
      </c>
      <c r="D16" s="5" t="n">
        <v>-7037</v>
      </c>
      <c r="E16" s="5" t="n">
        <v>-5982</v>
      </c>
    </row>
    <row r="17">
      <c r="A17" s="4" t="inlineStr">
        <is>
          <t>Inventories</t>
        </is>
      </c>
      <c r="B17" s="5" t="n">
        <v>-3042</v>
      </c>
      <c r="C17" s="5" t="n">
        <v>-417</v>
      </c>
      <c r="D17" s="4" t="inlineStr">
        <is>
          <t xml:space="preserve"> </t>
        </is>
      </c>
      <c r="E17" s="4" t="inlineStr">
        <is>
          <t xml:space="preserve"> </t>
        </is>
      </c>
    </row>
    <row r="18">
      <c r="A18" s="4" t="inlineStr">
        <is>
          <t>Prepayments and other current assets</t>
        </is>
      </c>
      <c r="B18" s="5" t="n">
        <v>133760</v>
      </c>
      <c r="C18" s="5" t="n">
        <v>18325</v>
      </c>
      <c r="D18" s="5" t="n">
        <v>123933</v>
      </c>
      <c r="E18" s="5" t="n">
        <v>13321</v>
      </c>
    </row>
    <row r="19">
      <c r="A19" s="4" t="inlineStr">
        <is>
          <t>Amounts due from related parties</t>
        </is>
      </c>
      <c r="B19" s="5" t="n">
        <v>-3249</v>
      </c>
      <c r="C19" s="5" t="n">
        <v>-445</v>
      </c>
      <c r="D19" s="5" t="n">
        <v>1748</v>
      </c>
      <c r="E19" s="5" t="n">
        <v>901</v>
      </c>
    </row>
    <row r="20">
      <c r="A20" s="4" t="inlineStr">
        <is>
          <t>Other non-current assets</t>
        </is>
      </c>
      <c r="B20" s="5" t="n">
        <v>4000</v>
      </c>
      <c r="C20" s="5" t="n">
        <v>548</v>
      </c>
      <c r="D20" s="4" t="inlineStr">
        <is>
          <t xml:space="preserve"> </t>
        </is>
      </c>
      <c r="E20" s="4" t="inlineStr">
        <is>
          <t xml:space="preserve"> </t>
        </is>
      </c>
    </row>
    <row r="21">
      <c r="A21" s="4" t="inlineStr">
        <is>
          <t>Accounts payable</t>
        </is>
      </c>
      <c r="B21" s="5" t="n">
        <v>-28677</v>
      </c>
      <c r="C21" s="5" t="n">
        <v>-3928</v>
      </c>
      <c r="D21" s="5" t="n">
        <v>24744</v>
      </c>
      <c r="E21" s="5" t="n">
        <v>10179</v>
      </c>
    </row>
    <row r="22">
      <c r="A22" s="4" t="inlineStr">
        <is>
          <t>Deferred revenue</t>
        </is>
      </c>
      <c r="B22" s="5" t="n">
        <v>289505</v>
      </c>
      <c r="C22" s="5" t="n">
        <v>39662</v>
      </c>
      <c r="D22" s="5" t="n">
        <v>733183</v>
      </c>
      <c r="E22" s="5" t="n">
        <v>102322</v>
      </c>
    </row>
    <row r="23">
      <c r="A23" s="4" t="inlineStr">
        <is>
          <t>Other payables and accrued liabilities</t>
        </is>
      </c>
      <c r="B23" s="5" t="n">
        <v>-47933</v>
      </c>
      <c r="C23" s="5" t="n">
        <v>-6566</v>
      </c>
      <c r="D23" s="5" t="n">
        <v>31931</v>
      </c>
      <c r="E23" s="5" t="n">
        <v>-18037</v>
      </c>
    </row>
    <row r="24">
      <c r="A24" s="4" t="inlineStr">
        <is>
          <t>Operating lease liabilities</t>
        </is>
      </c>
      <c r="B24" s="5" t="n">
        <v>-180484</v>
      </c>
      <c r="C24" s="5" t="n">
        <v>-24725</v>
      </c>
      <c r="D24" s="5" t="n">
        <v>-170789</v>
      </c>
      <c r="E24" s="5" t="n">
        <v>-143732</v>
      </c>
    </row>
    <row r="25">
      <c r="A25" s="4" t="inlineStr">
        <is>
          <t>Net cash provided by operating activities</t>
        </is>
      </c>
      <c r="B25" s="5" t="n">
        <v>3542495</v>
      </c>
      <c r="C25" s="5" t="n">
        <v>485320</v>
      </c>
      <c r="D25" s="5" t="n">
        <v>3047009</v>
      </c>
      <c r="E25" s="5" t="n">
        <v>1003042</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equipment and software</t>
        </is>
      </c>
      <c r="B27" s="5" t="n">
        <v>-856047</v>
      </c>
      <c r="C27" s="5" t="n">
        <v>-117278</v>
      </c>
      <c r="D27" s="5" t="n">
        <v>-955511</v>
      </c>
      <c r="E27" s="5" t="n">
        <v>-340120</v>
      </c>
    </row>
    <row r="28">
      <c r="A28" s="4" t="inlineStr">
        <is>
          <t>Disposal of property, equipment and software</t>
        </is>
      </c>
      <c r="B28" s="5" t="n">
        <v>120</v>
      </c>
      <c r="C28" s="5" t="n">
        <v>16</v>
      </c>
      <c r="D28" s="5" t="n">
        <v>6953</v>
      </c>
      <c r="E28" s="5" t="n">
        <v>324</v>
      </c>
    </row>
    <row r="29">
      <c r="A29" s="4" t="inlineStr">
        <is>
          <t>Purchases of time deposits</t>
        </is>
      </c>
      <c r="B29" s="5" t="n">
        <v>-6117060</v>
      </c>
      <c r="C29" s="5" t="n">
        <v>-838034</v>
      </c>
      <c r="D29" s="5" t="n">
        <v>-9698390</v>
      </c>
      <c r="E29" s="5" t="n">
        <v>-746640</v>
      </c>
    </row>
    <row r="30">
      <c r="A30" s="4" t="inlineStr">
        <is>
          <t>Maturities of time deposits</t>
        </is>
      </c>
      <c r="B30" s="5" t="n">
        <v>7600176</v>
      </c>
      <c r="C30" s="5" t="n">
        <v>1041220</v>
      </c>
      <c r="D30" s="5" t="n">
        <v>3982982</v>
      </c>
      <c r="E30" s="4" t="inlineStr">
        <is>
          <t xml:space="preserve"> </t>
        </is>
      </c>
    </row>
    <row r="31">
      <c r="A31" s="4" t="inlineStr">
        <is>
          <t>Purchases of short-term and long-term investments</t>
        </is>
      </c>
      <c r="B31" s="5" t="n">
        <v>-10396017</v>
      </c>
      <c r="C31" s="5" t="n">
        <v>-1424248</v>
      </c>
      <c r="D31" s="5" t="n">
        <v>-9563742</v>
      </c>
      <c r="E31" s="5" t="n">
        <v>-4466418</v>
      </c>
    </row>
    <row r="32">
      <c r="A32" s="4" t="inlineStr">
        <is>
          <t>Maturities of short-term and long-term investments</t>
        </is>
      </c>
      <c r="B32" s="5" t="n">
        <v>7902150</v>
      </c>
      <c r="C32" s="5" t="n">
        <v>1082590</v>
      </c>
      <c r="D32" s="5" t="n">
        <v>6289129</v>
      </c>
      <c r="E32" s="5" t="n">
        <v>2746201</v>
      </c>
    </row>
    <row r="33">
      <c r="A33" s="4" t="inlineStr">
        <is>
          <t>Payments for business acquisitions, net of cash acquired</t>
        </is>
      </c>
      <c r="B33" s="5" t="n">
        <v>-150221</v>
      </c>
      <c r="C33" s="5" t="n">
        <v>-20580</v>
      </c>
      <c r="D33" s="5" t="n">
        <v>-66</v>
      </c>
      <c r="E33" s="5" t="n">
        <v>-9928</v>
      </c>
    </row>
    <row r="34">
      <c r="A34" s="4" t="inlineStr">
        <is>
          <t>Net cash used in investing activities</t>
        </is>
      </c>
      <c r="B34" s="5" t="n">
        <v>-2016899</v>
      </c>
      <c r="C34" s="5" t="n">
        <v>-276314</v>
      </c>
      <c r="D34" s="5" t="n">
        <v>-9938645</v>
      </c>
      <c r="E34" s="5" t="n">
        <v>-2816581</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Proceeds from exercise of share-based awards</t>
        </is>
      </c>
      <c r="B36" s="5" t="n">
        <v>191320</v>
      </c>
      <c r="C36" s="5" t="n">
        <v>26211</v>
      </c>
      <c r="D36" s="5" t="n">
        <v>217712</v>
      </c>
      <c r="E36" s="5" t="n">
        <v>249662</v>
      </c>
    </row>
    <row r="37">
      <c r="A37" s="4" t="inlineStr">
        <is>
          <t>Repurchase of ordinary shares</t>
        </is>
      </c>
      <c r="B37" s="5" t="n">
        <v>-1651859</v>
      </c>
      <c r="C37" s="5" t="n">
        <v>-226304</v>
      </c>
      <c r="D37" s="5" t="n">
        <v>-71835</v>
      </c>
      <c r="E37" s="5" t="n">
        <v>-918894</v>
      </c>
    </row>
    <row r="38">
      <c r="A38" s="4" t="inlineStr">
        <is>
          <t>Payment of dividends</t>
        </is>
      </c>
      <c r="B38" s="4" t="inlineStr">
        <is>
          <t xml:space="preserve"> </t>
        </is>
      </c>
      <c r="C38" s="4" t="inlineStr">
        <is>
          <t xml:space="preserve"> </t>
        </is>
      </c>
      <c r="D38" s="5" t="n">
        <v>-562899</v>
      </c>
      <c r="E38" s="4" t="inlineStr">
        <is>
          <t xml:space="preserve"> </t>
        </is>
      </c>
    </row>
    <row r="39">
      <c r="A39" s="4" t="inlineStr">
        <is>
          <t>Net cash used in financing activities</t>
        </is>
      </c>
      <c r="B39" s="5" t="n">
        <v>-1460539</v>
      </c>
      <c r="C39" s="5" t="n">
        <v>-200093</v>
      </c>
      <c r="D39" s="5" t="n">
        <v>-417022</v>
      </c>
      <c r="E39" s="5" t="n">
        <v>-669232</v>
      </c>
    </row>
    <row r="40">
      <c r="A40" s="4" t="inlineStr">
        <is>
          <t>Effect of exchange rate changes on cash and cash equivalents</t>
        </is>
      </c>
      <c r="B40" s="5" t="n">
        <v>15074</v>
      </c>
      <c r="C40" s="5" t="n">
        <v>2065</v>
      </c>
      <c r="D40" s="5" t="n">
        <v>29793</v>
      </c>
      <c r="E40" s="5" t="n">
        <v>892837</v>
      </c>
    </row>
    <row r="41">
      <c r="A41" s="4" t="inlineStr">
        <is>
          <t>Net (decrease)/increase in cash and cash equivalents</t>
        </is>
      </c>
      <c r="B41" s="5" t="n">
        <v>80131</v>
      </c>
      <c r="C41" s="5" t="n">
        <v>10978</v>
      </c>
      <c r="D41" s="5" t="n">
        <v>-7278865</v>
      </c>
      <c r="E41" s="5" t="n">
        <v>-1589934</v>
      </c>
    </row>
    <row r="42">
      <c r="A42" s="4" t="inlineStr">
        <is>
          <t>Cash and cash equivalents at beginning of the year</t>
        </is>
      </c>
      <c r="B42" s="5" t="n">
        <v>2472959</v>
      </c>
      <c r="C42" s="5" t="n">
        <v>338794</v>
      </c>
      <c r="D42" s="5" t="n">
        <v>9751824</v>
      </c>
      <c r="E42" s="5" t="n">
        <v>11341758</v>
      </c>
    </row>
    <row r="43">
      <c r="A43" s="4" t="inlineStr">
        <is>
          <t>Cash and cash equivalents at end of the year</t>
        </is>
      </c>
      <c r="B43" s="5" t="n">
        <v>2553090</v>
      </c>
      <c r="C43" s="5" t="n">
        <v>349772</v>
      </c>
      <c r="D43" s="5" t="n">
        <v>2472959</v>
      </c>
      <c r="E43" s="5" t="n">
        <v>9751824</v>
      </c>
    </row>
    <row r="44">
      <c r="A44" s="3" t="inlineStr">
        <is>
          <t>Supplemental cash flow disclosure</t>
        </is>
      </c>
      <c r="B44" s="4" t="inlineStr">
        <is>
          <t xml:space="preserve"> </t>
        </is>
      </c>
      <c r="C44" s="4" t="inlineStr">
        <is>
          <t xml:space="preserve"> </t>
        </is>
      </c>
      <c r="D44" s="4" t="inlineStr">
        <is>
          <t xml:space="preserve"> </t>
        </is>
      </c>
      <c r="E44" s="4" t="inlineStr">
        <is>
          <t xml:space="preserve"> </t>
        </is>
      </c>
    </row>
    <row r="45">
      <c r="A45" s="4" t="inlineStr">
        <is>
          <t>Cash paid for income tax</t>
        </is>
      </c>
      <c r="B45" s="5" t="n">
        <v>306758</v>
      </c>
      <c r="C45" s="5" t="n">
        <v>42026</v>
      </c>
      <c r="D45" s="5" t="n">
        <v>133456</v>
      </c>
      <c r="E45" s="5" t="n">
        <v>101293</v>
      </c>
    </row>
    <row r="46">
      <c r="A46" s="3" t="inlineStr">
        <is>
          <t>Supplemental disclosures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Changes in payables for purchase of property, equipment and software</t>
        </is>
      </c>
      <c r="B47" s="5" t="n">
        <v>-527372</v>
      </c>
      <c r="C47" s="5" t="n">
        <v>-72250</v>
      </c>
      <c r="D47" s="5" t="n">
        <v>419175</v>
      </c>
      <c r="E47" s="6" t="n">
        <v>122155</v>
      </c>
    </row>
    <row r="48">
      <c r="A48" s="4" t="inlineStr">
        <is>
          <t>Changes in consideration payable for share repurchase</t>
        </is>
      </c>
      <c r="B48" s="6" t="n">
        <v>-20324</v>
      </c>
      <c r="C48" s="7" t="n">
        <v>-2784</v>
      </c>
      <c r="D48" s="6" t="n">
        <v>113802</v>
      </c>
      <c r="E48" s="4" t="inlineStr">
        <is>
          <t xml:space="preserve"> </t>
        </is>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Intangible Assets (Details)</t>
        </is>
      </c>
      <c r="B1" s="2" t="inlineStr">
        <is>
          <t>Dec. 31, 2024</t>
        </is>
      </c>
    </row>
    <row r="2">
      <c r="A2" s="4" t="inlineStr">
        <is>
          <t>Customer relationships | Minimum</t>
        </is>
      </c>
      <c r="B2" s="4" t="inlineStr">
        <is>
          <t xml:space="preserve"> </t>
        </is>
      </c>
    </row>
    <row r="3">
      <c r="A3" s="3" t="inlineStr">
        <is>
          <t>Finite Lived Intangible Assets</t>
        </is>
      </c>
      <c r="B3" s="4" t="inlineStr">
        <is>
          <t xml:space="preserve"> </t>
        </is>
      </c>
    </row>
    <row r="4">
      <c r="A4" s="4" t="inlineStr">
        <is>
          <t>Estimated useful lives</t>
        </is>
      </c>
      <c r="B4" s="4" t="inlineStr">
        <is>
          <t>5 years</t>
        </is>
      </c>
    </row>
    <row r="5">
      <c r="A5" s="4" t="inlineStr">
        <is>
          <t>Customer relationships | Maximum</t>
        </is>
      </c>
      <c r="B5" s="4" t="inlineStr">
        <is>
          <t xml:space="preserve"> </t>
        </is>
      </c>
    </row>
    <row r="6">
      <c r="A6" s="3" t="inlineStr">
        <is>
          <t>Finite Lived Intangible Assets</t>
        </is>
      </c>
      <c r="B6" s="4" t="inlineStr">
        <is>
          <t xml:space="preserve"> </t>
        </is>
      </c>
    </row>
    <row r="7">
      <c r="A7" s="4" t="inlineStr">
        <is>
          <t>Estimated useful lives</t>
        </is>
      </c>
      <c r="B7" s="4" t="inlineStr">
        <is>
          <t>10 years</t>
        </is>
      </c>
    </row>
    <row r="8">
      <c r="A8" s="4" t="inlineStr">
        <is>
          <t>Trademarks | Minimum</t>
        </is>
      </c>
      <c r="B8" s="4" t="inlineStr">
        <is>
          <t xml:space="preserve"> </t>
        </is>
      </c>
    </row>
    <row r="9">
      <c r="A9" s="3" t="inlineStr">
        <is>
          <t>Finite Lived Intangible Assets</t>
        </is>
      </c>
      <c r="B9" s="4" t="inlineStr">
        <is>
          <t xml:space="preserve"> </t>
        </is>
      </c>
    </row>
    <row r="10">
      <c r="A10" s="4" t="inlineStr">
        <is>
          <t>Estimated useful lives</t>
        </is>
      </c>
      <c r="B10" s="4" t="inlineStr">
        <is>
          <t>3 years</t>
        </is>
      </c>
    </row>
    <row r="11">
      <c r="A11" s="4" t="inlineStr">
        <is>
          <t>Trademarks | Maximum</t>
        </is>
      </c>
      <c r="B11" s="4" t="inlineStr">
        <is>
          <t xml:space="preserve"> </t>
        </is>
      </c>
    </row>
    <row r="12">
      <c r="A12" s="3" t="inlineStr">
        <is>
          <t>Finite Lived Intangible Assets</t>
        </is>
      </c>
      <c r="B12" s="4" t="inlineStr">
        <is>
          <t xml:space="preserve"> </t>
        </is>
      </c>
    </row>
    <row r="13">
      <c r="A13" s="4" t="inlineStr">
        <is>
          <t>Estimated useful lives</t>
        </is>
      </c>
      <c r="B13" s="4" t="inlineStr">
        <is>
          <t>10 years</t>
        </is>
      </c>
    </row>
    <row r="14">
      <c r="A14" s="4" t="inlineStr">
        <is>
          <t>Technology</t>
        </is>
      </c>
      <c r="B14" s="4" t="inlineStr">
        <is>
          <t xml:space="preserve"> </t>
        </is>
      </c>
    </row>
    <row r="15">
      <c r="A15" s="3" t="inlineStr">
        <is>
          <t>Finite Lived Intangible Assets</t>
        </is>
      </c>
      <c r="B15" s="4" t="inlineStr">
        <is>
          <t xml:space="preserve"> </t>
        </is>
      </c>
    </row>
    <row r="16">
      <c r="A16" s="4" t="inlineStr">
        <is>
          <t>Estimated useful lives</t>
        </is>
      </c>
      <c r="B16" s="4" t="inlineStr">
        <is>
          <t>10 years</t>
        </is>
      </c>
    </row>
    <row r="17">
      <c r="A17" s="4" t="inlineStr">
        <is>
          <t>Non-compete agreements | Minimum</t>
        </is>
      </c>
      <c r="B17" s="4" t="inlineStr">
        <is>
          <t xml:space="preserve"> </t>
        </is>
      </c>
    </row>
    <row r="18">
      <c r="A18" s="3" t="inlineStr">
        <is>
          <t>Finite Lived Intangible Assets</t>
        </is>
      </c>
      <c r="B18" s="4" t="inlineStr">
        <is>
          <t xml:space="preserve"> </t>
        </is>
      </c>
    </row>
    <row r="19">
      <c r="A19" s="4" t="inlineStr">
        <is>
          <t>Estimated useful lives</t>
        </is>
      </c>
      <c r="B19" s="4" t="inlineStr">
        <is>
          <t>5 years</t>
        </is>
      </c>
    </row>
    <row r="20">
      <c r="A20" s="4" t="inlineStr">
        <is>
          <t>Non-compete agreements | Maximum</t>
        </is>
      </c>
      <c r="B20" s="4" t="inlineStr">
        <is>
          <t xml:space="preserve"> </t>
        </is>
      </c>
    </row>
    <row r="21">
      <c r="A21" s="3" t="inlineStr">
        <is>
          <t>Finite Lived Intangible Assets</t>
        </is>
      </c>
      <c r="B21" s="4" t="inlineStr">
        <is>
          <t xml:space="preserve"> </t>
        </is>
      </c>
    </row>
    <row r="22">
      <c r="A22" s="4" t="inlineStr">
        <is>
          <t>Estimated useful lives</t>
        </is>
      </c>
      <c r="B22" s="4" t="inlineStr">
        <is>
          <t>6 years</t>
        </is>
      </c>
    </row>
    <row r="23">
      <c r="A23" s="4" t="inlineStr">
        <is>
          <t>Database</t>
        </is>
      </c>
      <c r="B23" s="4" t="inlineStr">
        <is>
          <t xml:space="preserve"> </t>
        </is>
      </c>
    </row>
    <row r="24">
      <c r="A24" s="3" t="inlineStr">
        <is>
          <t>Finite Lived Intangible Assets</t>
        </is>
      </c>
      <c r="B24" s="4" t="inlineStr">
        <is>
          <t xml:space="preserve"> </t>
        </is>
      </c>
    </row>
    <row r="25">
      <c r="A25" s="4" t="inlineStr">
        <is>
          <t>Estimated useful lives</t>
        </is>
      </c>
      <c r="B25" s="4" t="inlineStr">
        <is>
          <t>3 years</t>
        </is>
      </c>
    </row>
    <row r="26">
      <c r="A26" s="4" t="inlineStr">
        <is>
          <t>Domains</t>
        </is>
      </c>
      <c r="B26" s="4" t="inlineStr">
        <is>
          <t xml:space="preserve"> </t>
        </is>
      </c>
    </row>
    <row r="27">
      <c r="A27" s="3" t="inlineStr">
        <is>
          <t>Finite Lived Intangible Assets</t>
        </is>
      </c>
      <c r="B27" s="4" t="inlineStr">
        <is>
          <t xml:space="preserve"> </t>
        </is>
      </c>
    </row>
    <row r="28">
      <c r="A28" s="4" t="inlineStr">
        <is>
          <t>Estimated useful lives</t>
        </is>
      </c>
      <c r="B28"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CONCENTRATION AND RISKS (Details)</t>
        </is>
      </c>
      <c r="B1" s="2" t="inlineStr">
        <is>
          <t>12 Months Ended</t>
        </is>
      </c>
    </row>
    <row r="2">
      <c r="B2" s="2" t="inlineStr">
        <is>
          <t>Dec. 31, 2024</t>
        </is>
      </c>
    </row>
    <row r="3">
      <c r="A3" s="4" t="inlineStr">
        <is>
          <t>Foreign Currency exchange rate risk | RMB Against US Dollar</t>
        </is>
      </c>
      <c r="B3" s="4" t="inlineStr">
        <is>
          <t xml:space="preserve"> </t>
        </is>
      </c>
    </row>
    <row r="4">
      <c r="A4" s="3" t="inlineStr">
        <is>
          <t>CONCENTRATION AND RISKS</t>
        </is>
      </c>
      <c r="B4" s="4" t="inlineStr">
        <is>
          <t xml:space="preserve"> </t>
        </is>
      </c>
    </row>
    <row r="5">
      <c r="A5" s="4" t="inlineStr">
        <is>
          <t>Percentage of depreciation in foreign currency exchange rate</t>
        </is>
      </c>
      <c r="B5" s="12" t="n">
        <v>0.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ACQUISITION - Acquisition Of Beijing Qihui (Details) ¥ in Thousands, $ in Thousands</t>
        </is>
      </c>
      <c r="B1" s="2" t="inlineStr">
        <is>
          <t>Oct. 11, 2022 CNY (¥)</t>
        </is>
      </c>
      <c r="C1" s="2" t="inlineStr">
        <is>
          <t>Dec. 31, 2024 CNY (¥)</t>
        </is>
      </c>
      <c r="D1" s="2" t="inlineStr">
        <is>
          <t>Dec. 31, 2024 USD ($)</t>
        </is>
      </c>
      <c r="E1" s="2" t="inlineStr">
        <is>
          <t>Dec. 31, 2023 CNY (¥)</t>
        </is>
      </c>
    </row>
    <row r="2">
      <c r="A2" s="3" t="inlineStr">
        <is>
          <t>Fair value of the assets acquired and the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528</v>
      </c>
      <c r="D3" s="7" t="n">
        <v>894</v>
      </c>
      <c r="E3" s="6" t="n">
        <v>5690</v>
      </c>
    </row>
    <row r="4">
      <c r="A4" s="4" t="inlineStr">
        <is>
          <t>Beijing Qihui</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Percentage of equity interest acquired</t>
        </is>
      </c>
      <c r="B6" s="12" t="n">
        <v>1</v>
      </c>
      <c r="C6" s="4" t="inlineStr">
        <is>
          <t xml:space="preserve"> </t>
        </is>
      </c>
      <c r="D6" s="4" t="inlineStr">
        <is>
          <t xml:space="preserve"> </t>
        </is>
      </c>
      <c r="E6" s="4" t="inlineStr">
        <is>
          <t xml:space="preserve"> </t>
        </is>
      </c>
    </row>
    <row r="7">
      <c r="A7" s="4" t="inlineStr">
        <is>
          <t>Purchase consideration</t>
        </is>
      </c>
      <c r="B7" s="6" t="n">
        <v>10000</v>
      </c>
      <c r="C7" s="4" t="inlineStr">
        <is>
          <t xml:space="preserve"> </t>
        </is>
      </c>
      <c r="D7" s="4" t="inlineStr">
        <is>
          <t xml:space="preserve"> </t>
        </is>
      </c>
      <c r="E7" s="4" t="inlineStr">
        <is>
          <t xml:space="preserve"> </t>
        </is>
      </c>
    </row>
    <row r="8">
      <c r="A8" s="3" t="inlineStr">
        <is>
          <t>Fair value of the assets acquired and the liabilities assumed</t>
        </is>
      </c>
      <c r="B8" s="4" t="inlineStr">
        <is>
          <t xml:space="preserve"> </t>
        </is>
      </c>
      <c r="C8" s="4" t="inlineStr">
        <is>
          <t xml:space="preserve"> </t>
        </is>
      </c>
      <c r="D8" s="4" t="inlineStr">
        <is>
          <t xml:space="preserve"> </t>
        </is>
      </c>
      <c r="E8" s="4" t="inlineStr">
        <is>
          <t xml:space="preserve"> </t>
        </is>
      </c>
    </row>
    <row r="9">
      <c r="A9" s="4" t="inlineStr">
        <is>
          <t>Purchase consideration</t>
        </is>
      </c>
      <c r="B9" s="5" t="n">
        <v>10000</v>
      </c>
      <c r="C9" s="4" t="inlineStr">
        <is>
          <t xml:space="preserve"> </t>
        </is>
      </c>
      <c r="D9" s="4" t="inlineStr">
        <is>
          <t xml:space="preserve"> </t>
        </is>
      </c>
      <c r="E9" s="4" t="inlineStr">
        <is>
          <t xml:space="preserve"> </t>
        </is>
      </c>
    </row>
    <row r="10">
      <c r="A10" s="4" t="inlineStr">
        <is>
          <t>Goodwill</t>
        </is>
      </c>
      <c r="B10" s="5" t="n">
        <v>5690</v>
      </c>
      <c r="C10" s="4" t="inlineStr">
        <is>
          <t xml:space="preserve"> </t>
        </is>
      </c>
      <c r="D10" s="4" t="inlineStr">
        <is>
          <t xml:space="preserve"> </t>
        </is>
      </c>
      <c r="E10" s="4" t="inlineStr">
        <is>
          <t xml:space="preserve"> </t>
        </is>
      </c>
    </row>
    <row r="11">
      <c r="A11" s="4" t="inlineStr">
        <is>
          <t>Deferred tax liabilities</t>
        </is>
      </c>
      <c r="B11" s="5" t="n">
        <v>-2080</v>
      </c>
      <c r="C11" s="4" t="inlineStr">
        <is>
          <t xml:space="preserve"> </t>
        </is>
      </c>
      <c r="D11" s="4" t="inlineStr">
        <is>
          <t xml:space="preserve"> </t>
        </is>
      </c>
      <c r="E11" s="4" t="inlineStr">
        <is>
          <t xml:space="preserve"> </t>
        </is>
      </c>
    </row>
    <row r="12">
      <c r="A12" s="4" t="inlineStr">
        <is>
          <t>Net liabilities assumed</t>
        </is>
      </c>
      <c r="B12" s="5" t="n">
        <v>-4010</v>
      </c>
      <c r="C12" s="4" t="inlineStr">
        <is>
          <t xml:space="preserve"> </t>
        </is>
      </c>
      <c r="D12" s="4" t="inlineStr">
        <is>
          <t xml:space="preserve"> </t>
        </is>
      </c>
      <c r="E12" s="4" t="inlineStr">
        <is>
          <t xml:space="preserve"> </t>
        </is>
      </c>
    </row>
    <row r="13">
      <c r="A13" s="4" t="inlineStr">
        <is>
          <t>Total</t>
        </is>
      </c>
      <c r="B13" s="5" t="n">
        <v>10000</v>
      </c>
      <c r="C13" s="4" t="inlineStr">
        <is>
          <t xml:space="preserve"> </t>
        </is>
      </c>
      <c r="D13" s="4" t="inlineStr">
        <is>
          <t xml:space="preserve"> </t>
        </is>
      </c>
      <c r="E13" s="4" t="inlineStr">
        <is>
          <t xml:space="preserve"> </t>
        </is>
      </c>
    </row>
    <row r="14">
      <c r="A14" s="4" t="inlineStr">
        <is>
          <t>Beijing Qihui | Non-compete agreements</t>
        </is>
      </c>
      <c r="B14" s="4" t="inlineStr">
        <is>
          <t xml:space="preserve"> </t>
        </is>
      </c>
      <c r="C14" s="4" t="inlineStr">
        <is>
          <t xml:space="preserve"> </t>
        </is>
      </c>
      <c r="D14" s="4" t="inlineStr">
        <is>
          <t xml:space="preserve"> </t>
        </is>
      </c>
      <c r="E14" s="4" t="inlineStr">
        <is>
          <t xml:space="preserve"> </t>
        </is>
      </c>
    </row>
    <row r="15">
      <c r="A15" s="3" t="inlineStr">
        <is>
          <t>Fair value of the assets acquired and the liabilities assumed</t>
        </is>
      </c>
      <c r="B15" s="4" t="inlineStr">
        <is>
          <t xml:space="preserve"> </t>
        </is>
      </c>
      <c r="C15" s="4" t="inlineStr">
        <is>
          <t xml:space="preserve"> </t>
        </is>
      </c>
      <c r="D15" s="4" t="inlineStr">
        <is>
          <t xml:space="preserve"> </t>
        </is>
      </c>
      <c r="E15" s="4" t="inlineStr">
        <is>
          <t xml:space="preserve"> </t>
        </is>
      </c>
    </row>
    <row r="16">
      <c r="A16" s="4" t="inlineStr">
        <is>
          <t>Identifiable intangible assets acquired</t>
        </is>
      </c>
      <c r="B16" s="5" t="n">
        <v>8400</v>
      </c>
      <c r="C16" s="4" t="inlineStr">
        <is>
          <t xml:space="preserve"> </t>
        </is>
      </c>
      <c r="D16" s="4" t="inlineStr">
        <is>
          <t xml:space="preserve"> </t>
        </is>
      </c>
      <c r="E16" s="4" t="inlineStr">
        <is>
          <t xml:space="preserve"> </t>
        </is>
      </c>
    </row>
    <row r="17">
      <c r="A17" s="4" t="inlineStr">
        <is>
          <t>Beijing Qihui | Trademarks</t>
        </is>
      </c>
      <c r="B17" s="4" t="inlineStr">
        <is>
          <t xml:space="preserve"> </t>
        </is>
      </c>
      <c r="C17" s="4" t="inlineStr">
        <is>
          <t xml:space="preserve"> </t>
        </is>
      </c>
      <c r="D17" s="4" t="inlineStr">
        <is>
          <t xml:space="preserve"> </t>
        </is>
      </c>
      <c r="E17" s="4" t="inlineStr">
        <is>
          <t xml:space="preserve"> </t>
        </is>
      </c>
    </row>
    <row r="18">
      <c r="A18" s="3" t="inlineStr">
        <is>
          <t>Fair value of the assets acquired and the liabilities assumed</t>
        </is>
      </c>
      <c r="B18" s="4" t="inlineStr">
        <is>
          <t xml:space="preserve"> </t>
        </is>
      </c>
      <c r="C18" s="4" t="inlineStr">
        <is>
          <t xml:space="preserve"> </t>
        </is>
      </c>
      <c r="D18" s="4" t="inlineStr">
        <is>
          <t xml:space="preserve"> </t>
        </is>
      </c>
      <c r="E18" s="4" t="inlineStr">
        <is>
          <t xml:space="preserve"> </t>
        </is>
      </c>
    </row>
    <row r="19">
      <c r="A19" s="4" t="inlineStr">
        <is>
          <t>Identifiable intangible assets acquired</t>
        </is>
      </c>
      <c r="B19" s="5" t="n">
        <v>1000</v>
      </c>
      <c r="C19" s="4" t="inlineStr">
        <is>
          <t xml:space="preserve"> </t>
        </is>
      </c>
      <c r="D19" s="4" t="inlineStr">
        <is>
          <t xml:space="preserve"> </t>
        </is>
      </c>
      <c r="E19" s="4" t="inlineStr">
        <is>
          <t xml:space="preserve"> </t>
        </is>
      </c>
    </row>
    <row r="20">
      <c r="A20" s="4" t="inlineStr">
        <is>
          <t>Beijing Qihui | Database</t>
        </is>
      </c>
      <c r="B20" s="4" t="inlineStr">
        <is>
          <t xml:space="preserve"> </t>
        </is>
      </c>
      <c r="C20" s="4" t="inlineStr">
        <is>
          <t xml:space="preserve"> </t>
        </is>
      </c>
      <c r="D20" s="4" t="inlineStr">
        <is>
          <t xml:space="preserve"> </t>
        </is>
      </c>
      <c r="E20" s="4" t="inlineStr">
        <is>
          <t xml:space="preserve"> </t>
        </is>
      </c>
    </row>
    <row r="21">
      <c r="A21" s="3" t="inlineStr">
        <is>
          <t>Fair value of the assets acquired and the liabilities assumed</t>
        </is>
      </c>
      <c r="B21" s="4" t="inlineStr">
        <is>
          <t xml:space="preserve"> </t>
        </is>
      </c>
      <c r="C21" s="4" t="inlineStr">
        <is>
          <t xml:space="preserve"> </t>
        </is>
      </c>
      <c r="D21" s="4" t="inlineStr">
        <is>
          <t xml:space="preserve"> </t>
        </is>
      </c>
      <c r="E21" s="4" t="inlineStr">
        <is>
          <t xml:space="preserve"> </t>
        </is>
      </c>
    </row>
    <row r="22">
      <c r="A22" s="4" t="inlineStr">
        <is>
          <t>Identifiable intangible assets acquired</t>
        </is>
      </c>
      <c r="B22" s="6" t="n">
        <v>1000</v>
      </c>
      <c r="C22" s="4" t="inlineStr">
        <is>
          <t xml:space="preserve"> </t>
        </is>
      </c>
      <c r="D22" s="4" t="inlineStr">
        <is>
          <t xml:space="preserve"> </t>
        </is>
      </c>
      <c r="E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ACQUISITION - Acquisition Of W.D Technology (Details) ¥ in Thousands, $ in Thousands</t>
        </is>
      </c>
      <c r="B1" s="2" t="inlineStr">
        <is>
          <t>Feb. 06, 2024 CNY (¥)</t>
        </is>
      </c>
      <c r="C1" s="2" t="inlineStr">
        <is>
          <t>Feb. 06, 2024 USD ($)</t>
        </is>
      </c>
      <c r="D1" s="2" t="inlineStr">
        <is>
          <t>Dec. 31, 2024 CNY (¥)</t>
        </is>
      </c>
      <c r="E1" s="2" t="inlineStr">
        <is>
          <t>Dec. 31, 2024 USD ($)</t>
        </is>
      </c>
      <c r="F1" s="2" t="inlineStr">
        <is>
          <t>Dec. 31, 2023 CNY (¥)</t>
        </is>
      </c>
    </row>
    <row r="2">
      <c r="A2" s="3" t="inlineStr">
        <is>
          <t>Fair value of the assets acquired and the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6528</v>
      </c>
      <c r="E3" s="7" t="n">
        <v>894</v>
      </c>
      <c r="F3" s="6" t="n">
        <v>5690</v>
      </c>
    </row>
    <row r="4">
      <c r="A4" s="4" t="inlineStr">
        <is>
          <t>W.D Technolo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ercentage of equity interest acquired</t>
        </is>
      </c>
      <c r="B6" s="12" t="n">
        <v>0.77</v>
      </c>
      <c r="C6" s="4" t="inlineStr">
        <is>
          <t xml:space="preserve"> </t>
        </is>
      </c>
      <c r="D6" s="4" t="inlineStr">
        <is>
          <t xml:space="preserve"> </t>
        </is>
      </c>
      <c r="E6" s="4" t="inlineStr">
        <is>
          <t xml:space="preserve"> </t>
        </is>
      </c>
      <c r="F6" s="4" t="inlineStr">
        <is>
          <t xml:space="preserve"> </t>
        </is>
      </c>
    </row>
    <row r="7">
      <c r="A7" s="3" t="inlineStr">
        <is>
          <t>Fair value of the assets acquired and the liabilities assum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nsideration</t>
        </is>
      </c>
      <c r="B8" s="6" t="n">
        <v>374306</v>
      </c>
      <c r="C8" s="7" t="n">
        <v>52700</v>
      </c>
      <c r="D8" s="4" t="inlineStr">
        <is>
          <t xml:space="preserve"> </t>
        </is>
      </c>
      <c r="E8" s="4" t="inlineStr">
        <is>
          <t xml:space="preserve"> </t>
        </is>
      </c>
      <c r="F8" s="4" t="inlineStr">
        <is>
          <t xml:space="preserve"> </t>
        </is>
      </c>
    </row>
    <row r="9">
      <c r="A9" s="4" t="inlineStr">
        <is>
          <t>Net assets acquired</t>
        </is>
      </c>
      <c r="B9" s="5" t="n">
        <v>208412</v>
      </c>
      <c r="C9" s="4" t="inlineStr">
        <is>
          <t xml:space="preserve"> </t>
        </is>
      </c>
      <c r="D9" s="4" t="inlineStr">
        <is>
          <t xml:space="preserve"> </t>
        </is>
      </c>
      <c r="E9" s="4" t="inlineStr">
        <is>
          <t xml:space="preserve"> </t>
        </is>
      </c>
      <c r="F9" s="4" t="inlineStr">
        <is>
          <t xml:space="preserve"> </t>
        </is>
      </c>
    </row>
    <row r="10">
      <c r="A10" s="4" t="inlineStr">
        <is>
          <t>Goodwill</t>
        </is>
      </c>
      <c r="B10" s="5" t="n">
        <v>839</v>
      </c>
      <c r="C10" s="4" t="inlineStr">
        <is>
          <t xml:space="preserve"> </t>
        </is>
      </c>
      <c r="D10" s="4" t="inlineStr">
        <is>
          <t xml:space="preserve"> </t>
        </is>
      </c>
      <c r="E10" s="4" t="inlineStr">
        <is>
          <t xml:space="preserve"> </t>
        </is>
      </c>
      <c r="F10" s="4" t="inlineStr">
        <is>
          <t xml:space="preserve"> </t>
        </is>
      </c>
    </row>
    <row r="11">
      <c r="A11" s="4" t="inlineStr">
        <is>
          <t>Non-controlling interests</t>
        </is>
      </c>
      <c r="B11" s="5" t="n">
        <v>-112945</v>
      </c>
      <c r="C11" s="4" t="inlineStr">
        <is>
          <t xml:space="preserve"> </t>
        </is>
      </c>
      <c r="D11" s="4" t="inlineStr">
        <is>
          <t xml:space="preserve"> </t>
        </is>
      </c>
      <c r="E11" s="4" t="inlineStr">
        <is>
          <t xml:space="preserve"> </t>
        </is>
      </c>
      <c r="F11" s="4" t="inlineStr">
        <is>
          <t xml:space="preserve"> </t>
        </is>
      </c>
    </row>
    <row r="12">
      <c r="A12" s="4" t="inlineStr">
        <is>
          <t>Total</t>
        </is>
      </c>
      <c r="B12" s="5" t="n">
        <v>374306</v>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224000</v>
      </c>
      <c r="C13" s="4" t="inlineStr">
        <is>
          <t xml:space="preserve"> </t>
        </is>
      </c>
      <c r="D13" s="4" t="inlineStr">
        <is>
          <t xml:space="preserve"> </t>
        </is>
      </c>
      <c r="E13" s="4" t="inlineStr">
        <is>
          <t xml:space="preserve"> </t>
        </is>
      </c>
      <c r="F13" s="4" t="inlineStr">
        <is>
          <t xml:space="preserve"> </t>
        </is>
      </c>
    </row>
    <row r="14">
      <c r="A14" s="4" t="inlineStr">
        <is>
          <t>Other receivables</t>
        </is>
      </c>
      <c r="B14" s="5" t="n">
        <v>37100</v>
      </c>
      <c r="C14" s="4" t="inlineStr">
        <is>
          <t xml:space="preserve"> </t>
        </is>
      </c>
      <c r="D14" s="4" t="inlineStr">
        <is>
          <t xml:space="preserve"> </t>
        </is>
      </c>
      <c r="E14" s="4" t="inlineStr">
        <is>
          <t xml:space="preserve"> </t>
        </is>
      </c>
      <c r="F14" s="4" t="inlineStr">
        <is>
          <t xml:space="preserve"> </t>
        </is>
      </c>
    </row>
    <row r="15">
      <c r="A15" s="4" t="inlineStr">
        <is>
          <t>Property, equipment and software</t>
        </is>
      </c>
      <c r="B15" s="5" t="n">
        <v>43300</v>
      </c>
      <c r="C15" s="4" t="inlineStr">
        <is>
          <t xml:space="preserve"> </t>
        </is>
      </c>
      <c r="D15" s="4" t="inlineStr">
        <is>
          <t xml:space="preserve"> </t>
        </is>
      </c>
      <c r="E15" s="4" t="inlineStr">
        <is>
          <t xml:space="preserve"> </t>
        </is>
      </c>
      <c r="F15" s="4" t="inlineStr">
        <is>
          <t xml:space="preserve"> </t>
        </is>
      </c>
    </row>
    <row r="16">
      <c r="A16" s="4" t="inlineStr">
        <is>
          <t>Other payables and accrued liabilities</t>
        </is>
      </c>
      <c r="B16" s="5" t="n">
        <v>104600</v>
      </c>
      <c r="C16" s="4" t="inlineStr">
        <is>
          <t xml:space="preserve"> </t>
        </is>
      </c>
      <c r="D16" s="4" t="inlineStr">
        <is>
          <t xml:space="preserve"> </t>
        </is>
      </c>
      <c r="E16" s="4" t="inlineStr">
        <is>
          <t xml:space="preserve"> </t>
        </is>
      </c>
      <c r="F16" s="4" t="inlineStr">
        <is>
          <t xml:space="preserve"> </t>
        </is>
      </c>
    </row>
    <row r="17">
      <c r="A17" s="4" t="inlineStr">
        <is>
          <t>W.D Technology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the assets acquired and the 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dentifiable intangible assets acquired</t>
        </is>
      </c>
      <c r="B19" s="5" t="n">
        <v>94000</v>
      </c>
      <c r="C19" s="4" t="inlineStr">
        <is>
          <t xml:space="preserve"> </t>
        </is>
      </c>
      <c r="D19" s="4" t="inlineStr">
        <is>
          <t xml:space="preserve"> </t>
        </is>
      </c>
      <c r="E19" s="4" t="inlineStr">
        <is>
          <t xml:space="preserve"> </t>
        </is>
      </c>
      <c r="F19" s="4" t="inlineStr">
        <is>
          <t xml:space="preserve"> </t>
        </is>
      </c>
    </row>
    <row r="20">
      <c r="A20" s="4" t="inlineStr">
        <is>
          <t>W.D Technology | 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the assets acquired and the liabilities assum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dentifiable intangible assets acquired</t>
        </is>
      </c>
      <c r="B22" s="5" t="n">
        <v>91000</v>
      </c>
      <c r="C22" s="4" t="inlineStr">
        <is>
          <t xml:space="preserve"> </t>
        </is>
      </c>
      <c r="D22" s="4" t="inlineStr">
        <is>
          <t xml:space="preserve"> </t>
        </is>
      </c>
      <c r="E22" s="4" t="inlineStr">
        <is>
          <t xml:space="preserve"> </t>
        </is>
      </c>
      <c r="F22" s="4" t="inlineStr">
        <is>
          <t xml:space="preserve"> </t>
        </is>
      </c>
    </row>
    <row r="23">
      <c r="A23" s="4" t="inlineStr">
        <is>
          <t>W.D Technology | Technolo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the assets acquired and the 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dentifiable intangible assets acquired</t>
        </is>
      </c>
      <c r="B25" s="5" t="n">
        <v>80000</v>
      </c>
      <c r="C25" s="4" t="inlineStr">
        <is>
          <t xml:space="preserve"> </t>
        </is>
      </c>
      <c r="D25" s="4" t="inlineStr">
        <is>
          <t xml:space="preserve"> </t>
        </is>
      </c>
      <c r="E25" s="4" t="inlineStr">
        <is>
          <t xml:space="preserve"> </t>
        </is>
      </c>
      <c r="F25" s="4" t="inlineStr">
        <is>
          <t xml:space="preserve"> </t>
        </is>
      </c>
    </row>
    <row r="26">
      <c r="A26" s="4" t="inlineStr">
        <is>
          <t>W.D Technology | Non-compet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the assets acquired and the 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dentifiable intangible assets acquired</t>
        </is>
      </c>
      <c r="B28" s="6" t="n">
        <v>13000</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STMENTS (Details) ¥ in Thousands, $ in Thousands</t>
        </is>
      </c>
      <c r="B1" s="2" t="inlineStr">
        <is>
          <t>Dec. 31, 2024 CNY (¥)</t>
        </is>
      </c>
      <c r="C1" s="2" t="inlineStr">
        <is>
          <t>Dec. 31, 2024 USD ($)</t>
        </is>
      </c>
      <c r="D1" s="2" t="inlineStr">
        <is>
          <t>Dec. 31, 2023 CNY (¥)</t>
        </is>
      </c>
    </row>
    <row r="2">
      <c r="A2" s="3" t="inlineStr">
        <is>
          <t>INVESTMENTS</t>
        </is>
      </c>
      <c r="B2" s="4" t="inlineStr">
        <is>
          <t xml:space="preserve"> </t>
        </is>
      </c>
      <c r="C2" s="4" t="inlineStr">
        <is>
          <t xml:space="preserve"> </t>
        </is>
      </c>
      <c r="D2" s="4" t="inlineStr">
        <is>
          <t xml:space="preserve"> </t>
        </is>
      </c>
    </row>
    <row r="3">
      <c r="A3" s="4" t="inlineStr">
        <is>
          <t>Short-term investments</t>
        </is>
      </c>
      <c r="B3" s="6" t="n">
        <v>6639389</v>
      </c>
      <c r="C3" s="7" t="n">
        <v>909593</v>
      </c>
      <c r="D3" s="6" t="n">
        <v>3513885</v>
      </c>
    </row>
    <row r="4">
      <c r="A4" s="4" t="inlineStr">
        <is>
          <t>Long-term investments</t>
        </is>
      </c>
      <c r="B4" s="5" t="n">
        <v>1914530</v>
      </c>
      <c r="C4" s="7" t="n">
        <v>262290</v>
      </c>
      <c r="D4" s="5" t="n">
        <v>2473128</v>
      </c>
    </row>
    <row r="5">
      <c r="A5" s="4" t="inlineStr">
        <is>
          <t>Wealth management products</t>
        </is>
      </c>
      <c r="B5" s="4" t="inlineStr">
        <is>
          <t xml:space="preserve"> </t>
        </is>
      </c>
      <c r="C5" s="4" t="inlineStr">
        <is>
          <t xml:space="preserve"> </t>
        </is>
      </c>
      <c r="D5" s="4" t="inlineStr">
        <is>
          <t xml:space="preserve"> </t>
        </is>
      </c>
    </row>
    <row r="6">
      <c r="A6" s="3" t="inlineStr">
        <is>
          <t>INVESTMENTS</t>
        </is>
      </c>
      <c r="B6" s="4" t="inlineStr">
        <is>
          <t xml:space="preserve"> </t>
        </is>
      </c>
      <c r="C6" s="4" t="inlineStr">
        <is>
          <t xml:space="preserve"> </t>
        </is>
      </c>
      <c r="D6" s="4" t="inlineStr">
        <is>
          <t xml:space="preserve"> </t>
        </is>
      </c>
    </row>
    <row r="7">
      <c r="A7" s="4" t="inlineStr">
        <is>
          <t>Short-term investments</t>
        </is>
      </c>
      <c r="B7" s="5" t="n">
        <v>4640283</v>
      </c>
      <c r="C7" s="4" t="inlineStr">
        <is>
          <t xml:space="preserve"> </t>
        </is>
      </c>
      <c r="D7" s="5" t="n">
        <v>2783212</v>
      </c>
    </row>
    <row r="8">
      <c r="A8" s="4" t="inlineStr">
        <is>
          <t>Long-term investments</t>
        </is>
      </c>
      <c r="B8" s="5" t="n">
        <v>100778</v>
      </c>
      <c r="C8" s="4" t="inlineStr">
        <is>
          <t xml:space="preserve"> </t>
        </is>
      </c>
      <c r="D8" s="5" t="n">
        <v>354135</v>
      </c>
    </row>
    <row r="9">
      <c r="A9" s="4" t="inlineStr">
        <is>
          <t>Fixed rate note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Short-term investments</t>
        </is>
      </c>
      <c r="B11" s="5" t="n">
        <v>1997243</v>
      </c>
      <c r="C11" s="4" t="inlineStr">
        <is>
          <t xml:space="preserve"> </t>
        </is>
      </c>
      <c r="D11" s="5" t="n">
        <v>729348</v>
      </c>
    </row>
    <row r="12">
      <c r="A12" s="4" t="inlineStr">
        <is>
          <t>Long-term investments</t>
        </is>
      </c>
      <c r="B12" s="5" t="n">
        <v>1607361</v>
      </c>
      <c r="C12" s="4" t="inlineStr">
        <is>
          <t xml:space="preserve"> </t>
        </is>
      </c>
      <c r="D12" s="5" t="n">
        <v>1969405</v>
      </c>
    </row>
    <row r="13">
      <c r="A13" s="4" t="inlineStr">
        <is>
          <t>Listed equity securities</t>
        </is>
      </c>
      <c r="B13" s="4" t="inlineStr">
        <is>
          <t xml:space="preserve"> </t>
        </is>
      </c>
      <c r="C13" s="4" t="inlineStr">
        <is>
          <t xml:space="preserve"> </t>
        </is>
      </c>
      <c r="D13" s="4" t="inlineStr">
        <is>
          <t xml:space="preserve"> </t>
        </is>
      </c>
    </row>
    <row r="14">
      <c r="A14" s="3" t="inlineStr">
        <is>
          <t>INVESTMENTS</t>
        </is>
      </c>
      <c r="B14" s="4" t="inlineStr">
        <is>
          <t xml:space="preserve"> </t>
        </is>
      </c>
      <c r="C14" s="4" t="inlineStr">
        <is>
          <t xml:space="preserve"> </t>
        </is>
      </c>
      <c r="D14" s="4" t="inlineStr">
        <is>
          <t xml:space="preserve"> </t>
        </is>
      </c>
    </row>
    <row r="15">
      <c r="A15" s="4" t="inlineStr">
        <is>
          <t>Short-term investments</t>
        </is>
      </c>
      <c r="B15" s="5" t="n">
        <v>1863</v>
      </c>
      <c r="C15" s="4" t="inlineStr">
        <is>
          <t xml:space="preserve"> </t>
        </is>
      </c>
      <c r="D15" s="5" t="n">
        <v>1325</v>
      </c>
    </row>
    <row r="16">
      <c r="A16" s="4" t="inlineStr">
        <is>
          <t>Unlisted equity securities</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Long-term investments</t>
        </is>
      </c>
      <c r="B18" s="6" t="n">
        <v>206391</v>
      </c>
      <c r="C18" s="4" t="inlineStr">
        <is>
          <t xml:space="preserve"> </t>
        </is>
      </c>
      <c r="D18" s="6" t="n">
        <v>1495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Deposits</t>
        </is>
      </c>
      <c r="B3" s="6" t="n">
        <v>73218</v>
      </c>
      <c r="C3" s="4" t="inlineStr">
        <is>
          <t xml:space="preserve"> </t>
        </is>
      </c>
      <c r="D3" s="6" t="n">
        <v>63201</v>
      </c>
    </row>
    <row r="4">
      <c r="A4" s="4" t="inlineStr">
        <is>
          <t>Prepaid income tax and value-added tax</t>
        </is>
      </c>
      <c r="B4" s="5" t="n">
        <v>60675</v>
      </c>
      <c r="C4" s="4" t="inlineStr">
        <is>
          <t xml:space="preserve"> </t>
        </is>
      </c>
      <c r="D4" s="5" t="n">
        <v>46277</v>
      </c>
    </row>
    <row r="5">
      <c r="A5" s="4" t="inlineStr">
        <is>
          <t>Receivables related to the exercise of share-based awards</t>
        </is>
      </c>
      <c r="B5" s="5" t="n">
        <v>56062</v>
      </c>
      <c r="C5" s="4" t="inlineStr">
        <is>
          <t xml:space="preserve"> </t>
        </is>
      </c>
      <c r="D5" s="5" t="n">
        <v>79182</v>
      </c>
    </row>
    <row r="6">
      <c r="A6" s="4" t="inlineStr">
        <is>
          <t>Receivables from third-party online payment platforms</t>
        </is>
      </c>
      <c r="B6" s="5" t="n">
        <v>49814</v>
      </c>
      <c r="C6" s="4" t="inlineStr">
        <is>
          <t xml:space="preserve"> </t>
        </is>
      </c>
      <c r="D6" s="5" t="n">
        <v>96560</v>
      </c>
    </row>
    <row r="7">
      <c r="A7" s="4" t="inlineStr">
        <is>
          <t>Prepaid advertising expenses and service fees</t>
        </is>
      </c>
      <c r="B7" s="5" t="n">
        <v>44799</v>
      </c>
      <c r="C7" s="4" t="inlineStr">
        <is>
          <t xml:space="preserve"> </t>
        </is>
      </c>
      <c r="D7" s="5" t="n">
        <v>95318</v>
      </c>
    </row>
    <row r="8">
      <c r="A8" s="4" t="inlineStr">
        <is>
          <t>Interest receivable</t>
        </is>
      </c>
      <c r="B8" s="5" t="n">
        <v>37264</v>
      </c>
      <c r="C8" s="4" t="inlineStr">
        <is>
          <t xml:space="preserve"> </t>
        </is>
      </c>
      <c r="D8" s="5" t="n">
        <v>12863</v>
      </c>
    </row>
    <row r="9">
      <c r="A9" s="4" t="inlineStr">
        <is>
          <t>Staff loans and advances</t>
        </is>
      </c>
      <c r="B9" s="5" t="n">
        <v>14429</v>
      </c>
      <c r="C9" s="4" t="inlineStr">
        <is>
          <t xml:space="preserve"> </t>
        </is>
      </c>
      <c r="D9" s="5" t="n">
        <v>25744</v>
      </c>
    </row>
    <row r="10">
      <c r="A10" s="4" t="inlineStr">
        <is>
          <t>Others</t>
        </is>
      </c>
      <c r="B10" s="5" t="n">
        <v>31999</v>
      </c>
      <c r="C10" s="4" t="inlineStr">
        <is>
          <t xml:space="preserve"> </t>
        </is>
      </c>
      <c r="D10" s="5" t="n">
        <v>23552</v>
      </c>
    </row>
    <row r="11">
      <c r="A11" s="4" t="inlineStr">
        <is>
          <t>Total</t>
        </is>
      </c>
      <c r="B11" s="6" t="n">
        <v>368260</v>
      </c>
      <c r="C11" s="7" t="n">
        <v>50451</v>
      </c>
      <c r="D11" s="6" t="n">
        <v>442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OPERTY, EQUIPMENT AND SOFTWARE, NET (Details) ¥ in Thousands, $ in Thousands</t>
        </is>
      </c>
      <c r="B1" s="2" t="inlineStr">
        <is>
          <t>Dec. 31, 2024 CNY (¥)</t>
        </is>
      </c>
      <c r="C1" s="2" t="inlineStr">
        <is>
          <t>Dec. 31, 2024 USD ($)</t>
        </is>
      </c>
      <c r="D1" s="2" t="inlineStr">
        <is>
          <t>Dec. 31, 2023 CNY (¥)</t>
        </is>
      </c>
    </row>
    <row r="2">
      <c r="A2" s="3" t="inlineStr">
        <is>
          <t>PROPERTY, EQUIPMENT AND SOFTWARE, NET</t>
        </is>
      </c>
      <c r="B2" s="4" t="inlineStr">
        <is>
          <t xml:space="preserve"> </t>
        </is>
      </c>
      <c r="C2" s="4" t="inlineStr">
        <is>
          <t xml:space="preserve"> </t>
        </is>
      </c>
      <c r="D2" s="4" t="inlineStr">
        <is>
          <t xml:space="preserve"> </t>
        </is>
      </c>
    </row>
    <row r="3">
      <c r="A3" s="4" t="inlineStr">
        <is>
          <t>Total cost</t>
        </is>
      </c>
      <c r="B3" s="6" t="n">
        <v>2750875</v>
      </c>
      <c r="C3" s="4" t="inlineStr">
        <is>
          <t xml:space="preserve"> </t>
        </is>
      </c>
      <c r="D3" s="6" t="n">
        <v>2323747</v>
      </c>
    </row>
    <row r="4">
      <c r="A4" s="4" t="inlineStr">
        <is>
          <t>Less: accumulated depreciation</t>
        </is>
      </c>
      <c r="B4" s="5" t="n">
        <v>-1017089</v>
      </c>
      <c r="C4" s="4" t="inlineStr">
        <is>
          <t xml:space="preserve"> </t>
        </is>
      </c>
      <c r="D4" s="5" t="n">
        <v>-530259</v>
      </c>
    </row>
    <row r="5">
      <c r="A5" s="4" t="inlineStr">
        <is>
          <t>Total property, equipment and software, net</t>
        </is>
      </c>
      <c r="B5" s="5" t="n">
        <v>1733786</v>
      </c>
      <c r="C5" s="7" t="n">
        <v>237528</v>
      </c>
      <c r="D5" s="5" t="n">
        <v>1793488</v>
      </c>
    </row>
    <row r="6">
      <c r="A6" s="4" t="inlineStr">
        <is>
          <t>Electronic equipment</t>
        </is>
      </c>
      <c r="B6" s="4" t="inlineStr">
        <is>
          <t xml:space="preserve"> </t>
        </is>
      </c>
      <c r="C6" s="4" t="inlineStr">
        <is>
          <t xml:space="preserve"> </t>
        </is>
      </c>
      <c r="D6" s="4" t="inlineStr">
        <is>
          <t xml:space="preserve"> </t>
        </is>
      </c>
    </row>
    <row r="7">
      <c r="A7" s="3" t="inlineStr">
        <is>
          <t>PROPERTY, EQUIPMENT AND SOFTWARE, NET</t>
        </is>
      </c>
      <c r="B7" s="4" t="inlineStr">
        <is>
          <t xml:space="preserve"> </t>
        </is>
      </c>
      <c r="C7" s="4" t="inlineStr">
        <is>
          <t xml:space="preserve"> </t>
        </is>
      </c>
      <c r="D7" s="4" t="inlineStr">
        <is>
          <t xml:space="preserve"> </t>
        </is>
      </c>
    </row>
    <row r="8">
      <c r="A8" s="4" t="inlineStr">
        <is>
          <t>Total cost</t>
        </is>
      </c>
      <c r="B8" s="5" t="n">
        <v>2481387</v>
      </c>
      <c r="C8" s="4" t="inlineStr">
        <is>
          <t xml:space="preserve"> </t>
        </is>
      </c>
      <c r="D8" s="5" t="n">
        <v>2149561</v>
      </c>
    </row>
    <row r="9">
      <c r="A9" s="4" t="inlineStr">
        <is>
          <t>Leasehold improvement</t>
        </is>
      </c>
      <c r="B9" s="4" t="inlineStr">
        <is>
          <t xml:space="preserve"> </t>
        </is>
      </c>
      <c r="C9" s="4" t="inlineStr">
        <is>
          <t xml:space="preserve"> </t>
        </is>
      </c>
      <c r="D9" s="4" t="inlineStr">
        <is>
          <t xml:space="preserve"> </t>
        </is>
      </c>
    </row>
    <row r="10">
      <c r="A10" s="3" t="inlineStr">
        <is>
          <t>PROPERTY, EQUIPMENT AND SOFTWARE, NET</t>
        </is>
      </c>
      <c r="B10" s="4" t="inlineStr">
        <is>
          <t xml:space="preserve"> </t>
        </is>
      </c>
      <c r="C10" s="4" t="inlineStr">
        <is>
          <t xml:space="preserve"> </t>
        </is>
      </c>
      <c r="D10" s="4" t="inlineStr">
        <is>
          <t xml:space="preserve"> </t>
        </is>
      </c>
    </row>
    <row r="11">
      <c r="A11" s="4" t="inlineStr">
        <is>
          <t>Total cost</t>
        </is>
      </c>
      <c r="B11" s="5" t="n">
        <v>181705</v>
      </c>
      <c r="C11" s="4" t="inlineStr">
        <is>
          <t xml:space="preserve"> </t>
        </is>
      </c>
      <c r="D11" s="5" t="n">
        <v>136541</v>
      </c>
    </row>
    <row r="12">
      <c r="A12" s="4" t="inlineStr">
        <is>
          <t>Building</t>
        </is>
      </c>
      <c r="B12" s="4" t="inlineStr">
        <is>
          <t xml:space="preserve"> </t>
        </is>
      </c>
      <c r="C12" s="4" t="inlineStr">
        <is>
          <t xml:space="preserve"> </t>
        </is>
      </c>
      <c r="D12" s="4" t="inlineStr">
        <is>
          <t xml:space="preserve"> </t>
        </is>
      </c>
    </row>
    <row r="13">
      <c r="A13" s="3" t="inlineStr">
        <is>
          <t>PROPERTY, EQUIPMENT AND SOFTWARE, NET</t>
        </is>
      </c>
      <c r="B13" s="4" t="inlineStr">
        <is>
          <t xml:space="preserve"> </t>
        </is>
      </c>
      <c r="C13" s="4" t="inlineStr">
        <is>
          <t xml:space="preserve"> </t>
        </is>
      </c>
      <c r="D13" s="4" t="inlineStr">
        <is>
          <t xml:space="preserve"> </t>
        </is>
      </c>
    </row>
    <row r="14">
      <c r="A14" s="4" t="inlineStr">
        <is>
          <t>Total cost</t>
        </is>
      </c>
      <c r="B14" s="5" t="n">
        <v>46236</v>
      </c>
      <c r="C14" s="4" t="inlineStr">
        <is>
          <t xml:space="preserve"> </t>
        </is>
      </c>
      <c r="D14" s="4" t="inlineStr">
        <is>
          <t xml:space="preserve"> </t>
        </is>
      </c>
    </row>
    <row r="15">
      <c r="A15" s="4" t="inlineStr">
        <is>
          <t>Furniture and fixtures</t>
        </is>
      </c>
      <c r="B15" s="4" t="inlineStr">
        <is>
          <t xml:space="preserve"> </t>
        </is>
      </c>
      <c r="C15" s="4" t="inlineStr">
        <is>
          <t xml:space="preserve"> </t>
        </is>
      </c>
      <c r="D15" s="4" t="inlineStr">
        <is>
          <t xml:space="preserve"> </t>
        </is>
      </c>
    </row>
    <row r="16">
      <c r="A16" s="3" t="inlineStr">
        <is>
          <t>PROPERTY, EQUIPMENT AND SOFTWARE, NET</t>
        </is>
      </c>
      <c r="B16" s="4" t="inlineStr">
        <is>
          <t xml:space="preserve"> </t>
        </is>
      </c>
      <c r="C16" s="4" t="inlineStr">
        <is>
          <t xml:space="preserve"> </t>
        </is>
      </c>
      <c r="D16" s="4" t="inlineStr">
        <is>
          <t xml:space="preserve"> </t>
        </is>
      </c>
    </row>
    <row r="17">
      <c r="A17" s="4" t="inlineStr">
        <is>
          <t>Total cost</t>
        </is>
      </c>
      <c r="B17" s="5" t="n">
        <v>14616</v>
      </c>
      <c r="C17" s="4" t="inlineStr">
        <is>
          <t xml:space="preserve"> </t>
        </is>
      </c>
      <c r="D17" s="5" t="n">
        <v>15384</v>
      </c>
    </row>
    <row r="18">
      <c r="A18" s="4" t="inlineStr">
        <is>
          <t>Motor vehicles</t>
        </is>
      </c>
      <c r="B18" s="4" t="inlineStr">
        <is>
          <t xml:space="preserve"> </t>
        </is>
      </c>
      <c r="C18" s="4" t="inlineStr">
        <is>
          <t xml:space="preserve"> </t>
        </is>
      </c>
      <c r="D18" s="4" t="inlineStr">
        <is>
          <t xml:space="preserve"> </t>
        </is>
      </c>
    </row>
    <row r="19">
      <c r="A19" s="3" t="inlineStr">
        <is>
          <t>PROPERTY, EQUIPMENT AND SOFTWARE, NET</t>
        </is>
      </c>
      <c r="B19" s="4" t="inlineStr">
        <is>
          <t xml:space="preserve"> </t>
        </is>
      </c>
      <c r="C19" s="4" t="inlineStr">
        <is>
          <t xml:space="preserve"> </t>
        </is>
      </c>
      <c r="D19" s="4" t="inlineStr">
        <is>
          <t xml:space="preserve"> </t>
        </is>
      </c>
    </row>
    <row r="20">
      <c r="A20" s="4" t="inlineStr">
        <is>
          <t>Total cost</t>
        </is>
      </c>
      <c r="B20" s="5" t="n">
        <v>19507</v>
      </c>
      <c r="C20" s="4" t="inlineStr">
        <is>
          <t xml:space="preserve"> </t>
        </is>
      </c>
      <c r="D20" s="5" t="n">
        <v>15251</v>
      </c>
    </row>
    <row r="21">
      <c r="A21" s="4" t="inlineStr">
        <is>
          <t>Software</t>
        </is>
      </c>
      <c r="B21" s="4" t="inlineStr">
        <is>
          <t xml:space="preserve"> </t>
        </is>
      </c>
      <c r="C21" s="4" t="inlineStr">
        <is>
          <t xml:space="preserve"> </t>
        </is>
      </c>
      <c r="D21" s="4" t="inlineStr">
        <is>
          <t xml:space="preserve"> </t>
        </is>
      </c>
    </row>
    <row r="22">
      <c r="A22" s="3" t="inlineStr">
        <is>
          <t>PROPERTY, EQUIPMENT AND SOFTWARE, NET</t>
        </is>
      </c>
      <c r="B22" s="4" t="inlineStr">
        <is>
          <t xml:space="preserve"> </t>
        </is>
      </c>
      <c r="C22" s="4" t="inlineStr">
        <is>
          <t xml:space="preserve"> </t>
        </is>
      </c>
      <c r="D22" s="4" t="inlineStr">
        <is>
          <t xml:space="preserve"> </t>
        </is>
      </c>
    </row>
    <row r="23">
      <c r="A23" s="4" t="inlineStr">
        <is>
          <t>Total cost</t>
        </is>
      </c>
      <c r="B23" s="6" t="n">
        <v>7424</v>
      </c>
      <c r="C23" s="4" t="inlineStr">
        <is>
          <t xml:space="preserve"> </t>
        </is>
      </c>
      <c r="D23" s="6" t="n">
        <v>70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EQUIPMENT AND SOFTWARE, NE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468378</v>
      </c>
      <c r="C4" s="7" t="n">
        <v>64168</v>
      </c>
      <c r="D4" s="6" t="n">
        <v>256594</v>
      </c>
      <c r="E4" s="6" t="n">
        <v>139470</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nite 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289896</v>
      </c>
      <c r="C4" s="4" t="inlineStr">
        <is>
          <t xml:space="preserve"> </t>
        </is>
      </c>
      <c r="D4" s="6" t="n">
        <v>11309</v>
      </c>
      <c r="E4" s="4" t="inlineStr">
        <is>
          <t xml:space="preserve"> </t>
        </is>
      </c>
      <c r="F4" s="4" t="inlineStr">
        <is>
          <t xml:space="preserve"> </t>
        </is>
      </c>
    </row>
    <row r="5">
      <c r="A5" s="4" t="inlineStr">
        <is>
          <t>Less: accumulated amortization</t>
        </is>
      </c>
      <c r="B5" s="5" t="n">
        <v>-37307</v>
      </c>
      <c r="C5" s="4" t="inlineStr">
        <is>
          <t xml:space="preserve"> </t>
        </is>
      </c>
      <c r="D5" s="5" t="n">
        <v>-3216</v>
      </c>
      <c r="E5" s="4" t="inlineStr">
        <is>
          <t xml:space="preserve"> </t>
        </is>
      </c>
      <c r="F5" s="4" t="inlineStr">
        <is>
          <t xml:space="preserve"> </t>
        </is>
      </c>
    </row>
    <row r="6">
      <c r="A6" s="4" t="inlineStr">
        <is>
          <t>Total intangible assets, net</t>
        </is>
      </c>
      <c r="B6" s="5" t="n">
        <v>252589</v>
      </c>
      <c r="C6" s="4" t="inlineStr">
        <is>
          <t xml:space="preserve"> </t>
        </is>
      </c>
      <c r="D6" s="5" t="n">
        <v>8093</v>
      </c>
      <c r="E6" s="4" t="inlineStr">
        <is>
          <t xml:space="preserve"> </t>
        </is>
      </c>
      <c r="F6" s="7" t="n">
        <v>34605</v>
      </c>
    </row>
    <row r="7">
      <c r="A7" s="4" t="inlineStr">
        <is>
          <t>Amortization expenses of intangible assets</t>
        </is>
      </c>
      <c r="B7" s="5" t="n">
        <v>33504</v>
      </c>
      <c r="C7" s="7" t="n">
        <v>4590</v>
      </c>
      <c r="D7" s="5" t="n">
        <v>2158</v>
      </c>
      <c r="E7" s="6" t="n">
        <v>608</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st</t>
        </is>
      </c>
      <c r="B10" s="5" t="n">
        <v>94000</v>
      </c>
      <c r="C10" s="4" t="inlineStr">
        <is>
          <t xml:space="preserve"> </t>
        </is>
      </c>
      <c r="D10" s="4" t="inlineStr">
        <is>
          <t xml:space="preserve"> </t>
        </is>
      </c>
      <c r="E10" s="4" t="inlineStr">
        <is>
          <t xml:space="preserve"> </t>
        </is>
      </c>
      <c r="F10" s="4" t="inlineStr">
        <is>
          <t xml:space="preserve"> </t>
        </is>
      </c>
    </row>
    <row r="11">
      <c r="A11" s="4" t="inlineStr">
        <is>
          <t>Tradem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st</t>
        </is>
      </c>
      <c r="B13" s="5" t="n">
        <v>92587</v>
      </c>
      <c r="C13" s="4" t="inlineStr">
        <is>
          <t xml:space="preserve"> </t>
        </is>
      </c>
      <c r="D13" s="5" t="n">
        <v>1000</v>
      </c>
      <c r="E13" s="4" t="inlineStr">
        <is>
          <t xml:space="preserve"> </t>
        </is>
      </c>
      <c r="F13" s="4" t="inlineStr">
        <is>
          <t xml:space="preserve"> </t>
        </is>
      </c>
    </row>
    <row r="14">
      <c r="A14" s="4" t="inlineStr">
        <is>
          <t>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st</t>
        </is>
      </c>
      <c r="B16" s="5" t="n">
        <v>80000</v>
      </c>
      <c r="C16" s="4" t="inlineStr">
        <is>
          <t xml:space="preserve"> </t>
        </is>
      </c>
      <c r="D16" s="4" t="inlineStr">
        <is>
          <t xml:space="preserve"> </t>
        </is>
      </c>
      <c r="E16" s="4" t="inlineStr">
        <is>
          <t xml:space="preserve"> </t>
        </is>
      </c>
      <c r="F16" s="4" t="inlineStr">
        <is>
          <t xml:space="preserve"> </t>
        </is>
      </c>
    </row>
    <row r="17">
      <c r="A17" s="4" t="inlineStr">
        <is>
          <t>Non-compet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st</t>
        </is>
      </c>
      <c r="B19" s="5" t="n">
        <v>21400</v>
      </c>
      <c r="C19" s="4" t="inlineStr">
        <is>
          <t xml:space="preserve"> </t>
        </is>
      </c>
      <c r="D19" s="5" t="n">
        <v>8400</v>
      </c>
      <c r="E19" s="4" t="inlineStr">
        <is>
          <t xml:space="preserve"> </t>
        </is>
      </c>
      <c r="F19" s="4" t="inlineStr">
        <is>
          <t xml:space="preserve"> </t>
        </is>
      </c>
    </row>
    <row r="20">
      <c r="A20" s="4" t="inlineStr">
        <is>
          <t>Datab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 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st</t>
        </is>
      </c>
      <c r="B22" s="5" t="n">
        <v>1000</v>
      </c>
      <c r="C22" s="4" t="inlineStr">
        <is>
          <t xml:space="preserve"> </t>
        </is>
      </c>
      <c r="D22" s="5" t="n">
        <v>1000</v>
      </c>
      <c r="E22" s="4" t="inlineStr">
        <is>
          <t xml:space="preserve"> </t>
        </is>
      </c>
      <c r="F22" s="4" t="inlineStr">
        <is>
          <t xml:space="preserve"> </t>
        </is>
      </c>
    </row>
    <row r="23">
      <c r="A23" s="4" t="inlineStr">
        <is>
          <t>Domai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 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st</t>
        </is>
      </c>
      <c r="B25" s="6" t="n">
        <v>909</v>
      </c>
      <c r="C25" s="4" t="inlineStr">
        <is>
          <t xml:space="preserve"> </t>
        </is>
      </c>
      <c r="D25" s="6" t="n">
        <v>909</v>
      </c>
      <c r="E25" s="4" t="inlineStr">
        <is>
          <t xml:space="preserve"> </t>
        </is>
      </c>
      <c r="F25" s="4" t="inlineStr">
        <is>
          <t xml:space="preserve"> </t>
        </is>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Future Amortization Expense Estimated (Details) ¥ in Thousands</t>
        </is>
      </c>
      <c r="B1" s="2" t="inlineStr">
        <is>
          <t>Dec. 31, 2024 CNY (¥)</t>
        </is>
      </c>
    </row>
    <row r="2">
      <c r="A2" s="3" t="inlineStr">
        <is>
          <t>Future Amortization Expense</t>
        </is>
      </c>
      <c r="B2" s="4" t="inlineStr">
        <is>
          <t xml:space="preserve"> </t>
        </is>
      </c>
    </row>
    <row r="3">
      <c r="A3" s="4" t="inlineStr">
        <is>
          <t>2025</t>
        </is>
      </c>
      <c r="B3" s="6" t="n">
        <v>36187</v>
      </c>
    </row>
    <row r="4">
      <c r="A4" s="4" t="inlineStr">
        <is>
          <t>2026</t>
        </is>
      </c>
      <c r="B4" s="5" t="n">
        <v>35687</v>
      </c>
    </row>
    <row r="5">
      <c r="A5" s="4" t="inlineStr">
        <is>
          <t>2027</t>
        </is>
      </c>
      <c r="B5" s="5" t="n">
        <v>35615</v>
      </c>
    </row>
    <row r="6">
      <c r="A6" s="4" t="inlineStr">
        <is>
          <t>2028</t>
        </is>
      </c>
      <c r="B6" s="5" t="n">
        <v>35250</v>
      </c>
    </row>
    <row r="7">
      <c r="A7" s="4" t="inlineStr">
        <is>
          <t>2029</t>
        </is>
      </c>
      <c r="B7" s="5" t="n">
        <v>22467</v>
      </c>
    </row>
    <row r="8">
      <c r="A8" s="4" t="inlineStr">
        <is>
          <t>Thereafter</t>
        </is>
      </c>
      <c r="B8" s="5" t="n">
        <v>87383</v>
      </c>
    </row>
    <row r="9">
      <c r="A9" s="4" t="inlineStr">
        <is>
          <t>Total</t>
        </is>
      </c>
      <c r="B9" s="6" t="n">
        <v>252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57" customWidth="1" min="2" max="2"/>
    <col width="37" customWidth="1" min="3" max="3"/>
    <col width="31" customWidth="1" min="4" max="4"/>
    <col width="24" customWidth="1" min="5" max="5"/>
    <col width="35" customWidth="1" min="6" max="6"/>
    <col width="27" customWidth="1" min="7" max="7"/>
    <col width="54" customWidth="1" min="8" max="8"/>
    <col width="28" customWidth="1" min="9" max="9"/>
    <col width="33" customWidth="1" min="10" max="10"/>
    <col width="13" customWidth="1" min="11" max="11"/>
    <col width="13" customWidth="1" min="12" max="12"/>
  </cols>
  <sheetData>
    <row r="1">
      <c r="A1" s="1" t="inlineStr">
        <is>
          <t>CONSOLIDATED STATEMENTS OF CHANGES IN SHAREHOLDERS' EQUITY ¥ in Thousands, $ in Thousands</t>
        </is>
      </c>
      <c r="B1" s="2" t="inlineStr">
        <is>
          <t>Cumulative-effect adjustment Accumulated deficit CNY (¥)</t>
        </is>
      </c>
      <c r="C1" s="2" t="inlineStr">
        <is>
          <t>Cumulative-effect adjustment CNY (¥)</t>
        </is>
      </c>
      <c r="D1" s="2" t="inlineStr">
        <is>
          <t>Ordinary shares CNY (¥) shares</t>
        </is>
      </c>
      <c r="E1" s="2" t="inlineStr">
        <is>
          <t>Treasury shares CNY (¥)</t>
        </is>
      </c>
      <c r="F1" s="2" t="inlineStr">
        <is>
          <t>Additional paid-in capital CNY (¥)</t>
        </is>
      </c>
      <c r="G1" s="2" t="inlineStr">
        <is>
          <t>Statutory reserves CNY (¥)</t>
        </is>
      </c>
      <c r="H1" s="2" t="inlineStr">
        <is>
          <t>Accumulated other comprehensive (loss)/income CNY (¥)</t>
        </is>
      </c>
      <c r="I1" s="2" t="inlineStr">
        <is>
          <t>Accumulated deficit CNY (¥)</t>
        </is>
      </c>
      <c r="J1" s="2" t="inlineStr">
        <is>
          <t>Noncontrolling Interests CNY (¥)</t>
        </is>
      </c>
      <c r="K1" s="2" t="inlineStr">
        <is>
          <t>CNY (¥)</t>
        </is>
      </c>
      <c r="L1" s="2" t="inlineStr">
        <is>
          <t>USD ($)</t>
        </is>
      </c>
    </row>
    <row r="2">
      <c r="A2" s="4" t="inlineStr">
        <is>
          <t>Balance (in shares) at Dec. 31, 2021 | shares</t>
        </is>
      </c>
      <c r="B2" s="4" t="inlineStr">
        <is>
          <t xml:space="preserve"> </t>
        </is>
      </c>
      <c r="C2" s="4" t="inlineStr">
        <is>
          <t xml:space="preserve"> </t>
        </is>
      </c>
      <c r="D2" s="5" t="n">
        <v>86868563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1</t>
        </is>
      </c>
      <c r="B3" s="6" t="n">
        <v>-606</v>
      </c>
      <c r="C3" s="6" t="n">
        <v>-606</v>
      </c>
      <c r="D3" s="6" t="n">
        <v>554</v>
      </c>
      <c r="E3" s="4" t="inlineStr">
        <is>
          <t xml:space="preserve"> </t>
        </is>
      </c>
      <c r="F3" s="6" t="n">
        <v>14624386</v>
      </c>
      <c r="G3" s="4" t="inlineStr">
        <is>
          <t xml:space="preserve"> </t>
        </is>
      </c>
      <c r="H3" s="6" t="n">
        <v>-257765</v>
      </c>
      <c r="I3" s="6" t="n">
        <v>-3693119</v>
      </c>
      <c r="J3" s="4" t="inlineStr">
        <is>
          <t xml:space="preserve"> </t>
        </is>
      </c>
      <c r="K3" s="6" t="n">
        <v>10674056</v>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7245</v>
      </c>
      <c r="J4" s="4" t="inlineStr">
        <is>
          <t xml:space="preserve"> </t>
        </is>
      </c>
      <c r="K4" s="5" t="n">
        <v>107245</v>
      </c>
      <c r="L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52949</v>
      </c>
      <c r="I5" s="4" t="inlineStr">
        <is>
          <t xml:space="preserve"> </t>
        </is>
      </c>
      <c r="J5" s="4" t="inlineStr">
        <is>
          <t xml:space="preserve"> </t>
        </is>
      </c>
      <c r="K5" s="5" t="n">
        <v>952949</v>
      </c>
      <c r="L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692204</v>
      </c>
      <c r="G6" s="4" t="inlineStr">
        <is>
          <t xml:space="preserve"> </t>
        </is>
      </c>
      <c r="H6" s="4" t="inlineStr">
        <is>
          <t xml:space="preserve"> </t>
        </is>
      </c>
      <c r="I6" s="4" t="inlineStr">
        <is>
          <t xml:space="preserve"> </t>
        </is>
      </c>
      <c r="J6" s="4" t="inlineStr">
        <is>
          <t xml:space="preserve"> </t>
        </is>
      </c>
      <c r="K6" s="5" t="n">
        <v>692204</v>
      </c>
      <c r="L6" s="4" t="inlineStr">
        <is>
          <t xml:space="preserve"> </t>
        </is>
      </c>
    </row>
    <row r="7">
      <c r="A7" s="4" t="inlineStr">
        <is>
          <t>Exercise of share options and vesting of RSU, Value</t>
        </is>
      </c>
      <c r="B7" s="4" t="inlineStr">
        <is>
          <t xml:space="preserve"> </t>
        </is>
      </c>
      <c r="C7" s="4" t="inlineStr">
        <is>
          <t xml:space="preserve"> </t>
        </is>
      </c>
      <c r="D7" s="6" t="n">
        <v>10</v>
      </c>
      <c r="E7" s="4" t="inlineStr">
        <is>
          <t xml:space="preserve"> </t>
        </is>
      </c>
      <c r="F7" s="5" t="n">
        <v>133799</v>
      </c>
      <c r="G7" s="4" t="inlineStr">
        <is>
          <t xml:space="preserve"> </t>
        </is>
      </c>
      <c r="H7" s="4" t="inlineStr">
        <is>
          <t xml:space="preserve"> </t>
        </is>
      </c>
      <c r="I7" s="4" t="inlineStr">
        <is>
          <t xml:space="preserve"> </t>
        </is>
      </c>
      <c r="J7" s="4" t="inlineStr">
        <is>
          <t xml:space="preserve"> </t>
        </is>
      </c>
      <c r="K7" s="5" t="n">
        <v>133809</v>
      </c>
      <c r="L7" s="4" t="inlineStr">
        <is>
          <t xml:space="preserve"> </t>
        </is>
      </c>
    </row>
    <row r="8">
      <c r="A8" s="4" t="inlineStr">
        <is>
          <t>Exercise of share options and vesting of RSU, Shares | shares</t>
        </is>
      </c>
      <c r="B8" s="4" t="inlineStr">
        <is>
          <t xml:space="preserve"> </t>
        </is>
      </c>
      <c r="C8" s="4" t="inlineStr">
        <is>
          <t xml:space="preserve"> </t>
        </is>
      </c>
      <c r="D8" s="5" t="n">
        <v>1437284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ordinary shares</t>
        </is>
      </c>
      <c r="B9" s="4" t="inlineStr">
        <is>
          <t xml:space="preserve"> </t>
        </is>
      </c>
      <c r="C9" s="4" t="inlineStr">
        <is>
          <t xml:space="preserve"> </t>
        </is>
      </c>
      <c r="D9" s="4" t="inlineStr">
        <is>
          <t xml:space="preserve"> </t>
        </is>
      </c>
      <c r="E9" s="6" t="n">
        <v>-918894</v>
      </c>
      <c r="F9" s="4" t="inlineStr">
        <is>
          <t xml:space="preserve"> </t>
        </is>
      </c>
      <c r="G9" s="4" t="inlineStr">
        <is>
          <t xml:space="preserve"> </t>
        </is>
      </c>
      <c r="H9" s="4" t="inlineStr">
        <is>
          <t xml:space="preserve"> </t>
        </is>
      </c>
      <c r="I9" s="4" t="inlineStr">
        <is>
          <t xml:space="preserve"> </t>
        </is>
      </c>
      <c r="J9" s="4" t="inlineStr">
        <is>
          <t xml:space="preserve"> </t>
        </is>
      </c>
      <c r="K9" s="5" t="n">
        <v>-918894</v>
      </c>
      <c r="L9" s="4" t="inlineStr">
        <is>
          <t xml:space="preserve"> </t>
        </is>
      </c>
    </row>
    <row r="10">
      <c r="A10" s="4" t="inlineStr">
        <is>
          <t>Repurchase of ordinary shares (in shares) | shares</t>
        </is>
      </c>
      <c r="B10" s="4" t="inlineStr">
        <is>
          <t xml:space="preserve"> </t>
        </is>
      </c>
      <c r="C10" s="4" t="inlineStr">
        <is>
          <t xml:space="preserve"> </t>
        </is>
      </c>
      <c r="D10" s="5" t="n">
        <v>-176450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in shares) at Dec. 31, 2022 | shares</t>
        </is>
      </c>
      <c r="B11" s="4" t="inlineStr">
        <is>
          <t xml:space="preserve"> </t>
        </is>
      </c>
      <c r="C11" s="4" t="inlineStr">
        <is>
          <t xml:space="preserve"> </t>
        </is>
      </c>
      <c r="D11" s="5" t="n">
        <v>8654133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Dec. 31, 2022</t>
        </is>
      </c>
      <c r="B12" s="4" t="inlineStr">
        <is>
          <t xml:space="preserve"> </t>
        </is>
      </c>
      <c r="C12" s="4" t="inlineStr">
        <is>
          <t xml:space="preserve"> </t>
        </is>
      </c>
      <c r="D12" s="6" t="n">
        <v>564</v>
      </c>
      <c r="E12" s="5" t="n">
        <v>-918894</v>
      </c>
      <c r="F12" s="5" t="n">
        <v>15450389</v>
      </c>
      <c r="G12" s="4" t="inlineStr">
        <is>
          <t xml:space="preserve"> </t>
        </is>
      </c>
      <c r="H12" s="5" t="n">
        <v>695184</v>
      </c>
      <c r="I12" s="5" t="n">
        <v>-3586480</v>
      </c>
      <c r="J12" s="4" t="inlineStr">
        <is>
          <t xml:space="preserve"> </t>
        </is>
      </c>
      <c r="K12" s="5" t="n">
        <v>11640763</v>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99227</v>
      </c>
      <c r="J13" s="6" t="n">
        <v>-9</v>
      </c>
      <c r="K13" s="5" t="n">
        <v>1099218</v>
      </c>
      <c r="L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6976</v>
      </c>
      <c r="I14" s="4" t="inlineStr">
        <is>
          <t xml:space="preserve"> </t>
        </is>
      </c>
      <c r="J14" s="4" t="inlineStr">
        <is>
          <t xml:space="preserve"> </t>
        </is>
      </c>
      <c r="K14" s="5" t="n">
        <v>186976</v>
      </c>
      <c r="L14" s="4" t="inlineStr">
        <is>
          <t xml:space="preserve"> </t>
        </is>
      </c>
    </row>
    <row r="15">
      <c r="A15" s="4" t="inlineStr">
        <is>
          <t>Unrealized gains on available-for-sale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650</v>
      </c>
      <c r="I15" s="4" t="inlineStr">
        <is>
          <t xml:space="preserve"> </t>
        </is>
      </c>
      <c r="J15" s="4" t="inlineStr">
        <is>
          <t xml:space="preserve"> </t>
        </is>
      </c>
      <c r="K15" s="5" t="n">
        <v>16650</v>
      </c>
      <c r="L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5" t="n">
        <v>1056967</v>
      </c>
      <c r="G16" s="4" t="inlineStr">
        <is>
          <t xml:space="preserve"> </t>
        </is>
      </c>
      <c r="H16" s="4" t="inlineStr">
        <is>
          <t xml:space="preserve"> </t>
        </is>
      </c>
      <c r="I16" s="4" t="inlineStr">
        <is>
          <t xml:space="preserve"> </t>
        </is>
      </c>
      <c r="J16" s="4" t="inlineStr">
        <is>
          <t xml:space="preserve"> </t>
        </is>
      </c>
      <c r="K16" s="5" t="n">
        <v>1056967</v>
      </c>
      <c r="L16" s="4" t="inlineStr">
        <is>
          <t xml:space="preserve"> </t>
        </is>
      </c>
    </row>
    <row r="17">
      <c r="A17" s="4" t="inlineStr">
        <is>
          <t>Exercise of share options and vesting of RSU, Value</t>
        </is>
      </c>
      <c r="B17" s="4" t="inlineStr">
        <is>
          <t xml:space="preserve"> </t>
        </is>
      </c>
      <c r="C17" s="4" t="inlineStr">
        <is>
          <t xml:space="preserve"> </t>
        </is>
      </c>
      <c r="D17" s="4" t="inlineStr">
        <is>
          <t xml:space="preserve"> </t>
        </is>
      </c>
      <c r="E17" s="5" t="n">
        <v>623862</v>
      </c>
      <c r="F17" s="5" t="n">
        <v>-442294</v>
      </c>
      <c r="G17" s="4" t="inlineStr">
        <is>
          <t xml:space="preserve"> </t>
        </is>
      </c>
      <c r="H17" s="4" t="inlineStr">
        <is>
          <t xml:space="preserve"> </t>
        </is>
      </c>
      <c r="I17" s="4" t="inlineStr">
        <is>
          <t xml:space="preserve"> </t>
        </is>
      </c>
      <c r="J17" s="4" t="inlineStr">
        <is>
          <t xml:space="preserve"> </t>
        </is>
      </c>
      <c r="K17" s="5" t="n">
        <v>181568</v>
      </c>
      <c r="L17" s="4" t="inlineStr">
        <is>
          <t xml:space="preserve"> </t>
        </is>
      </c>
    </row>
    <row r="18">
      <c r="A18" s="4" t="inlineStr">
        <is>
          <t>Exercise of share options and vesting of RSU, Shares | shares</t>
        </is>
      </c>
      <c r="B18" s="4" t="inlineStr">
        <is>
          <t xml:space="preserve"> </t>
        </is>
      </c>
      <c r="C18" s="4" t="inlineStr">
        <is>
          <t xml:space="preserve"> </t>
        </is>
      </c>
      <c r="D18" s="5" t="n">
        <v>179203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urchase of ordinary shares</t>
        </is>
      </c>
      <c r="B19" s="4" t="inlineStr">
        <is>
          <t xml:space="preserve"> </t>
        </is>
      </c>
      <c r="C19" s="4" t="inlineStr">
        <is>
          <t xml:space="preserve"> </t>
        </is>
      </c>
      <c r="D19" s="4" t="inlineStr">
        <is>
          <t xml:space="preserve"> </t>
        </is>
      </c>
      <c r="E19" s="5" t="n">
        <v>-184698</v>
      </c>
      <c r="F19" s="4" t="inlineStr">
        <is>
          <t xml:space="preserve"> </t>
        </is>
      </c>
      <c r="G19" s="4" t="inlineStr">
        <is>
          <t xml:space="preserve"> </t>
        </is>
      </c>
      <c r="H19" s="4" t="inlineStr">
        <is>
          <t xml:space="preserve"> </t>
        </is>
      </c>
      <c r="I19" s="4" t="inlineStr">
        <is>
          <t xml:space="preserve"> </t>
        </is>
      </c>
      <c r="J19" s="4" t="inlineStr">
        <is>
          <t xml:space="preserve"> </t>
        </is>
      </c>
      <c r="K19" s="5" t="n">
        <v>-184698</v>
      </c>
      <c r="L19" s="4" t="inlineStr">
        <is>
          <t xml:space="preserve"> </t>
        </is>
      </c>
    </row>
    <row r="20">
      <c r="A20" s="4" t="inlineStr">
        <is>
          <t>Repurchase of ordinary shares (in shares) | shares</t>
        </is>
      </c>
      <c r="B20" s="4" t="inlineStr">
        <is>
          <t xml:space="preserve"> </t>
        </is>
      </c>
      <c r="C20" s="4" t="inlineStr">
        <is>
          <t xml:space="preserve"> </t>
        </is>
      </c>
      <c r="D20" s="5" t="n">
        <v>-35309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 dividends declared</t>
        </is>
      </c>
      <c r="B21" s="4" t="inlineStr">
        <is>
          <t xml:space="preserve"> </t>
        </is>
      </c>
      <c r="C21" s="4" t="inlineStr">
        <is>
          <t xml:space="preserve"> </t>
        </is>
      </c>
      <c r="D21" s="4" t="inlineStr">
        <is>
          <t xml:space="preserve"> </t>
        </is>
      </c>
      <c r="E21" s="4" t="inlineStr">
        <is>
          <t xml:space="preserve"> </t>
        </is>
      </c>
      <c r="F21" s="5" t="n">
        <v>-568251</v>
      </c>
      <c r="G21" s="4" t="inlineStr">
        <is>
          <t xml:space="preserve"> </t>
        </is>
      </c>
      <c r="H21" s="4" t="inlineStr">
        <is>
          <t xml:space="preserve"> </t>
        </is>
      </c>
      <c r="I21" s="4" t="inlineStr">
        <is>
          <t xml:space="preserve"> </t>
        </is>
      </c>
      <c r="J21" s="4" t="inlineStr">
        <is>
          <t xml:space="preserve"> </t>
        </is>
      </c>
      <c r="K21" s="5" t="n">
        <v>-568251</v>
      </c>
      <c r="L21" s="4" t="inlineStr">
        <is>
          <t xml:space="preserve"> </t>
        </is>
      </c>
    </row>
    <row r="22">
      <c r="A22" s="4" t="inlineStr">
        <is>
          <t>Appropriation to statutory reserves</t>
        </is>
      </c>
      <c r="B22" s="4" t="inlineStr">
        <is>
          <t xml:space="preserve"> </t>
        </is>
      </c>
      <c r="C22" s="4" t="inlineStr">
        <is>
          <t xml:space="preserve"> </t>
        </is>
      </c>
      <c r="D22" s="4" t="inlineStr">
        <is>
          <t xml:space="preserve"> </t>
        </is>
      </c>
      <c r="E22" s="4" t="inlineStr">
        <is>
          <t xml:space="preserve"> </t>
        </is>
      </c>
      <c r="F22" s="4" t="inlineStr">
        <is>
          <t xml:space="preserve"> </t>
        </is>
      </c>
      <c r="G22" s="6" t="n">
        <v>5000</v>
      </c>
      <c r="H22" s="4" t="inlineStr">
        <is>
          <t xml:space="preserve"> </t>
        </is>
      </c>
      <c r="I22" s="5" t="n">
        <v>-5000</v>
      </c>
      <c r="J22" s="4" t="inlineStr">
        <is>
          <t xml:space="preserve"> </t>
        </is>
      </c>
      <c r="K22" s="4" t="inlineStr">
        <is>
          <t xml:space="preserve"> </t>
        </is>
      </c>
      <c r="L22" s="4" t="inlineStr">
        <is>
          <t xml:space="preserve"> </t>
        </is>
      </c>
    </row>
    <row r="23">
      <c r="A23" s="4" t="inlineStr">
        <is>
          <t>Balance (in shares) at Dec. 31, 2023 | shares</t>
        </is>
      </c>
      <c r="B23" s="4" t="inlineStr">
        <is>
          <t xml:space="preserve"> </t>
        </is>
      </c>
      <c r="C23" s="4" t="inlineStr">
        <is>
          <t xml:space="preserve"> </t>
        </is>
      </c>
      <c r="D23" s="5" t="n">
        <v>8798027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Dec. 31, 2023</t>
        </is>
      </c>
      <c r="B24" s="4" t="inlineStr">
        <is>
          <t xml:space="preserve"> </t>
        </is>
      </c>
      <c r="C24" s="4" t="inlineStr">
        <is>
          <t xml:space="preserve"> </t>
        </is>
      </c>
      <c r="D24" s="6" t="n">
        <v>564</v>
      </c>
      <c r="E24" s="5" t="n">
        <v>-479730</v>
      </c>
      <c r="F24" s="5" t="n">
        <v>15496811</v>
      </c>
      <c r="G24" s="5" t="n">
        <v>5000</v>
      </c>
      <c r="H24" s="5" t="n">
        <v>898810</v>
      </c>
      <c r="I24" s="5" t="n">
        <v>-2492253</v>
      </c>
      <c r="J24" s="5" t="n">
        <v>-9</v>
      </c>
      <c r="K24" s="5" t="n">
        <v>13429193</v>
      </c>
      <c r="L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84664</v>
      </c>
      <c r="J25" s="5" t="n">
        <v>-17638</v>
      </c>
      <c r="K25" s="5" t="n">
        <v>1567026</v>
      </c>
      <c r="L25" s="7" t="n">
        <v>214680</v>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4051</v>
      </c>
      <c r="I26" s="4" t="inlineStr">
        <is>
          <t xml:space="preserve"> </t>
        </is>
      </c>
      <c r="J26" s="5" t="n">
        <v>151</v>
      </c>
      <c r="K26" s="5" t="n">
        <v>154202</v>
      </c>
      <c r="L26" s="5" t="n">
        <v>21126</v>
      </c>
    </row>
    <row r="27">
      <c r="A27" s="4" t="inlineStr">
        <is>
          <t>Unrealized gains on available-for-sale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01</v>
      </c>
      <c r="I27" s="4" t="inlineStr">
        <is>
          <t xml:space="preserve"> </t>
        </is>
      </c>
      <c r="J27" s="4" t="inlineStr">
        <is>
          <t xml:space="preserve"> </t>
        </is>
      </c>
      <c r="K27" s="5" t="n">
        <v>1701</v>
      </c>
      <c r="L27" s="5" t="n">
        <v>233</v>
      </c>
    </row>
    <row r="28">
      <c r="A28" s="4" t="inlineStr">
        <is>
          <t>Share-based compensation</t>
        </is>
      </c>
      <c r="B28" s="4" t="inlineStr">
        <is>
          <t xml:space="preserve"> </t>
        </is>
      </c>
      <c r="C28" s="4" t="inlineStr">
        <is>
          <t xml:space="preserve"> </t>
        </is>
      </c>
      <c r="D28" s="4" t="inlineStr">
        <is>
          <t xml:space="preserve"> </t>
        </is>
      </c>
      <c r="E28" s="4" t="inlineStr">
        <is>
          <t xml:space="preserve"> </t>
        </is>
      </c>
      <c r="F28" s="5" t="n">
        <v>1143685</v>
      </c>
      <c r="G28" s="4" t="inlineStr">
        <is>
          <t xml:space="preserve"> </t>
        </is>
      </c>
      <c r="H28" s="4" t="inlineStr">
        <is>
          <t xml:space="preserve"> </t>
        </is>
      </c>
      <c r="I28" s="4" t="inlineStr">
        <is>
          <t xml:space="preserve"> </t>
        </is>
      </c>
      <c r="J28" s="4" t="inlineStr">
        <is>
          <t xml:space="preserve"> </t>
        </is>
      </c>
      <c r="K28" s="5" t="n">
        <v>1143685</v>
      </c>
      <c r="L28" s="4" t="inlineStr">
        <is>
          <t xml:space="preserve"> </t>
        </is>
      </c>
    </row>
    <row r="29">
      <c r="A29" s="4" t="inlineStr">
        <is>
          <t>Issuance of ordinary shares as treasury shares, Value</t>
        </is>
      </c>
      <c r="B29" s="4" t="inlineStr">
        <is>
          <t xml:space="preserve"> </t>
        </is>
      </c>
      <c r="C29" s="4" t="inlineStr">
        <is>
          <t xml:space="preserve"> </t>
        </is>
      </c>
      <c r="D29" s="6" t="n">
        <v>7</v>
      </c>
      <c r="E29" s="5" t="n">
        <v>-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share options and vesting of RSU, Value</t>
        </is>
      </c>
      <c r="B30" s="4" t="inlineStr">
        <is>
          <t xml:space="preserve"> </t>
        </is>
      </c>
      <c r="C30" s="4" t="inlineStr">
        <is>
          <t xml:space="preserve"> </t>
        </is>
      </c>
      <c r="D30" s="4" t="inlineStr">
        <is>
          <t xml:space="preserve"> </t>
        </is>
      </c>
      <c r="E30" s="5" t="n">
        <v>593016</v>
      </c>
      <c r="F30" s="5" t="n">
        <v>-405961</v>
      </c>
      <c r="G30" s="4" t="inlineStr">
        <is>
          <t xml:space="preserve"> </t>
        </is>
      </c>
      <c r="H30" s="4" t="inlineStr">
        <is>
          <t xml:space="preserve"> </t>
        </is>
      </c>
      <c r="I30" s="4" t="inlineStr">
        <is>
          <t xml:space="preserve"> </t>
        </is>
      </c>
      <c r="J30" s="4" t="inlineStr">
        <is>
          <t xml:space="preserve"> </t>
        </is>
      </c>
      <c r="K30" s="5" t="n">
        <v>187055</v>
      </c>
      <c r="L30" s="4" t="inlineStr">
        <is>
          <t xml:space="preserve"> </t>
        </is>
      </c>
    </row>
    <row r="31">
      <c r="A31" s="4" t="inlineStr">
        <is>
          <t>Exercise of share options and vesting of RSU, Shares | shares</t>
        </is>
      </c>
      <c r="B31" s="4" t="inlineStr">
        <is>
          <t xml:space="preserve"> </t>
        </is>
      </c>
      <c r="C31" s="4" t="inlineStr">
        <is>
          <t xml:space="preserve"> </t>
        </is>
      </c>
      <c r="D31" s="5" t="n">
        <v>2196926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of ordinary shares</t>
        </is>
      </c>
      <c r="B32" s="4" t="inlineStr">
        <is>
          <t xml:space="preserve"> </t>
        </is>
      </c>
      <c r="C32" s="4" t="inlineStr">
        <is>
          <t xml:space="preserve"> </t>
        </is>
      </c>
      <c r="D32" s="4" t="inlineStr">
        <is>
          <t xml:space="preserve"> </t>
        </is>
      </c>
      <c r="E32" s="5" t="n">
        <v>-1632987</v>
      </c>
      <c r="F32" s="4" t="inlineStr">
        <is>
          <t xml:space="preserve"> </t>
        </is>
      </c>
      <c r="G32" s="4" t="inlineStr">
        <is>
          <t xml:space="preserve"> </t>
        </is>
      </c>
      <c r="H32" s="4" t="inlineStr">
        <is>
          <t xml:space="preserve"> </t>
        </is>
      </c>
      <c r="I32" s="4" t="inlineStr">
        <is>
          <t xml:space="preserve"> </t>
        </is>
      </c>
      <c r="J32" s="4" t="inlineStr">
        <is>
          <t xml:space="preserve"> </t>
        </is>
      </c>
      <c r="K32" s="5" t="n">
        <v>-1632987</v>
      </c>
      <c r="L32" s="4" t="inlineStr">
        <is>
          <t xml:space="preserve"> </t>
        </is>
      </c>
    </row>
    <row r="33">
      <c r="A33" s="4" t="inlineStr">
        <is>
          <t>Repurchase of ordinary shares (in shares) | shares</t>
        </is>
      </c>
      <c r="B33" s="4" t="inlineStr">
        <is>
          <t xml:space="preserve"> </t>
        </is>
      </c>
      <c r="C33" s="4" t="inlineStr">
        <is>
          <t xml:space="preserve"> </t>
        </is>
      </c>
      <c r="D33" s="5" t="n">
        <v>-324739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quisition of a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2945</v>
      </c>
      <c r="K34" s="5" t="n">
        <v>112945</v>
      </c>
      <c r="L34" s="4" t="inlineStr">
        <is>
          <t xml:space="preserve"> </t>
        </is>
      </c>
    </row>
    <row r="35">
      <c r="A35" s="4" t="inlineStr">
        <is>
          <t>Appropriation to statutory reserves</t>
        </is>
      </c>
      <c r="B35" s="4" t="inlineStr">
        <is>
          <t xml:space="preserve"> </t>
        </is>
      </c>
      <c r="C35" s="4" t="inlineStr">
        <is>
          <t xml:space="preserve"> </t>
        </is>
      </c>
      <c r="D35" s="4" t="inlineStr">
        <is>
          <t xml:space="preserve"> </t>
        </is>
      </c>
      <c r="E35" s="4" t="inlineStr">
        <is>
          <t xml:space="preserve"> </t>
        </is>
      </c>
      <c r="F35" s="4" t="inlineStr">
        <is>
          <t xml:space="preserve"> </t>
        </is>
      </c>
      <c r="G35" s="5" t="n">
        <v>10051</v>
      </c>
      <c r="H35" s="4" t="inlineStr">
        <is>
          <t xml:space="preserve"> </t>
        </is>
      </c>
      <c r="I35" s="5" t="n">
        <v>-10051</v>
      </c>
      <c r="J35" s="4" t="inlineStr">
        <is>
          <t xml:space="preserve"> </t>
        </is>
      </c>
      <c r="K35" s="4" t="inlineStr">
        <is>
          <t xml:space="preserve"> </t>
        </is>
      </c>
      <c r="L35" s="4" t="inlineStr">
        <is>
          <t xml:space="preserve"> </t>
        </is>
      </c>
    </row>
    <row r="36">
      <c r="A36" s="4" t="inlineStr">
        <is>
          <t>Balance (in shares) at Dec. 31, 2024 | shares</t>
        </is>
      </c>
      <c r="B36" s="4" t="inlineStr">
        <is>
          <t xml:space="preserve"> </t>
        </is>
      </c>
      <c r="C36" s="4" t="inlineStr">
        <is>
          <t xml:space="preserve"> </t>
        </is>
      </c>
      <c r="D36" s="5" t="n">
        <v>86929806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Dec. 31, 2024</t>
        </is>
      </c>
      <c r="B37" s="4" t="inlineStr">
        <is>
          <t xml:space="preserve"> </t>
        </is>
      </c>
      <c r="C37" s="4" t="inlineStr">
        <is>
          <t xml:space="preserve"> </t>
        </is>
      </c>
      <c r="D37" s="6" t="n">
        <v>571</v>
      </c>
      <c r="E37" s="6" t="n">
        <v>-1519708</v>
      </c>
      <c r="F37" s="6" t="n">
        <v>16234535</v>
      </c>
      <c r="G37" s="6" t="n">
        <v>15051</v>
      </c>
      <c r="H37" s="6" t="n">
        <v>1054562</v>
      </c>
      <c r="I37" s="6" t="n">
        <v>-917640</v>
      </c>
      <c r="J37" s="6" t="n">
        <v>95449</v>
      </c>
      <c r="K37" s="6" t="n">
        <v>14962820</v>
      </c>
      <c r="L37" s="7" t="n">
        <v>2049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ACCOUNTS PAYABLE (Details) ¥ in Thousands, $ in Thousands</t>
        </is>
      </c>
      <c r="B1" s="2" t="inlineStr">
        <is>
          <t>Dec. 31, 2024 CNY (¥)</t>
        </is>
      </c>
      <c r="C1" s="2" t="inlineStr">
        <is>
          <t>Dec. 31, 2024 USD ($)</t>
        </is>
      </c>
      <c r="D1" s="2" t="inlineStr">
        <is>
          <t>Dec. 31, 2023 CNY (¥)</t>
        </is>
      </c>
    </row>
    <row r="2">
      <c r="A2" s="3" t="inlineStr">
        <is>
          <t>ACCOUNTS PAYABLE</t>
        </is>
      </c>
      <c r="B2" s="4" t="inlineStr">
        <is>
          <t xml:space="preserve"> </t>
        </is>
      </c>
      <c r="C2" s="4" t="inlineStr">
        <is>
          <t xml:space="preserve"> </t>
        </is>
      </c>
      <c r="D2" s="4" t="inlineStr">
        <is>
          <t xml:space="preserve"> </t>
        </is>
      </c>
    </row>
    <row r="3">
      <c r="A3" s="4" t="inlineStr">
        <is>
          <t>Payables for purchase of property, equipment and software</t>
        </is>
      </c>
      <c r="B3" s="6" t="n">
        <v>33945</v>
      </c>
      <c r="C3" s="4" t="inlineStr">
        <is>
          <t xml:space="preserve"> </t>
        </is>
      </c>
      <c r="D3" s="6" t="n">
        <v>561317</v>
      </c>
    </row>
    <row r="4">
      <c r="A4" s="4" t="inlineStr">
        <is>
          <t>Payables for server custody fees</t>
        </is>
      </c>
      <c r="B4" s="5" t="n">
        <v>39391</v>
      </c>
      <c r="C4" s="4" t="inlineStr">
        <is>
          <t xml:space="preserve"> </t>
        </is>
      </c>
      <c r="D4" s="5" t="n">
        <v>32703</v>
      </c>
    </row>
    <row r="5">
      <c r="A5" s="4" t="inlineStr">
        <is>
          <t>Payables for advertising expenses</t>
        </is>
      </c>
      <c r="B5" s="5" t="n">
        <v>16458</v>
      </c>
      <c r="C5" s="4" t="inlineStr">
        <is>
          <t xml:space="preserve"> </t>
        </is>
      </c>
      <c r="D5" s="5" t="n">
        <v>15369</v>
      </c>
    </row>
    <row r="6">
      <c r="A6" s="4" t="inlineStr">
        <is>
          <t>Others</t>
        </is>
      </c>
      <c r="B6" s="5" t="n">
        <v>20874</v>
      </c>
      <c r="C6" s="4" t="inlineStr">
        <is>
          <t xml:space="preserve"> </t>
        </is>
      </c>
      <c r="D6" s="5" t="n">
        <v>19827</v>
      </c>
    </row>
    <row r="7">
      <c r="A7" s="4" t="inlineStr">
        <is>
          <t>Total</t>
        </is>
      </c>
      <c r="B7" s="6" t="n">
        <v>110668</v>
      </c>
      <c r="C7" s="7" t="n">
        <v>15162</v>
      </c>
      <c r="D7" s="6" t="n">
        <v>629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LIABILITIES (Details) ¥ in Thousands, $ in Thousands</t>
        </is>
      </c>
      <c r="B1" s="2" t="inlineStr">
        <is>
          <t>Dec. 31, 2024 CNY (¥)</t>
        </is>
      </c>
      <c r="C1" s="2" t="inlineStr">
        <is>
          <t>Dec. 31, 2024 USD ($)</t>
        </is>
      </c>
      <c r="D1" s="2" t="inlineStr">
        <is>
          <t>Dec. 31, 2023 CNY (¥)</t>
        </is>
      </c>
    </row>
    <row r="2">
      <c r="A2" s="3" t="inlineStr">
        <is>
          <t>OTHER PAYABLES AND ACCRUED LIABILITIES</t>
        </is>
      </c>
      <c r="B2" s="4" t="inlineStr">
        <is>
          <t xml:space="preserve"> </t>
        </is>
      </c>
      <c r="C2" s="4" t="inlineStr">
        <is>
          <t xml:space="preserve"> </t>
        </is>
      </c>
      <c r="D2" s="4" t="inlineStr">
        <is>
          <t xml:space="preserve"> </t>
        </is>
      </c>
    </row>
    <row r="3">
      <c r="A3" s="4" t="inlineStr">
        <is>
          <t>Salary, welfare and bonus payable</t>
        </is>
      </c>
      <c r="B3" s="6" t="n">
        <v>429566</v>
      </c>
      <c r="C3" s="4" t="inlineStr">
        <is>
          <t xml:space="preserve"> </t>
        </is>
      </c>
      <c r="D3" s="6" t="n">
        <v>457974</v>
      </c>
    </row>
    <row r="4">
      <c r="A4" s="4" t="inlineStr">
        <is>
          <t>Tax payable</t>
        </is>
      </c>
      <c r="B4" s="5" t="n">
        <v>115192</v>
      </c>
      <c r="C4" s="4" t="inlineStr">
        <is>
          <t xml:space="preserve"> </t>
        </is>
      </c>
      <c r="D4" s="5" t="n">
        <v>116657</v>
      </c>
    </row>
    <row r="5">
      <c r="A5" s="4" t="inlineStr">
        <is>
          <t>Consideration payable for share repurchase</t>
        </is>
      </c>
      <c r="B5" s="5" t="n">
        <v>93475</v>
      </c>
      <c r="C5" s="4" t="inlineStr">
        <is>
          <t xml:space="preserve"> </t>
        </is>
      </c>
      <c r="D5" s="5" t="n">
        <v>113387</v>
      </c>
    </row>
    <row r="6">
      <c r="A6" s="4" t="inlineStr">
        <is>
          <t>Advance from customers</t>
        </is>
      </c>
      <c r="B6" s="5" t="n">
        <v>90161</v>
      </c>
      <c r="C6" s="4" t="inlineStr">
        <is>
          <t xml:space="preserve"> </t>
        </is>
      </c>
      <c r="D6" s="5" t="n">
        <v>73196</v>
      </c>
    </row>
    <row r="7">
      <c r="A7" s="4" t="inlineStr">
        <is>
          <t>Deposits</t>
        </is>
      </c>
      <c r="B7" s="5" t="n">
        <v>51402</v>
      </c>
      <c r="C7" s="4" t="inlineStr">
        <is>
          <t xml:space="preserve"> </t>
        </is>
      </c>
      <c r="D7" s="4" t="inlineStr">
        <is>
          <t xml:space="preserve"> </t>
        </is>
      </c>
    </row>
    <row r="8">
      <c r="A8" s="4" t="inlineStr">
        <is>
          <t>Others</t>
        </is>
      </c>
      <c r="B8" s="5" t="n">
        <v>35971</v>
      </c>
      <c r="C8" s="4" t="inlineStr">
        <is>
          <t xml:space="preserve"> </t>
        </is>
      </c>
      <c r="D8" s="5" t="n">
        <v>17832</v>
      </c>
    </row>
    <row r="9">
      <c r="A9" s="4" t="inlineStr">
        <is>
          <t>Total</t>
        </is>
      </c>
      <c r="B9" s="6" t="n">
        <v>815767</v>
      </c>
      <c r="C9" s="7" t="n">
        <v>111760</v>
      </c>
      <c r="D9" s="6" t="n">
        <v>7790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SHAREHOLDERS' EQUITY - Share Repurchase Program (Details) ¥ in Thousands, $ in Millions</t>
        </is>
      </c>
      <c r="B1" s="2" t="inlineStr">
        <is>
          <t>1 Months Ended</t>
        </is>
      </c>
      <c r="F1" s="2" t="inlineStr">
        <is>
          <t>12 Months Ended</t>
        </is>
      </c>
    </row>
    <row r="2">
      <c r="B2" s="2" t="inlineStr">
        <is>
          <t>Aug. 31, 2024 USD ($)</t>
        </is>
      </c>
      <c r="C2" s="2" t="inlineStr">
        <is>
          <t>Mar. 31, 2024 USD ($)</t>
        </is>
      </c>
      <c r="D2" s="2" t="inlineStr">
        <is>
          <t>Mar. 31, 2023 USD ($)</t>
        </is>
      </c>
      <c r="E2" s="2" t="inlineStr">
        <is>
          <t>Mar. 31, 2022 USD ($)</t>
        </is>
      </c>
      <c r="F2" s="2" t="inlineStr">
        <is>
          <t>Dec. 31, 2024 CNY (¥) shares</t>
        </is>
      </c>
      <c r="G2" s="2" t="inlineStr">
        <is>
          <t>Dec. 31, 2024 USD ($) shares</t>
        </is>
      </c>
      <c r="H2" s="2" t="inlineStr">
        <is>
          <t>Dec. 31, 2023 CNY (¥) shares</t>
        </is>
      </c>
      <c r="I2" s="2" t="inlineStr">
        <is>
          <t>Dec. 31, 2023 USD ($) shares</t>
        </is>
      </c>
      <c r="J2" s="2" t="inlineStr">
        <is>
          <t>Dec. 31, 2022 CNY (¥) shares</t>
        </is>
      </c>
      <c r="K2" s="2" t="inlineStr">
        <is>
          <t>Dec. 31, 2022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value of stock | ¥</t>
        </is>
      </c>
      <c r="B4" s="4" t="inlineStr">
        <is>
          <t xml:space="preserve"> </t>
        </is>
      </c>
      <c r="C4" s="4" t="inlineStr">
        <is>
          <t xml:space="preserve"> </t>
        </is>
      </c>
      <c r="D4" s="4" t="inlineStr">
        <is>
          <t xml:space="preserve"> </t>
        </is>
      </c>
      <c r="E4" s="4" t="inlineStr">
        <is>
          <t xml:space="preserve"> </t>
        </is>
      </c>
      <c r="F4" s="6" t="n">
        <v>1632987</v>
      </c>
      <c r="G4" s="4" t="inlineStr">
        <is>
          <t xml:space="preserve"> </t>
        </is>
      </c>
      <c r="H4" s="6" t="n">
        <v>184698</v>
      </c>
      <c r="I4" s="4" t="inlineStr">
        <is>
          <t xml:space="preserve"> </t>
        </is>
      </c>
      <c r="J4" s="6" t="n">
        <v>918894</v>
      </c>
      <c r="K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value of stock</t>
        </is>
      </c>
      <c r="B7" s="4" t="inlineStr">
        <is>
          <t xml:space="preserve"> </t>
        </is>
      </c>
      <c r="C7" s="4" t="inlineStr">
        <is>
          <t xml:space="preserve"> </t>
        </is>
      </c>
      <c r="D7" s="4" t="inlineStr">
        <is>
          <t xml:space="preserve"> </t>
        </is>
      </c>
      <c r="E7" s="4" t="inlineStr">
        <is>
          <t xml:space="preserve"> </t>
        </is>
      </c>
      <c r="F7" s="6" t="n">
        <v>1633000</v>
      </c>
      <c r="G7" s="15" t="n">
        <v>228.8</v>
      </c>
      <c r="H7" s="6" t="n">
        <v>184700</v>
      </c>
      <c r="I7" s="7" t="n">
        <v>26</v>
      </c>
      <c r="J7" s="6" t="n">
        <v>918900</v>
      </c>
      <c r="K7" s="15" t="n">
        <v>131.2</v>
      </c>
    </row>
    <row r="8">
      <c r="A8" s="4" t="inlineStr">
        <is>
          <t>Share repurchase program | 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 of ordinary shares (in shares) | shares</t>
        </is>
      </c>
      <c r="B10" s="4" t="inlineStr">
        <is>
          <t xml:space="preserve"> </t>
        </is>
      </c>
      <c r="C10" s="4" t="inlineStr">
        <is>
          <t xml:space="preserve"> </t>
        </is>
      </c>
      <c r="D10" s="4" t="inlineStr">
        <is>
          <t xml:space="preserve"> </t>
        </is>
      </c>
      <c r="E10" s="4" t="inlineStr">
        <is>
          <t xml:space="preserve"> </t>
        </is>
      </c>
      <c r="F10" s="5" t="n">
        <v>32473978</v>
      </c>
      <c r="G10" s="5" t="n">
        <v>32473978</v>
      </c>
      <c r="H10" s="5" t="n">
        <v>3530912</v>
      </c>
      <c r="I10" s="5" t="n">
        <v>3530912</v>
      </c>
      <c r="J10" s="5" t="n">
        <v>17645098</v>
      </c>
      <c r="K10" s="5" t="n">
        <v>17645098</v>
      </c>
    </row>
    <row r="11">
      <c r="A11" s="4" t="inlineStr">
        <is>
          <t>Share 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7" t="n">
        <v>1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 program, period in force</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repurchase program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authorized amount</t>
        </is>
      </c>
      <c r="B17" s="4" t="inlineStr">
        <is>
          <t xml:space="preserve"> </t>
        </is>
      </c>
      <c r="C17" s="4" t="inlineStr">
        <is>
          <t xml:space="preserve"> </t>
        </is>
      </c>
      <c r="D17" s="7" t="n">
        <v>1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 program, period in force</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repurchase program authorized in March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authorized amount</t>
        </is>
      </c>
      <c r="B21" s="4" t="inlineStr">
        <is>
          <t xml:space="preserve"> </t>
        </is>
      </c>
      <c r="C21" s="7" t="n">
        <v>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 period in force</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repurchase program authorized in August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repurchase program, authorized amount</t>
        </is>
      </c>
      <c r="B25" s="7" t="n">
        <v>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purchase program, period in force</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F1:K1"/>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Dividend (Details) - USD ($) $ / shares in Units, $ in Millions</t>
        </is>
      </c>
      <c r="C1" s="2" t="inlineStr">
        <is>
          <t>12 Months Ended</t>
        </is>
      </c>
    </row>
    <row r="2">
      <c r="B2" s="2" t="inlineStr">
        <is>
          <t>Nov. 14, 2023</t>
        </is>
      </c>
      <c r="C2" s="2" t="inlineStr">
        <is>
          <t>Dec. 31, 2024</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Dividend amount</t>
        </is>
      </c>
      <c r="B4" s="15" t="n">
        <v>79.2</v>
      </c>
      <c r="C4" s="4" t="inlineStr">
        <is>
          <t xml:space="preserve"> </t>
        </is>
      </c>
      <c r="D4" s="4" t="inlineStr">
        <is>
          <t xml:space="preserve"> </t>
        </is>
      </c>
    </row>
    <row r="5">
      <c r="A5" s="4" t="inlineStr">
        <is>
          <t>Dividends</t>
        </is>
      </c>
      <c r="B5" s="4" t="inlineStr">
        <is>
          <t xml:space="preserve"> </t>
        </is>
      </c>
      <c r="C5" s="7" t="n">
        <v>0</v>
      </c>
      <c r="D5" s="7" t="n">
        <v>0</v>
      </c>
    </row>
    <row r="6">
      <c r="A6" s="4" t="inlineStr">
        <is>
          <t>ADR</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Dividend per share</t>
        </is>
      </c>
      <c r="B8" s="10" t="n">
        <v>0.18</v>
      </c>
      <c r="C8" s="4" t="inlineStr">
        <is>
          <t xml:space="preserve"> </t>
        </is>
      </c>
      <c r="D8" s="4" t="inlineStr">
        <is>
          <t xml:space="preserve"> </t>
        </is>
      </c>
    </row>
    <row r="9">
      <c r="A9" s="4" t="inlineStr">
        <is>
          <t>Ordinary share</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Dividend per share</t>
        </is>
      </c>
      <c r="B11" s="10" t="n">
        <v>0.09</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VENUES - Revenue By Source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7355677</v>
      </c>
      <c r="C4" s="7" t="n">
        <v>1007723</v>
      </c>
      <c r="D4" s="6" t="n">
        <v>5952028</v>
      </c>
      <c r="E4" s="6" t="n">
        <v>4511062</v>
      </c>
    </row>
    <row r="5">
      <c r="A5" s="4" t="inlineStr">
        <is>
          <t>Online recruitment services to enterprise custom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7270026</v>
      </c>
      <c r="C7" s="5" t="n">
        <v>995989</v>
      </c>
      <c r="D7" s="5" t="n">
        <v>5889101</v>
      </c>
      <c r="E7" s="5" t="n">
        <v>4461282</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85651</v>
      </c>
      <c r="C10" s="7" t="n">
        <v>11734</v>
      </c>
      <c r="D10" s="5" t="n">
        <v>62927</v>
      </c>
      <c r="E10" s="5" t="n">
        <v>49780</v>
      </c>
    </row>
    <row r="11">
      <c r="A11" s="4" t="inlineStr">
        <is>
          <t>Key accounts | Online recruitment services to enterprise customer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5" t="n">
        <v>1771638</v>
      </c>
      <c r="C13" s="4" t="inlineStr">
        <is>
          <t xml:space="preserve"> </t>
        </is>
      </c>
      <c r="D13" s="5" t="n">
        <v>1261718</v>
      </c>
      <c r="E13" s="5" t="n">
        <v>1033561</v>
      </c>
    </row>
    <row r="14">
      <c r="A14" s="4" t="inlineStr">
        <is>
          <t>Mid-sized accounts | Online recruitment services to enterprise customer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5" t="n">
        <v>2543363</v>
      </c>
      <c r="C16" s="4" t="inlineStr">
        <is>
          <t xml:space="preserve"> </t>
        </is>
      </c>
      <c r="D16" s="5" t="n">
        <v>2130881</v>
      </c>
      <c r="E16" s="5" t="n">
        <v>1774855</v>
      </c>
    </row>
    <row r="17">
      <c r="A17" s="4" t="inlineStr">
        <is>
          <t>Small-sized accounts | Online recruitment services to enterprise customer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2955025</v>
      </c>
      <c r="C19" s="4" t="inlineStr">
        <is>
          <t xml:space="preserve"> </t>
        </is>
      </c>
      <c r="D19" s="6" t="n">
        <v>2496502</v>
      </c>
      <c r="E19" s="6" t="n">
        <v>1652866</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7355677</v>
      </c>
      <c r="C4" s="7" t="n">
        <v>1007723</v>
      </c>
      <c r="D4" s="6" t="n">
        <v>5952028</v>
      </c>
      <c r="E4" s="6" t="n">
        <v>4511062</v>
      </c>
    </row>
    <row r="5">
      <c r="A5" s="4" t="inlineStr">
        <is>
          <t>Online recruitment services to enterprise custome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5" t="n">
        <v>7270026</v>
      </c>
      <c r="C7" s="7" t="n">
        <v>995989</v>
      </c>
      <c r="D7" s="5" t="n">
        <v>5889101</v>
      </c>
      <c r="E7" s="5" t="n">
        <v>4461282</v>
      </c>
    </row>
    <row r="8">
      <c r="A8" s="4" t="inlineStr">
        <is>
          <t>Transferred over time | Online recruitment services to enterprise custom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5" t="n">
        <v>5575200</v>
      </c>
      <c r="C10" s="4" t="inlineStr">
        <is>
          <t xml:space="preserve"> </t>
        </is>
      </c>
      <c r="D10" s="5" t="n">
        <v>4340400</v>
      </c>
      <c r="E10" s="5" t="n">
        <v>3331000</v>
      </c>
    </row>
    <row r="11">
      <c r="A11" s="4" t="inlineStr">
        <is>
          <t>Transferred at point in time | Online recruitment services to enterprise customer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694800</v>
      </c>
      <c r="C13" s="4" t="inlineStr">
        <is>
          <t xml:space="preserve"> </t>
        </is>
      </c>
      <c r="D13" s="6" t="n">
        <v>1548700</v>
      </c>
      <c r="E13" s="6" t="n">
        <v>1130200</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Components Of Lease Expenses (Details) - CNY (¥) ¥ in Thousands</t>
        </is>
      </c>
      <c r="B1" s="2" t="inlineStr">
        <is>
          <t>12 Months Ended</t>
        </is>
      </c>
    </row>
    <row r="2">
      <c r="B2" s="2" t="inlineStr">
        <is>
          <t>Dec. 31, 2024</t>
        </is>
      </c>
      <c r="C2" s="2" t="inlineStr">
        <is>
          <t>Dec. 31, 2023</t>
        </is>
      </c>
      <c r="D2" s="2" t="inlineStr">
        <is>
          <t>Dec. 31, 2022</t>
        </is>
      </c>
    </row>
    <row r="3">
      <c r="A3" s="3" t="inlineStr">
        <is>
          <t>OPERATING LEASE</t>
        </is>
      </c>
      <c r="B3" s="4" t="inlineStr">
        <is>
          <t xml:space="preserve"> </t>
        </is>
      </c>
      <c r="C3" s="4" t="inlineStr">
        <is>
          <t xml:space="preserve"> </t>
        </is>
      </c>
      <c r="D3" s="4" t="inlineStr">
        <is>
          <t xml:space="preserve"> </t>
        </is>
      </c>
    </row>
    <row r="4">
      <c r="A4" s="4" t="inlineStr">
        <is>
          <t>Operating lease expenses</t>
        </is>
      </c>
      <c r="B4" s="6" t="n">
        <v>200017</v>
      </c>
      <c r="C4" s="6" t="n">
        <v>182591</v>
      </c>
      <c r="D4" s="6" t="n">
        <v>162448</v>
      </c>
    </row>
    <row r="5">
      <c r="A5" s="4" t="inlineStr">
        <is>
          <t>Short-term lease expenses</t>
        </is>
      </c>
      <c r="B5" s="5" t="n">
        <v>8299</v>
      </c>
      <c r="C5" s="5" t="n">
        <v>4424</v>
      </c>
      <c r="D5" s="5" t="n">
        <v>1947</v>
      </c>
    </row>
    <row r="6">
      <c r="A6" s="4" t="inlineStr">
        <is>
          <t>Total</t>
        </is>
      </c>
      <c r="B6" s="6" t="n">
        <v>208316</v>
      </c>
      <c r="C6" s="6" t="n">
        <v>187015</v>
      </c>
      <c r="D6" s="6" t="n">
        <v>164395</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OPERATING LEASE - Schedule Of Supplemental Balance Sheet Information Related To Operating Lease (Details) ¥ in Thousands, $ in Thousands</t>
        </is>
      </c>
      <c r="B1" s="2" t="inlineStr">
        <is>
          <t>Dec. 31, 2024 CNY (¥)</t>
        </is>
      </c>
      <c r="C1" s="2" t="inlineStr">
        <is>
          <t>Dec. 31, 2024 USD ($)</t>
        </is>
      </c>
      <c r="D1" s="2" t="inlineStr">
        <is>
          <t>Dec. 31, 2023 CNY (¥)</t>
        </is>
      </c>
    </row>
    <row r="2">
      <c r="A2" s="3" t="inlineStr">
        <is>
          <t>OPERATING LEASE</t>
        </is>
      </c>
      <c r="B2" s="4" t="inlineStr">
        <is>
          <t xml:space="preserve"> </t>
        </is>
      </c>
      <c r="C2" s="4" t="inlineStr">
        <is>
          <t xml:space="preserve"> </t>
        </is>
      </c>
      <c r="D2" s="4" t="inlineStr">
        <is>
          <t xml:space="preserve"> </t>
        </is>
      </c>
    </row>
    <row r="3">
      <c r="A3" s="4" t="inlineStr">
        <is>
          <t>Right-of-use assets, net</t>
        </is>
      </c>
      <c r="B3" s="6" t="n">
        <v>302856</v>
      </c>
      <c r="C3" s="7" t="n">
        <v>41491</v>
      </c>
      <c r="D3" s="6" t="n">
        <v>282612</v>
      </c>
    </row>
    <row r="4">
      <c r="A4" s="4" t="inlineStr">
        <is>
          <t>Operating lease liabilities, current</t>
        </is>
      </c>
      <c r="B4" s="5" t="n">
        <v>180782</v>
      </c>
      <c r="C4" s="5" t="n">
        <v>24767</v>
      </c>
      <c r="D4" s="5" t="n">
        <v>155014</v>
      </c>
    </row>
    <row r="5">
      <c r="A5" s="4" t="inlineStr">
        <is>
          <t>Operating lease liabilities, non-current</t>
        </is>
      </c>
      <c r="B5" s="5" t="n">
        <v>121345</v>
      </c>
      <c r="C5" s="7" t="n">
        <v>16624</v>
      </c>
      <c r="D5" s="5" t="n">
        <v>125079</v>
      </c>
    </row>
    <row r="6">
      <c r="A6" s="4" t="inlineStr">
        <is>
          <t>Total operating lease liabilities</t>
        </is>
      </c>
      <c r="B6" s="6" t="n">
        <v>302127</v>
      </c>
      <c r="C6" s="4" t="inlineStr">
        <is>
          <t xml:space="preserve"> </t>
        </is>
      </c>
      <c r="D6" s="6" t="n">
        <v>280093</v>
      </c>
    </row>
    <row r="7">
      <c r="A7" s="4" t="inlineStr">
        <is>
          <t>Weighted average remaining lease term (in years)</t>
        </is>
      </c>
      <c r="B7" s="4" t="inlineStr">
        <is>
          <t>2 years 1 month 24 days</t>
        </is>
      </c>
      <c r="C7" s="4" t="inlineStr">
        <is>
          <t>2 years 1 month 24 days</t>
        </is>
      </c>
      <c r="D7" s="4" t="inlineStr">
        <is>
          <t>2 years 18 days</t>
        </is>
      </c>
    </row>
    <row r="8">
      <c r="A8" s="4" t="inlineStr">
        <is>
          <t>Weighted average discount rate</t>
        </is>
      </c>
      <c r="B8" s="16" t="n">
        <v>0.0478</v>
      </c>
      <c r="C8" s="16" t="n">
        <v>0.0478</v>
      </c>
      <c r="D8" s="16" t="n">
        <v>0.04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 Schedule Of Supplemental Cash Flow Information Related To Operating Leases (Details) - CNY (¥) ¥ in Thousands</t>
        </is>
      </c>
      <c r="B1" s="2" t="inlineStr">
        <is>
          <t>12 Months Ended</t>
        </is>
      </c>
    </row>
    <row r="2">
      <c r="B2" s="2" t="inlineStr">
        <is>
          <t>Dec. 31, 2024</t>
        </is>
      </c>
      <c r="C2" s="2" t="inlineStr">
        <is>
          <t>Dec. 31, 2023</t>
        </is>
      </c>
      <c r="D2" s="2" t="inlineStr">
        <is>
          <t>Dec. 31, 2022</t>
        </is>
      </c>
    </row>
    <row r="3">
      <c r="A3" s="3" t="inlineStr">
        <is>
          <t>OPERATING LEASE</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188137</v>
      </c>
      <c r="C4" s="6" t="n">
        <v>184101</v>
      </c>
      <c r="D4" s="6" t="n">
        <v>15462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Maturities Of Operating Lease Liabilities (Details) - CNY (¥) ¥ in Thousand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2025</t>
        </is>
      </c>
      <c r="B3" s="6" t="n">
        <v>186825</v>
      </c>
      <c r="C3" s="4" t="inlineStr">
        <is>
          <t xml:space="preserve"> </t>
        </is>
      </c>
    </row>
    <row r="4">
      <c r="A4" s="4" t="inlineStr">
        <is>
          <t>2026</t>
        </is>
      </c>
      <c r="B4" s="5" t="n">
        <v>82346</v>
      </c>
      <c r="C4" s="4" t="inlineStr">
        <is>
          <t xml:space="preserve"> </t>
        </is>
      </c>
    </row>
    <row r="5">
      <c r="A5" s="4" t="inlineStr">
        <is>
          <t>2027</t>
        </is>
      </c>
      <c r="B5" s="5" t="n">
        <v>28622</v>
      </c>
      <c r="C5" s="4" t="inlineStr">
        <is>
          <t xml:space="preserve"> </t>
        </is>
      </c>
    </row>
    <row r="6">
      <c r="A6" s="4" t="inlineStr">
        <is>
          <t>2028</t>
        </is>
      </c>
      <c r="B6" s="5" t="n">
        <v>14294</v>
      </c>
      <c r="C6" s="4" t="inlineStr">
        <is>
          <t xml:space="preserve"> </t>
        </is>
      </c>
    </row>
    <row r="7">
      <c r="A7" s="4" t="inlineStr">
        <is>
          <t>2029</t>
        </is>
      </c>
      <c r="B7" s="5" t="n">
        <v>6353</v>
      </c>
      <c r="C7" s="4" t="inlineStr">
        <is>
          <t xml:space="preserve"> </t>
        </is>
      </c>
    </row>
    <row r="8">
      <c r="A8" s="4" t="inlineStr">
        <is>
          <t>Thereafter</t>
        </is>
      </c>
      <c r="B8" s="5" t="n">
        <v>337</v>
      </c>
      <c r="C8" s="4" t="inlineStr">
        <is>
          <t xml:space="preserve"> </t>
        </is>
      </c>
    </row>
    <row r="9">
      <c r="A9" s="4" t="inlineStr">
        <is>
          <t>Total undiscounted lease payments</t>
        </is>
      </c>
      <c r="B9" s="5" t="n">
        <v>318777</v>
      </c>
      <c r="C9" s="4" t="inlineStr">
        <is>
          <t xml:space="preserve"> </t>
        </is>
      </c>
    </row>
    <row r="10">
      <c r="A10" s="4" t="inlineStr">
        <is>
          <t>Less: imputed interest</t>
        </is>
      </c>
      <c r="B10" s="5" t="n">
        <v>-16650</v>
      </c>
      <c r="C10" s="4" t="inlineStr">
        <is>
          <t xml:space="preserve"> </t>
        </is>
      </c>
    </row>
    <row r="11">
      <c r="A11" s="4" t="inlineStr">
        <is>
          <t>Total operating lease liabilities</t>
        </is>
      </c>
      <c r="B11" s="6" t="n">
        <v>302127</v>
      </c>
      <c r="C11" s="6" t="n">
        <v>280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4</t>
        </is>
      </c>
    </row>
    <row r="3">
      <c r="A3" s="3" t="inlineStr">
        <is>
          <t>PRINCIPAL ACTIVITIES AND ORGANIZATION</t>
        </is>
      </c>
      <c r="B3" s="4" t="inlineStr">
        <is>
          <t xml:space="preserve"> </t>
        </is>
      </c>
    </row>
    <row r="4">
      <c r="A4" s="4" t="inlineStr">
        <is>
          <t>PRINCIPAL ACTIVITIES AND ORGANIZATION</t>
        </is>
      </c>
      <c r="B4" s="4" t="inlineStr">
        <is>
          <t>1. (a) Principal activities KANZHUN LIMITED (the “Company”) was incorporated under the laws of the Cayman Islands on January 16, 2014 as an exempted company with limited liability. The Company, through its subsidiaries, consolidated variable interest entity (the “VIE”) and VIE’s subsidiaries (collectively referred to as the “Group”), is primarily engaged in providing online recruitment services through a platform named “BOSS Zhipin” in the People’s Republic of China (the “PRC” or “China”). (b) Organization of the Group As of December 31, 2024, the Company’s principal subsidiaries and consolidated VIE are as follows: ​ ​ ​ ​ ​ ​ ​ ​ ​ Company name Place of incorporation Date of incorporation Equity interest/economic interest held Principal activities Principal subsidiaries Techfish Limited Hong Kong, China ​ February 14, 2014 100% ​ Investment holding Beijing Highland Wolf Technology Co., Ltd. (the “WFOE”) Beijing, China ​ December 6, 2023 100% ​ Management consultancy and technical services VIE ​ ​ ​ ​ ​ ​ ​ Beijing Huapin Borui Network Technology Co., Ltd. (“Huapin”) Beijing, China ​ December 25, 2013 100% ​ Online recruitment services ​ (c) Consolidated variable interest entity In order to comply with the PRC laws and regulations that prohibit or restrict foreign investments in companies involved in restricted businesses, the Group operates its restricted businesses in the PRC mainly through the VIE, Huapin, and its subsidiaries, whose equity interests are held by certain management members of the Group (the “Registered Shareholders”). Before 2024, the Company entered into a series of contractual arrangements through its subsidiary, Beijing Glorywolf Co., Ltd., with Huapin and its respective Registered Shareholders. In January 2024, these original contractual arrangements were superseded by new contractual arrangements entered into among the WFOE, Huapin and its Registered Shareholders. Pursuant to these contractual arrangements, the Company has the power to direct activities of Huapin that most significantly affect its economic performance and receives substantially all of the economic benefits from Huapin. Accordingly, the Company obtains a controlling financial interest in the VIE. The Company is deemed to be the ultimate primary beneficiary of the VIE, and therefore consolidates the VIE’s results of operations, assets and liabilities in the Group’s consolidated financial statements under the accounting principles generally accepted in the United States of America (“U.S. GAAP”). The principal terms of the contractual agreements entered into by and among the Company, through the WFOE, the VIE and the Registered Shareholders are further described below. Exclusive Technology and Service Co-operation Agreement Pursuant to the Exclusive Technology and Service Co-operation Agreement, the VIE has agreed to engage the WFOE as the exclusive provider of management consultancy, technical and other services as agreed. The VIE shall pay service fee to the WFOE, which shall be equivalent to total consolidated profit of the VIE and its subsidiaries, after offsetting the prior-year accumulated loss (if any), operating cost and expenses, taxes and other statutory contributions. Notwithstanding the foregoing, the WFOE shall have the right to adjust the level of the service fee by taking into account such factors as (a) the complexity and difficulty of the services, (b) the time taken for the services, (c) the scope and commercial value of the management consultancy, technical and other services, (d) the scope and commercial value of intellectual property licensing and leasing services, and (e) the market reference price for services of similar kinds. ​ 1. PRINCIPAL ACTIVITIES AND ORGANIZATION (CONTINUED) (c) Consolidated variable interest entity (continued) Exclusive Technology and Service Co-operation Agreement (continued) The Exclusive Technology and Service Co-operation Agreement shall remain effective until, among others, the date on which the WFOE or its designated party is formally registered as the shareholder of the VIE, in the case where the WFOE is permitted by the PRC laws to directly hold the VIE’s equity interests and the WFOE and its subsidiaries and branches are allowed to engage in the business being currently operated by the VIE. Exclusive Purchase Option Agreement Pursuant to the Exclusive Purchase Option Agreement, the Registered Shareholders of the VIE have granted the WFOE or its offshore parent company or its directly or indirectly owned subsidiaries, an exclusive and irrevocable right to purchase all or any part of the respective equity interests in the VIE from the Registered Shareholders. Among others, the VIE and the Registered Shareholders irrevocably covenanted that unless with prior written consent by the WFOE, the VIE shall not sell, transfer, pledge, or otherwise dispose all or any part of its assets (other than the assets necessary for its ordinary course of business), and the Registered Shareholders shall not sell, transfer, pledge, or otherwise dispose all or any part of their equity interests in the VIE, other than the pledge of the VIE’s equity interests pursuant to these contractual arrangements. The purchase price payable by the WFOE or its designee in respect of the transfer of the entire equity interests and/or total assets of the VIE shall be the nominal price, or the minimum price required by relevant PRC authorities or PRC laws. However, in any event, subject to the provisions and requirements of PRC laws, the price paid by the WFOE and/or its designee to the VIE and/or Registered Shareholders at any such price shall be returned by the VIE and/or Registered Shareholders at the time and in the form requested by the WFOE. The Exclusive Purchase Option Agreement shall remain effective for ten years with the WFOE having the option to renew it until all the equity interests in and/or all assets of the VIE have been transferred to the WFOE and/or its designee (registration has been completed for the change of members), and the WFOE and its subsidiaries and branches can legally engage in the business of the VIE. Equity Pledge Agreement Pursuant to the Equity Pledge Agreement, the Registered Shareholders of the VIE have pledged all of equity interests in the VIE to the WFOE to guarantee performance of their obligations under the contractual arrangements and all liabilities, monetary debts or other payment obligations arising out of or in relation with the contractual arrangements. In the event of a breach by the VIE or any of its Registered Shareholders of contractual obligations under the Equity Pledge Agreement, the WFOE will have the right to (1) demand all the outstanding payments according to the Exclusive Technology and Service Co-operation Agreement, and/or (2) exercise its right of pledge according to the Equity Pledge Agreement, or otherwise dispose of the pledged equity interests in accordance with applicable laws, unless the event of default has been resolved in the satisfactory of the WFOE in time. The Equity Pledge Agreement shall remain valid until, among others, the VIE and the Registered Shareholders have recorded the release of such pledged equity interests in the register of members of the VIE and completed relevant deregistration procedure. ​ 1. PRINCIPAL ACTIVITIES AND ORGANIZATION (CONTINUED) (c) Consolidated variable interest entity (continued) Spousal Consent Letter Pursuant to the Spousal Consent Letter, the spouses of the Registered Shareholders unconditionally and irrevocably consented to the execution of the relevant contractual agreements and to the disposal in accordance therewith of the equity interests in the VIE held by the Registered Shareholders (as the case may be). Additionally, each of the spouses agreed not to make any claim with respect to the equity interests in the VIE held by such Registered Shareholder, and to be bound by the relevant contractual agreements if for any reason the spouses acquire any equity interest in VIE held by each Registered Shareholder. Power of Attorney Pursuant to the Power of Attorney, each of the Registered Shareholders appointed the WFOE and/or its designee as their sole and exclusive agent to act on their behalf on all matters concerning the VIE and to exercise all of their rights as shareholders of the VIE, including but not limited to (1) to propose, convene and attend shareholders meetings and sign minutes and resolutions, (2) to exercise all shareholder rights that they are entitled to under PRC law and the relevant articles of association, including but not limited to, the right to vote and the right to sell, transfer, pledge or disposal of all or part of their shareholding; and (3) to elect, designate and appoint the legal representative, chairman, directors, supervisors, general manager and other senior executives of the VIE. (d) Risks in relations to the VIE structure The Group believes that the contractual arrangements between or among the WFOE, VIE and the Registered Shareholders are in compliance with applicable PRC laws and regulations. However, uncertainties in the PRC legal system could limit the Company’s ability to enforce these contractual arrangements. The PRC Foreign Investment Law, effective from January 1, 2020, doesn’t explicitly classify contractual arrangements as a form of foreign investments. There are uncertainties with respect to its implementation and interpretation, and the possibility that the VIE will be deemed as a foreign-invested enterprise and subject to relevant restrictions in the future shall not be excluded. If the contractual arrangements establishing the Company’s VIE structure are found to be in violation of any existing or future PRC law and regulations, the relevant PRC government authorities will have broad discretion in dealing with such violation, including but not limited to levying fines, confiscating the Group’s income from the VIE, revoking the Group’s business licenses or operating licenses, requiring the Group to restructure its ownership structure or operations, discontinuing or placing restrictions on the Group’s operations. The imposition of these penalties may result in a severe adverse impact on the Company’s ability to direct the activities of the VIE or receive economic benefits from the VIE, which may result in the deconsolidation of the VIE. 1. PRINCIPAL ACTIVITIES AND ORGANIZATION (CONTINUED) (d) Risks in relations to the VIE structure (continued) The following table set forth the financial information of the VIE and VIE’s subsidiaries included in the Group’s consolidated financial statements after the elimination of intercompany balances and transactions among the VIE and its subsidiaries: ​ ​ ​ ​ ​ ​ ​ As of December 31, ​ ​ 2023 2024 ​ ​ RMB ​ RMB ​ ​ (In thousands) ASSETS Current assets Cash and cash equivalents 1,143,968 1,414,184 Short-term time deposits ​ 211,442 ​ — Short-term investments 2,679,963 4,445,982 Accounts and notes receivable, net 3,691 24,988 Inventories ​ — ​ 3,042 Amounts due from Group companies 200,970 379,885 Amounts due from related parties 3,937 6,585 Prepayments and other current assets 415,686 276,936 Total current assets 4,659,657 6,551,602 Non-current assets ​ ​ Long-term investments 149,588 252,492 Property, equipment and software, net 1,661,132 1,469,151 Right-of-use assets, net 260,056 207,835 Intangible assets, net ​ 277 ​ 189 Other non-current assets 4,000 — Total non-current assets ​ 2,075,053 ​ 1,929,667 Total assets ​ 6,734,710 ​ 8,481,269 LIABILITIES ​ ​ ​ ​ Current liabilities ​ ​ ​ ​ Accounts payable ​ 628,645 ​ 71,692 Deferred revenue ​ 2,649,582 ​ 2,790,780 Other payables and accrued liabilities ​ 623,381 ​ 493,032 Amounts due to Group companies ​ 68,966 ​ 228,135 Operating lease liabilities, current ​ 146,102 ​ 143,588 Total current liabilities ​ 4,116,676 ​ 3,727,227 Non-current liabilities ​ ​ ​ ​ Operating lease liabilities, non-current ​ 112,115 ​ 61,002 Deferred tax liabilities 26,455 21,861 Total non-current liabilities ​ 138,570 ​ 82,863 Total liabilities 4,255,246 3,810,090 ​ ​ 1. PRINCIPAL ACTIVITIES AND ORGANIZATION (CONTINUED) (d) Risks in relations to the VIE structure (continued) ​ ​ ​ ​ ​ ​ ​ ​ ​ For the year ended December 31, ​ ​ 2022 2023 2024 ​ ​ RMB ​ RMB ​ RMB ​ ​ (In thousands) Total revenues 4,498,131 5,867,883 7,051,500 Cost of revenues (750,932) (1,057,018) (1,138,098) Net income 117,298 697,038 1,368,323 ​ ​ ​ ​ ​ ​ ​ ​ ​ For the year ended December 31, ​ ​ 2022 2023 2024 ​ ​ RMB ​ RMB ​ RMB ​ ​ (In thousands) Net cash provided by operating activities 893,078 2,717,909 2,747,052 Net cash used in investing activities (702,542) (2,594,184) (2,476,836) Net cash used in financing activities (35,144) — — Net increase in cash and cash equivalents 155,392 123,725 270,216 Cash and cash equivalents at beginning of the year 864,851 1,020,243 1,143,968 Cash and cash equivalents at end of the year 1,020,243 1,143,968 1,414,184 ​ Under the contractual arrangements with the VIE, the Company has the power to direct activities of the VIE through the WFOE that most significantly impact the VIE such as having assets transferred out of the VIE at its discretion. Therefore, the Company considers that there is no asset of the VIE that can be used only to settle obligations of the VIE except for registered capital and PRC statutory reserves of the VIE. Since the VIE was incorporated as a limited liability company under the PRC Company Law, creditors of the VIE do not have recourse to the general credit of the WFOE for any liabilities of the V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INCOME TAX - General (Details) - CNY (¥) ¥ in Millions</t>
        </is>
      </c>
      <c r="B1" s="2" t="inlineStr">
        <is>
          <t>1 Months Ended</t>
        </is>
      </c>
      <c r="C1" s="2" t="inlineStr">
        <is>
          <t>3 Months Ended</t>
        </is>
      </c>
      <c r="D1" s="2" t="inlineStr">
        <is>
          <t>12 Months Ended</t>
        </is>
      </c>
      <c r="G1" s="2" t="inlineStr">
        <is>
          <t>21 Months Ended</t>
        </is>
      </c>
    </row>
    <row r="2">
      <c r="B2" s="2" t="inlineStr">
        <is>
          <t>Mar. 31, 2023</t>
        </is>
      </c>
      <c r="C2" s="2" t="inlineStr">
        <is>
          <t>Dec. 31, 2022</t>
        </is>
      </c>
      <c r="D2" s="2" t="inlineStr">
        <is>
          <t>Dec. 31, 2024</t>
        </is>
      </c>
      <c r="E2" s="2" t="inlineStr">
        <is>
          <t>Dec. 31, 2023</t>
        </is>
      </c>
      <c r="F2" s="2" t="inlineStr">
        <is>
          <t>Dec. 31, 2022</t>
        </is>
      </c>
      <c r="G2" s="2" t="inlineStr">
        <is>
          <t>Sep. 30, 2022</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4" t="inlineStr">
        <is>
          <t xml:space="preserve"> </t>
        </is>
      </c>
      <c r="D4" s="12" t="n">
        <v>0.25</v>
      </c>
      <c r="E4" s="12" t="n">
        <v>0.25</v>
      </c>
      <c r="F4" s="12" t="n">
        <v>0.25</v>
      </c>
      <c r="G4" s="4" t="inlineStr">
        <is>
          <t xml:space="preserve"> </t>
        </is>
      </c>
    </row>
    <row r="5">
      <c r="A5" s="4" t="inlineStr">
        <is>
          <t>Accumulated tax losses</t>
        </is>
      </c>
      <c r="B5" s="4" t="inlineStr">
        <is>
          <t xml:space="preserve"> </t>
        </is>
      </c>
      <c r="C5" s="4" t="inlineStr">
        <is>
          <t xml:space="preserve"> </t>
        </is>
      </c>
      <c r="D5" s="9" t="n">
        <v>629.3</v>
      </c>
      <c r="E5" s="4" t="inlineStr">
        <is>
          <t xml:space="preserve"> </t>
        </is>
      </c>
      <c r="F5" s="4" t="inlineStr">
        <is>
          <t xml:space="preserve"> </t>
        </is>
      </c>
      <c r="G5" s="4" t="inlineStr">
        <is>
          <t xml:space="preserve"> </t>
        </is>
      </c>
    </row>
    <row r="6">
      <c r="A6" s="4" t="inlineStr">
        <is>
          <t>Mainland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utory income tax rate</t>
        </is>
      </c>
      <c r="B8" s="4" t="inlineStr">
        <is>
          <t xml:space="preserve"> </t>
        </is>
      </c>
      <c r="C8" s="4" t="inlineStr">
        <is>
          <t xml:space="preserve"> </t>
        </is>
      </c>
      <c r="D8" s="12" t="n">
        <v>0.25</v>
      </c>
      <c r="E8" s="4" t="inlineStr">
        <is>
          <t xml:space="preserve"> </t>
        </is>
      </c>
      <c r="F8" s="4" t="inlineStr">
        <is>
          <t xml:space="preserve"> </t>
        </is>
      </c>
      <c r="G8" s="4" t="inlineStr">
        <is>
          <t xml:space="preserve"> </t>
        </is>
      </c>
    </row>
    <row r="9">
      <c r="A9" s="4" t="inlineStr">
        <is>
          <t>Percentage of purchase of equipment and appliances as tax deductible items</t>
        </is>
      </c>
      <c r="B9" s="4" t="inlineStr">
        <is>
          <t xml:space="preserve"> </t>
        </is>
      </c>
      <c r="C9" s="12" t="n">
        <v>2</v>
      </c>
      <c r="D9" s="4" t="inlineStr">
        <is>
          <t xml:space="preserve"> </t>
        </is>
      </c>
      <c r="E9" s="4" t="inlineStr">
        <is>
          <t xml:space="preserve"> </t>
        </is>
      </c>
      <c r="F9" s="4" t="inlineStr">
        <is>
          <t xml:space="preserve"> </t>
        </is>
      </c>
      <c r="G9" s="4" t="inlineStr">
        <is>
          <t xml:space="preserve"> </t>
        </is>
      </c>
    </row>
    <row r="10">
      <c r="A10" s="4" t="inlineStr">
        <is>
          <t>Percentage of tax deduction on qualified research and development expenses</t>
        </is>
      </c>
      <c r="B10" s="12" t="n">
        <v>2</v>
      </c>
      <c r="C10" s="12" t="n">
        <v>2</v>
      </c>
      <c r="D10" s="4" t="inlineStr">
        <is>
          <t xml:space="preserve"> </t>
        </is>
      </c>
      <c r="E10" s="4" t="inlineStr">
        <is>
          <t xml:space="preserve"> </t>
        </is>
      </c>
      <c r="F10" s="4" t="inlineStr">
        <is>
          <t xml:space="preserve"> </t>
        </is>
      </c>
      <c r="G10" s="12" t="n">
        <v>1.75</v>
      </c>
    </row>
    <row r="11">
      <c r="A11" s="4" t="inlineStr">
        <is>
          <t>Tax losses carryforward expiration period</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Mainland China | High and New Technology Enterpri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ential income tax rate</t>
        </is>
      </c>
      <c r="B14" s="4" t="inlineStr">
        <is>
          <t xml:space="preserve"> </t>
        </is>
      </c>
      <c r="C14" s="4" t="inlineStr">
        <is>
          <t xml:space="preserve"> </t>
        </is>
      </c>
      <c r="D14" s="12" t="n">
        <v>0.15</v>
      </c>
      <c r="E14" s="4" t="inlineStr">
        <is>
          <t xml:space="preserve"> </t>
        </is>
      </c>
      <c r="F14" s="4" t="inlineStr">
        <is>
          <t xml:space="preserve"> </t>
        </is>
      </c>
      <c r="G14" s="4" t="inlineStr">
        <is>
          <t xml:space="preserve"> </t>
        </is>
      </c>
    </row>
    <row r="15">
      <c r="A15" s="4" t="inlineStr">
        <is>
          <t>Mainland China | Beijing Huapin Borui Network Technology Co., Ltd. ("Huap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tial income tax rate</t>
        </is>
      </c>
      <c r="B17" s="4" t="inlineStr">
        <is>
          <t xml:space="preserve"> </t>
        </is>
      </c>
      <c r="C17" s="4" t="inlineStr">
        <is>
          <t xml:space="preserve"> </t>
        </is>
      </c>
      <c r="D17" s="12" t="n">
        <v>0.15</v>
      </c>
      <c r="E17" s="4" t="inlineStr">
        <is>
          <t xml:space="preserve"> </t>
        </is>
      </c>
      <c r="F17" s="4" t="inlineStr">
        <is>
          <t xml:space="preserve"> </t>
        </is>
      </c>
      <c r="G17" s="4" t="inlineStr">
        <is>
          <t xml:space="preserve"> </t>
        </is>
      </c>
    </row>
    <row r="18">
      <c r="A18" s="4" t="inlineStr">
        <is>
          <t>Mainland China | Qualified high and new technology enterpr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losses carryforward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income tax rate</t>
        </is>
      </c>
      <c r="B23" s="4" t="inlineStr">
        <is>
          <t xml:space="preserve"> </t>
        </is>
      </c>
      <c r="C23" s="4" t="inlineStr">
        <is>
          <t xml:space="preserve"> </t>
        </is>
      </c>
      <c r="D23" s="16" t="n">
        <v>0.165</v>
      </c>
      <c r="E23" s="4" t="inlineStr">
        <is>
          <t xml:space="preserve"> </t>
        </is>
      </c>
      <c r="F23" s="4" t="inlineStr">
        <is>
          <t xml:space="preserve"> </t>
        </is>
      </c>
      <c r="G23" s="4" t="inlineStr">
        <is>
          <t xml:space="preserve"> </t>
        </is>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Loss)/Income Before Income Tax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nents of (Loss)/Income Before Income Tax</t>
        </is>
      </c>
      <c r="B3" s="4" t="inlineStr">
        <is>
          <t xml:space="preserve"> </t>
        </is>
      </c>
      <c r="C3" s="4" t="inlineStr">
        <is>
          <t xml:space="preserve"> </t>
        </is>
      </c>
      <c r="D3" s="4" t="inlineStr">
        <is>
          <t xml:space="preserve"> </t>
        </is>
      </c>
      <c r="E3" s="4" t="inlineStr">
        <is>
          <t xml:space="preserve"> </t>
        </is>
      </c>
    </row>
    <row r="4">
      <c r="A4" s="4" t="inlineStr">
        <is>
          <t>Income from Chinese mainland operations</t>
        </is>
      </c>
      <c r="B4" s="6" t="n">
        <v>1616998</v>
      </c>
      <c r="C4" s="4" t="inlineStr">
        <is>
          <t xml:space="preserve"> </t>
        </is>
      </c>
      <c r="D4" s="6" t="n">
        <v>809506</v>
      </c>
      <c r="E4" s="6" t="n">
        <v>125529</v>
      </c>
    </row>
    <row r="5">
      <c r="A5" s="4" t="inlineStr">
        <is>
          <t>(Loss)/Income from non-Chinese mainland operations</t>
        </is>
      </c>
      <c r="B5" s="5" t="n">
        <v>215662</v>
      </c>
      <c r="C5" s="4" t="inlineStr">
        <is>
          <t xml:space="preserve"> </t>
        </is>
      </c>
      <c r="D5" s="5" t="n">
        <v>412283</v>
      </c>
      <c r="E5" s="5" t="n">
        <v>-8533</v>
      </c>
    </row>
    <row r="6">
      <c r="A6" s="4" t="inlineStr">
        <is>
          <t>Income before income tax expenses</t>
        </is>
      </c>
      <c r="B6" s="6" t="n">
        <v>1832660</v>
      </c>
      <c r="C6" s="7" t="n">
        <v>251072</v>
      </c>
      <c r="D6" s="6" t="n">
        <v>1221789</v>
      </c>
      <c r="E6" s="6" t="n">
        <v>116996</v>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Income Tax Expen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nents Of Income Tax Expenses</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257096</v>
      </c>
      <c r="C4" s="4" t="inlineStr">
        <is>
          <t xml:space="preserve"> </t>
        </is>
      </c>
      <c r="D4" s="6" t="n">
        <v>108488</v>
      </c>
      <c r="E4" s="6" t="n">
        <v>427</v>
      </c>
    </row>
    <row r="5">
      <c r="A5" s="4" t="inlineStr">
        <is>
          <t>Deferred income tax expenses</t>
        </is>
      </c>
      <c r="B5" s="5" t="n">
        <v>8538</v>
      </c>
      <c r="C5" s="7" t="n">
        <v>1170</v>
      </c>
      <c r="D5" s="5" t="n">
        <v>14083</v>
      </c>
      <c r="E5" s="5" t="n">
        <v>9324</v>
      </c>
    </row>
    <row r="6">
      <c r="A6" s="4" t="inlineStr">
        <is>
          <t>Total</t>
        </is>
      </c>
      <c r="B6" s="6" t="n">
        <v>265634</v>
      </c>
      <c r="C6" s="7" t="n">
        <v>36392</v>
      </c>
      <c r="D6" s="6" t="n">
        <v>122571</v>
      </c>
      <c r="E6" s="6" t="n">
        <v>9751</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 PRC Statutory Income Tax Rate And Effective Income Tax Rate (Details)</t>
        </is>
      </c>
      <c r="B1" s="2" t="inlineStr">
        <is>
          <t>12 Months Ended</t>
        </is>
      </c>
    </row>
    <row r="2">
      <c r="B2" s="2" t="inlineStr">
        <is>
          <t>Dec. 31, 2024</t>
        </is>
      </c>
      <c r="C2" s="2" t="inlineStr">
        <is>
          <t>Dec. 31, 2023</t>
        </is>
      </c>
      <c r="D2" s="2" t="inlineStr">
        <is>
          <t>Dec. 31, 2022</t>
        </is>
      </c>
    </row>
    <row r="3">
      <c r="A3" s="3" t="inlineStr">
        <is>
          <t>Reconciliation Between The PRC Statutory Income Tax Rate and Effective Income Tax Rate</t>
        </is>
      </c>
      <c r="B3" s="4" t="inlineStr">
        <is>
          <t xml:space="preserve"> </t>
        </is>
      </c>
      <c r="C3" s="4" t="inlineStr">
        <is>
          <t xml:space="preserve"> </t>
        </is>
      </c>
      <c r="D3" s="4" t="inlineStr">
        <is>
          <t xml:space="preserve"> </t>
        </is>
      </c>
    </row>
    <row r="4">
      <c r="A4" s="4" t="inlineStr">
        <is>
          <t>PRC statutory income tax rate</t>
        </is>
      </c>
      <c r="B4" s="12" t="n">
        <v>0.25</v>
      </c>
      <c r="C4" s="12" t="n">
        <v>0.25</v>
      </c>
      <c r="D4" s="12" t="n">
        <v>0.25</v>
      </c>
    </row>
    <row r="5">
      <c r="A5" s="4" t="inlineStr">
        <is>
          <t>Effect of tax-exempt entities and tax rates in different jurisdictions</t>
        </is>
      </c>
      <c r="B5" s="4" t="inlineStr">
        <is>
          <t>(1.74%)</t>
        </is>
      </c>
      <c r="C5" s="4" t="inlineStr">
        <is>
          <t>(5.72%)</t>
        </is>
      </c>
      <c r="D5" s="4" t="inlineStr">
        <is>
          <t>(21.95%)</t>
        </is>
      </c>
    </row>
    <row r="6">
      <c r="A6" s="4" t="inlineStr">
        <is>
          <t>Effect of PRC preferential tax rates</t>
        </is>
      </c>
      <c r="B6" s="4" t="inlineStr">
        <is>
          <t>(8.67%)</t>
        </is>
      </c>
      <c r="C6" s="4" t="inlineStr">
        <is>
          <t>(7.72%)</t>
        </is>
      </c>
      <c r="D6" s="4" t="inlineStr">
        <is>
          <t>(10.43%)</t>
        </is>
      </c>
    </row>
    <row r="7">
      <c r="A7" s="4" t="inlineStr">
        <is>
          <t>Effect of permanent difference</t>
        </is>
      </c>
      <c r="B7" s="16" t="n">
        <v>0.0177</v>
      </c>
      <c r="C7" s="16" t="n">
        <v>0.0036</v>
      </c>
      <c r="D7" s="4" t="inlineStr">
        <is>
          <t>(11.00%)</t>
        </is>
      </c>
    </row>
    <row r="8">
      <c r="A8" s="4" t="inlineStr">
        <is>
          <t>Changes in valuation allowance</t>
        </is>
      </c>
      <c r="B8" s="4" t="inlineStr">
        <is>
          <t>(3.33%)</t>
        </is>
      </c>
      <c r="C8" s="4" t="inlineStr">
        <is>
          <t>(2.40%)</t>
        </is>
      </c>
      <c r="D8" s="16" t="n">
        <v>0.1663</v>
      </c>
    </row>
    <row r="9">
      <c r="A9" s="4" t="inlineStr">
        <is>
          <t>Others</t>
        </is>
      </c>
      <c r="B9" s="16" t="n">
        <v>0.0146</v>
      </c>
      <c r="C9" s="16" t="n">
        <v>0.0051</v>
      </c>
      <c r="D9" s="16" t="n">
        <v>0.1008</v>
      </c>
    </row>
    <row r="10">
      <c r="A10" s="4" t="inlineStr">
        <is>
          <t>Effective tax rate</t>
        </is>
      </c>
      <c r="B10" s="4" t="inlineStr">
        <is>
          <t>(14.49%)</t>
        </is>
      </c>
      <c r="C10" s="4" t="inlineStr">
        <is>
          <t>(10.03%)</t>
        </is>
      </c>
      <c r="D10" s="4" t="inlineStr">
        <is>
          <t>(8.33%)</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 Deferred Tax Assets And Liabilities (Details)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omponents of 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ductible advertising expenses</t>
        </is>
      </c>
      <c r="B3" s="6" t="n">
        <v>144192</v>
      </c>
      <c r="C3" s="4" t="inlineStr">
        <is>
          <t xml:space="preserve"> </t>
        </is>
      </c>
      <c r="D3" s="6" t="n">
        <v>225344</v>
      </c>
      <c r="E3" s="4" t="inlineStr">
        <is>
          <t xml:space="preserve"> </t>
        </is>
      </c>
      <c r="F3" s="4" t="inlineStr">
        <is>
          <t xml:space="preserve"> </t>
        </is>
      </c>
    </row>
    <row r="4">
      <c r="A4" s="4" t="inlineStr">
        <is>
          <t>Net operating loss carry-forwards</t>
        </is>
      </c>
      <c r="B4" s="5" t="n">
        <v>137310</v>
      </c>
      <c r="C4" s="4" t="inlineStr">
        <is>
          <t xml:space="preserve"> </t>
        </is>
      </c>
      <c r="D4" s="5" t="n">
        <v>99606</v>
      </c>
      <c r="E4" s="4" t="inlineStr">
        <is>
          <t xml:space="preserve"> </t>
        </is>
      </c>
      <c r="F4" s="4" t="inlineStr">
        <is>
          <t xml:space="preserve"> </t>
        </is>
      </c>
    </row>
    <row r="5">
      <c r="A5" s="4" t="inlineStr">
        <is>
          <t>Others</t>
        </is>
      </c>
      <c r="B5" s="5" t="n">
        <v>194</v>
      </c>
      <c r="C5" s="4" t="inlineStr">
        <is>
          <t xml:space="preserve"> </t>
        </is>
      </c>
      <c r="D5" s="5" t="n">
        <v>77</v>
      </c>
      <c r="E5" s="4" t="inlineStr">
        <is>
          <t xml:space="preserve"> </t>
        </is>
      </c>
      <c r="F5" s="4" t="inlineStr">
        <is>
          <t xml:space="preserve"> </t>
        </is>
      </c>
    </row>
    <row r="6">
      <c r="A6" s="4" t="inlineStr">
        <is>
          <t>Total deferred tax assets</t>
        </is>
      </c>
      <c r="B6" s="5" t="n">
        <v>281696</v>
      </c>
      <c r="C6" s="4" t="inlineStr">
        <is>
          <t xml:space="preserve"> </t>
        </is>
      </c>
      <c r="D6" s="5" t="n">
        <v>325027</v>
      </c>
      <c r="E6" s="4" t="inlineStr">
        <is>
          <t xml:space="preserve"> </t>
        </is>
      </c>
      <c r="F6" s="4" t="inlineStr">
        <is>
          <t xml:space="preserve"> </t>
        </is>
      </c>
    </row>
    <row r="7">
      <c r="A7" s="4" t="inlineStr">
        <is>
          <t>Less: valuation allowance</t>
        </is>
      </c>
      <c r="B7" s="5" t="n">
        <v>-281696</v>
      </c>
      <c r="C7" s="4" t="inlineStr">
        <is>
          <t xml:space="preserve"> </t>
        </is>
      </c>
      <c r="D7" s="5" t="n">
        <v>-325027</v>
      </c>
      <c r="E7" s="6" t="n">
        <v>-354306</v>
      </c>
      <c r="F7" s="6" t="n">
        <v>-334848</v>
      </c>
    </row>
    <row r="8">
      <c r="A8" s="4" t="inlineStr">
        <is>
          <t>Deferred tax assets, net of valuation allowance</t>
        </is>
      </c>
      <c r="B8" s="5" t="n">
        <v>0</v>
      </c>
      <c r="C8" s="4" t="inlineStr">
        <is>
          <t xml:space="preserve"> </t>
        </is>
      </c>
      <c r="D8" s="5" t="n">
        <v>0</v>
      </c>
      <c r="E8" s="4" t="inlineStr">
        <is>
          <t xml:space="preserve"> </t>
        </is>
      </c>
      <c r="F8" s="4" t="inlineStr">
        <is>
          <t xml:space="preserve"> </t>
        </is>
      </c>
    </row>
    <row r="9">
      <c r="A9" s="3" t="inlineStr">
        <is>
          <t>Components of Deferred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elerated tax depreciation</t>
        </is>
      </c>
      <c r="B10" s="5" t="n">
        <v>-25688</v>
      </c>
      <c r="C10" s="4" t="inlineStr">
        <is>
          <t xml:space="preserve"> </t>
        </is>
      </c>
      <c r="D10" s="5" t="n">
        <v>-19122</v>
      </c>
      <c r="E10" s="4" t="inlineStr">
        <is>
          <t xml:space="preserve"> </t>
        </is>
      </c>
      <c r="F10" s="4" t="inlineStr">
        <is>
          <t xml:space="preserve"> </t>
        </is>
      </c>
    </row>
    <row r="11">
      <c r="A11" s="4" t="inlineStr">
        <is>
          <t>Unrealized gains from investments</t>
        </is>
      </c>
      <c r="B11" s="5" t="n">
        <v>-7613</v>
      </c>
      <c r="C11" s="4" t="inlineStr">
        <is>
          <t xml:space="preserve"> </t>
        </is>
      </c>
      <c r="D11" s="5" t="n">
        <v>-7740</v>
      </c>
      <c r="E11" s="4" t="inlineStr">
        <is>
          <t xml:space="preserve"> </t>
        </is>
      </c>
      <c r="F11" s="4" t="inlineStr">
        <is>
          <t xml:space="preserve"> </t>
        </is>
      </c>
    </row>
    <row r="12">
      <c r="A12" s="4" t="inlineStr">
        <is>
          <t>Identifiable intangible assets arising from business acquisition</t>
        </is>
      </c>
      <c r="B12" s="5" t="n">
        <v>-1150</v>
      </c>
      <c r="C12" s="4" t="inlineStr">
        <is>
          <t xml:space="preserve"> </t>
        </is>
      </c>
      <c r="D12" s="5" t="n">
        <v>-1563</v>
      </c>
      <c r="E12" s="4" t="inlineStr">
        <is>
          <t xml:space="preserve"> </t>
        </is>
      </c>
      <c r="F12" s="4" t="inlineStr">
        <is>
          <t xml:space="preserve"> </t>
        </is>
      </c>
    </row>
    <row r="13">
      <c r="A13" s="4" t="inlineStr">
        <is>
          <t>Total deferred tax liabilities</t>
        </is>
      </c>
      <c r="B13" s="5" t="n">
        <v>-34451</v>
      </c>
      <c r="C13" s="4" t="inlineStr">
        <is>
          <t xml:space="preserve"> </t>
        </is>
      </c>
      <c r="D13" s="5" t="n">
        <v>-28425</v>
      </c>
      <c r="E13" s="4" t="inlineStr">
        <is>
          <t xml:space="preserve"> </t>
        </is>
      </c>
      <c r="F13" s="4" t="inlineStr">
        <is>
          <t xml:space="preserve"> </t>
        </is>
      </c>
    </row>
    <row r="14">
      <c r="A14" s="4" t="inlineStr">
        <is>
          <t>Deferred tax liabilities, net of deferred tax assets</t>
        </is>
      </c>
      <c r="B14" s="6" t="n">
        <v>-34451</v>
      </c>
      <c r="C14" s="7" t="n">
        <v>-4720</v>
      </c>
      <c r="D14" s="6" t="n">
        <v>-28425</v>
      </c>
      <c r="E14" s="4" t="inlineStr">
        <is>
          <t xml:space="preserve"> </t>
        </is>
      </c>
      <c r="F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s Of Valuation Allowance (Details) - CNY (¥) ¥ in Thousands</t>
        </is>
      </c>
      <c r="B1" s="2" t="inlineStr">
        <is>
          <t>12 Months Ended</t>
        </is>
      </c>
    </row>
    <row r="2">
      <c r="B2" s="2" t="inlineStr">
        <is>
          <t>Dec. 31, 2024</t>
        </is>
      </c>
      <c r="C2" s="2" t="inlineStr">
        <is>
          <t>Dec. 31, 2023</t>
        </is>
      </c>
      <c r="D2" s="2" t="inlineStr">
        <is>
          <t>Dec. 31, 2022</t>
        </is>
      </c>
    </row>
    <row r="3">
      <c r="A3" s="3" t="inlineStr">
        <is>
          <t>Valuation Allowance</t>
        </is>
      </c>
      <c r="B3" s="4" t="inlineStr">
        <is>
          <t xml:space="preserve"> </t>
        </is>
      </c>
      <c r="C3" s="4" t="inlineStr">
        <is>
          <t xml:space="preserve"> </t>
        </is>
      </c>
      <c r="D3" s="4" t="inlineStr">
        <is>
          <t xml:space="preserve"> </t>
        </is>
      </c>
    </row>
    <row r="4">
      <c r="A4" s="4" t="inlineStr">
        <is>
          <t>Balance at beginning of the year</t>
        </is>
      </c>
      <c r="B4" s="6" t="n">
        <v>325027</v>
      </c>
      <c r="C4" s="6" t="n">
        <v>354306</v>
      </c>
      <c r="D4" s="6" t="n">
        <v>334848</v>
      </c>
    </row>
    <row r="5">
      <c r="A5" s="4" t="inlineStr">
        <is>
          <t>Change of valuation allowance</t>
        </is>
      </c>
      <c r="B5" s="5" t="n">
        <v>-43331</v>
      </c>
      <c r="C5" s="5" t="n">
        <v>-29279</v>
      </c>
      <c r="D5" s="5" t="n">
        <v>19458</v>
      </c>
    </row>
    <row r="6">
      <c r="A6" s="4" t="inlineStr">
        <is>
          <t>Balance at end of the year</t>
        </is>
      </c>
      <c r="B6" s="6" t="n">
        <v>281696</v>
      </c>
      <c r="C6" s="6" t="n">
        <v>325027</v>
      </c>
      <c r="D6" s="6" t="n">
        <v>35430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6" customWidth="1" min="5" max="5"/>
  </cols>
  <sheetData>
    <row r="1">
      <c r="A1" s="1" t="inlineStr">
        <is>
          <t>SHARE-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share option activity</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55831980</v>
      </c>
      <c r="C4" s="5" t="n">
        <v>68361198</v>
      </c>
      <c r="D4" s="5" t="n">
        <v>82475968</v>
      </c>
      <c r="E4" s="4" t="inlineStr">
        <is>
          <t xml:space="preserve"> </t>
        </is>
      </c>
    </row>
    <row r="5">
      <c r="A5" s="4" t="inlineStr">
        <is>
          <t>Granted</t>
        </is>
      </c>
      <c r="B5" s="5" t="n">
        <v>120000</v>
      </c>
      <c r="C5" s="4" t="inlineStr">
        <is>
          <t xml:space="preserve"> </t>
        </is>
      </c>
      <c r="D5" s="5" t="n">
        <v>8424</v>
      </c>
      <c r="E5" s="4" t="inlineStr">
        <is>
          <t xml:space="preserve"> </t>
        </is>
      </c>
    </row>
    <row r="6">
      <c r="A6" s="4" t="inlineStr">
        <is>
          <t>Exercised</t>
        </is>
      </c>
      <c r="B6" s="5" t="n">
        <v>-10247906</v>
      </c>
      <c r="C6" s="5" t="n">
        <v>-11810406</v>
      </c>
      <c r="D6" s="5" t="n">
        <v>-12413256</v>
      </c>
      <c r="E6" s="4" t="inlineStr">
        <is>
          <t xml:space="preserve"> </t>
        </is>
      </c>
    </row>
    <row r="7">
      <c r="A7" s="4" t="inlineStr">
        <is>
          <t>Forfeited</t>
        </is>
      </c>
      <c r="B7" s="5" t="n">
        <v>-1025846</v>
      </c>
      <c r="C7" s="5" t="n">
        <v>-718812</v>
      </c>
      <c r="D7" s="5" t="n">
        <v>-1709938</v>
      </c>
      <c r="E7" s="4" t="inlineStr">
        <is>
          <t xml:space="preserve"> </t>
        </is>
      </c>
    </row>
    <row r="8">
      <c r="A8" s="4" t="inlineStr">
        <is>
          <t>Outstanding ending balance</t>
        </is>
      </c>
      <c r="B8" s="5" t="n">
        <v>44678228</v>
      </c>
      <c r="C8" s="5" t="n">
        <v>55831980</v>
      </c>
      <c r="D8" s="5" t="n">
        <v>68361198</v>
      </c>
      <c r="E8" s="5" t="n">
        <v>82475968</v>
      </c>
    </row>
    <row r="9">
      <c r="A9" s="4" t="inlineStr">
        <is>
          <t>Vested and expected to vest as of December 31, 2024</t>
        </is>
      </c>
      <c r="B9" s="5" t="n">
        <v>44678228</v>
      </c>
      <c r="C9" s="4" t="inlineStr">
        <is>
          <t xml:space="preserve"> </t>
        </is>
      </c>
      <c r="D9" s="4" t="inlineStr">
        <is>
          <t xml:space="preserve"> </t>
        </is>
      </c>
      <c r="E9" s="4" t="inlineStr">
        <is>
          <t xml:space="preserve"> </t>
        </is>
      </c>
    </row>
    <row r="10">
      <c r="A10" s="4" t="inlineStr">
        <is>
          <t>Exercisable as of December 31, 2024</t>
        </is>
      </c>
      <c r="B10" s="5" t="n">
        <v>38248408</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t>
        </is>
      </c>
      <c r="B12" s="10" t="n">
        <v>3.04</v>
      </c>
      <c r="C12" s="15" t="n">
        <v>2.9</v>
      </c>
      <c r="D12" s="10" t="n">
        <v>2.71</v>
      </c>
      <c r="E12" s="4" t="inlineStr">
        <is>
          <t xml:space="preserve"> </t>
        </is>
      </c>
    </row>
    <row r="13">
      <c r="A13" s="4" t="inlineStr">
        <is>
          <t>Granted</t>
        </is>
      </c>
      <c r="B13" s="17" t="n">
        <v>6.03</v>
      </c>
      <c r="C13" s="4" t="inlineStr">
        <is>
          <t xml:space="preserve"> </t>
        </is>
      </c>
      <c r="D13" s="5" t="n">
        <v>0</v>
      </c>
      <c r="E13" s="4" t="inlineStr">
        <is>
          <t xml:space="preserve"> </t>
        </is>
      </c>
    </row>
    <row r="14">
      <c r="A14" s="4" t="inlineStr">
        <is>
          <t>Exercised</t>
        </is>
      </c>
      <c r="B14" s="17" t="n">
        <v>2.57</v>
      </c>
      <c r="C14" s="17" t="n">
        <v>2.16</v>
      </c>
      <c r="D14" s="17" t="n">
        <v>1.59</v>
      </c>
      <c r="E14" s="4" t="inlineStr">
        <is>
          <t xml:space="preserve"> </t>
        </is>
      </c>
    </row>
    <row r="15">
      <c r="A15" s="4" t="inlineStr">
        <is>
          <t>Forfeited</t>
        </is>
      </c>
      <c r="B15" s="17" t="n">
        <v>4.83</v>
      </c>
      <c r="C15" s="17" t="n">
        <v>4.09</v>
      </c>
      <c r="D15" s="17" t="n">
        <v>3.39</v>
      </c>
      <c r="E15" s="4" t="inlineStr">
        <is>
          <t xml:space="preserve"> </t>
        </is>
      </c>
    </row>
    <row r="16">
      <c r="A16" s="4" t="inlineStr">
        <is>
          <t>Outstanding ending balance</t>
        </is>
      </c>
      <c r="B16" s="17" t="n">
        <v>3.11</v>
      </c>
      <c r="C16" s="10" t="n">
        <v>3.04</v>
      </c>
      <c r="D16" s="15" t="n">
        <v>2.9</v>
      </c>
      <c r="E16" s="10" t="n">
        <v>2.71</v>
      </c>
    </row>
    <row r="17">
      <c r="A17" s="4" t="inlineStr">
        <is>
          <t>Vested and expected to vest as of December 31, 2024</t>
        </is>
      </c>
      <c r="B17" s="17" t="n">
        <v>3.11</v>
      </c>
      <c r="C17" s="4" t="inlineStr">
        <is>
          <t xml:space="preserve"> </t>
        </is>
      </c>
      <c r="D17" s="4" t="inlineStr">
        <is>
          <t xml:space="preserve"> </t>
        </is>
      </c>
      <c r="E17" s="4" t="inlineStr">
        <is>
          <t xml:space="preserve"> </t>
        </is>
      </c>
    </row>
    <row r="18">
      <c r="A18" s="4" t="inlineStr">
        <is>
          <t>Exercisable as of December 31, 2024</t>
        </is>
      </c>
      <c r="B18" s="10" t="n">
        <v>2.91</v>
      </c>
      <c r="C18" s="4" t="inlineStr">
        <is>
          <t xml:space="preserve"> </t>
        </is>
      </c>
      <c r="D18" s="4" t="inlineStr">
        <is>
          <t xml:space="preserve"> </t>
        </is>
      </c>
      <c r="E18" s="4" t="inlineStr">
        <is>
          <t xml:space="preserve"> </t>
        </is>
      </c>
    </row>
    <row r="19">
      <c r="A19" s="3" t="inlineStr">
        <is>
          <t>Additional disclosur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of options outstanding</t>
        </is>
      </c>
      <c r="B20" s="4" t="inlineStr">
        <is>
          <t>5 years 5 months 8 days</t>
        </is>
      </c>
      <c r="C20" s="4" t="inlineStr">
        <is>
          <t>6 years 4 months 2 days</t>
        </is>
      </c>
      <c r="D20" s="4" t="inlineStr">
        <is>
          <t>7 years 2 months 23 days</t>
        </is>
      </c>
      <c r="E20" s="4" t="inlineStr">
        <is>
          <t>8 years 18 days</t>
        </is>
      </c>
    </row>
    <row r="21">
      <c r="A21" s="4" t="inlineStr">
        <is>
          <t>Weighted average remaining contractual life of options vested and expected to vest</t>
        </is>
      </c>
      <c r="B21" s="4" t="inlineStr">
        <is>
          <t>5 years 5 months 8 days</t>
        </is>
      </c>
      <c r="C21" s="4" t="inlineStr">
        <is>
          <t xml:space="preserve"> </t>
        </is>
      </c>
      <c r="D21" s="4" t="inlineStr">
        <is>
          <t xml:space="preserve"> </t>
        </is>
      </c>
      <c r="E21" s="4" t="inlineStr">
        <is>
          <t xml:space="preserve"> </t>
        </is>
      </c>
    </row>
    <row r="22">
      <c r="A22" s="4" t="inlineStr">
        <is>
          <t>Weighted average remaining contractual life of options exercisable</t>
        </is>
      </c>
      <c r="B22" s="4" t="inlineStr">
        <is>
          <t>5 years 3 months 10 days</t>
        </is>
      </c>
      <c r="C22" s="4" t="inlineStr">
        <is>
          <t xml:space="preserve"> </t>
        </is>
      </c>
      <c r="D22" s="4" t="inlineStr">
        <is>
          <t xml:space="preserve"> </t>
        </is>
      </c>
      <c r="E22" s="4" t="inlineStr">
        <is>
          <t xml:space="preserve"> </t>
        </is>
      </c>
    </row>
    <row r="23">
      <c r="A23" s="4" t="inlineStr">
        <is>
          <t>Aggregate intrinsic value of options outstanding</t>
        </is>
      </c>
      <c r="B23" s="7" t="n">
        <v>169354</v>
      </c>
      <c r="C23" s="7" t="n">
        <v>294189</v>
      </c>
      <c r="D23" s="7" t="n">
        <v>498336</v>
      </c>
      <c r="E23" s="7" t="n">
        <v>1214916</v>
      </c>
    </row>
    <row r="24">
      <c r="A24" s="4" t="inlineStr">
        <is>
          <t>Aggregate intrinsic value of options vested and expected to vest</t>
        </is>
      </c>
      <c r="B24" s="5" t="n">
        <v>169354</v>
      </c>
      <c r="C24" s="4" t="inlineStr">
        <is>
          <t xml:space="preserve"> </t>
        </is>
      </c>
      <c r="D24" s="4" t="inlineStr">
        <is>
          <t xml:space="preserve"> </t>
        </is>
      </c>
      <c r="E24" s="4" t="inlineStr">
        <is>
          <t xml:space="preserve"> </t>
        </is>
      </c>
    </row>
    <row r="25">
      <c r="A25" s="4" t="inlineStr">
        <is>
          <t>Aggregate intrinsic value of options exercisable</t>
        </is>
      </c>
      <c r="B25" s="7" t="n">
        <v>152763</v>
      </c>
      <c r="C25" s="4" t="inlineStr">
        <is>
          <t xml:space="preserve"> </t>
        </is>
      </c>
      <c r="D25" s="4" t="inlineStr">
        <is>
          <t xml:space="preserve"> </t>
        </is>
      </c>
      <c r="E25" s="4" t="inlineStr">
        <is>
          <t xml:space="preserve"> </t>
        </is>
      </c>
    </row>
    <row r="26">
      <c r="A26" s="4" t="inlineStr">
        <is>
          <t>Weighted average grant-date fair value of options outstanding</t>
        </is>
      </c>
      <c r="B26" s="10" t="n">
        <v>3.25</v>
      </c>
      <c r="C26" s="10" t="n">
        <v>3.15</v>
      </c>
      <c r="D26" s="10" t="n">
        <v>2.99</v>
      </c>
      <c r="E26" s="10" t="n">
        <v>2.82</v>
      </c>
    </row>
    <row r="27">
      <c r="A27" s="4" t="inlineStr">
        <is>
          <t>Weighted average grant-date fair value of options vested and expected to vest</t>
        </is>
      </c>
      <c r="B27" s="17" t="n">
        <v>3.25</v>
      </c>
      <c r="C27" s="4" t="inlineStr">
        <is>
          <t xml:space="preserve"> </t>
        </is>
      </c>
      <c r="D27" s="4" t="inlineStr">
        <is>
          <t xml:space="preserve"> </t>
        </is>
      </c>
      <c r="E27" s="4" t="inlineStr">
        <is>
          <t xml:space="preserve"> </t>
        </is>
      </c>
    </row>
    <row r="28">
      <c r="A28" s="4" t="inlineStr">
        <is>
          <t>Weighted average grant-date fair value of options exercisable</t>
        </is>
      </c>
      <c r="B28" s="17" t="n">
        <v>2.81</v>
      </c>
      <c r="C28" s="4" t="inlineStr">
        <is>
          <t xml:space="preserve"> </t>
        </is>
      </c>
      <c r="D28" s="4" t="inlineStr">
        <is>
          <t xml:space="preserve"> </t>
        </is>
      </c>
      <c r="E28" s="4" t="inlineStr">
        <is>
          <t xml:space="preserve"> </t>
        </is>
      </c>
    </row>
    <row r="29">
      <c r="A29" s="4" t="inlineStr">
        <is>
          <t>Weighted average grant-date fair value of options granted</t>
        </is>
      </c>
      <c r="B29" s="15" t="n">
        <v>0.1</v>
      </c>
      <c r="C29" s="4" t="inlineStr">
        <is>
          <t xml:space="preserve"> </t>
        </is>
      </c>
      <c r="D29" s="10" t="n">
        <v>12.13</v>
      </c>
      <c r="E29" s="4" t="inlineStr">
        <is>
          <t xml:space="preserve"> </t>
        </is>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chedule Of RSU activity (Details) - Restricted Stock Units (RSUs) - $ / share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RSU activity</t>
        </is>
      </c>
      <c r="B3" s="4" t="inlineStr">
        <is>
          <t xml:space="preserve"> </t>
        </is>
      </c>
      <c r="C3" s="4" t="inlineStr">
        <is>
          <t xml:space="preserve"> </t>
        </is>
      </c>
      <c r="D3" s="4" t="inlineStr">
        <is>
          <t xml:space="preserve"> </t>
        </is>
      </c>
      <c r="E3" s="4" t="inlineStr">
        <is>
          <t xml:space="preserve"> </t>
        </is>
      </c>
    </row>
    <row r="4">
      <c r="A4" s="4" t="inlineStr">
        <is>
          <t>Outstanding beginning balance</t>
        </is>
      </c>
      <c r="B4" s="5" t="n">
        <v>39458612</v>
      </c>
      <c r="C4" s="5" t="n">
        <v>20812946</v>
      </c>
      <c r="D4" s="5" t="n">
        <v>3521118</v>
      </c>
      <c r="E4" s="4" t="inlineStr">
        <is>
          <t xml:space="preserve"> </t>
        </is>
      </c>
    </row>
    <row r="5">
      <c r="A5" s="4" t="inlineStr">
        <is>
          <t>Granted</t>
        </is>
      </c>
      <c r="B5" s="5" t="n">
        <v>6065856</v>
      </c>
      <c r="C5" s="5" t="n">
        <v>26216836</v>
      </c>
      <c r="D5" s="5" t="n">
        <v>19686470</v>
      </c>
      <c r="E5" s="4" t="inlineStr">
        <is>
          <t xml:space="preserve"> </t>
        </is>
      </c>
    </row>
    <row r="6">
      <c r="A6" s="4" t="inlineStr">
        <is>
          <t>Vested</t>
        </is>
      </c>
      <c r="B6" s="5" t="n">
        <v>-11721356</v>
      </c>
      <c r="C6" s="5" t="n">
        <v>-6109908</v>
      </c>
      <c r="D6" s="5" t="n">
        <v>-1959584</v>
      </c>
      <c r="E6" s="4" t="inlineStr">
        <is>
          <t xml:space="preserve"> </t>
        </is>
      </c>
    </row>
    <row r="7">
      <c r="A7" s="4" t="inlineStr">
        <is>
          <t>Forfeited</t>
        </is>
      </c>
      <c r="B7" s="5" t="n">
        <v>-2265298</v>
      </c>
      <c r="C7" s="5" t="n">
        <v>-1461262</v>
      </c>
      <c r="D7" s="5" t="n">
        <v>-435058</v>
      </c>
      <c r="E7" s="4" t="inlineStr">
        <is>
          <t xml:space="preserve"> </t>
        </is>
      </c>
    </row>
    <row r="8">
      <c r="A8" s="4" t="inlineStr">
        <is>
          <t>Outstanding ending balance</t>
        </is>
      </c>
      <c r="B8" s="5" t="n">
        <v>31537814</v>
      </c>
      <c r="C8" s="5" t="n">
        <v>39458612</v>
      </c>
      <c r="D8" s="5" t="n">
        <v>20812946</v>
      </c>
      <c r="E8" s="4" t="inlineStr">
        <is>
          <t xml:space="preserve"> </t>
        </is>
      </c>
    </row>
    <row r="9">
      <c r="A9" s="4" t="inlineStr">
        <is>
          <t>Weighted average grant-date fair value, outstanding</t>
        </is>
      </c>
      <c r="B9" s="15" t="n">
        <v>9.199999999999999</v>
      </c>
      <c r="C9" s="10" t="n">
        <v>9.58</v>
      </c>
      <c r="D9" s="10" t="n">
        <v>11.23</v>
      </c>
      <c r="E9" s="10" t="n">
        <v>19.0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1143685</v>
      </c>
      <c r="C4" s="6" t="n">
        <v>1056967</v>
      </c>
      <c r="D4" s="6" t="n">
        <v>692204</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43332</v>
      </c>
      <c r="C7" s="5" t="n">
        <v>46395</v>
      </c>
      <c r="D7" s="5" t="n">
        <v>39587</v>
      </c>
    </row>
    <row r="8">
      <c r="A8" s="4" t="inlineStr">
        <is>
          <t>Sales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280668</v>
      </c>
      <c r="C10" s="5" t="n">
        <v>262431</v>
      </c>
      <c r="D10" s="5" t="n">
        <v>170366</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421411</v>
      </c>
      <c r="C13" s="5" t="n">
        <v>418769</v>
      </c>
      <c r="D13" s="5" t="n">
        <v>284323</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6" t="n">
        <v>398274</v>
      </c>
      <c r="C16" s="6" t="n">
        <v>329372</v>
      </c>
      <c r="D16" s="6" t="n">
        <v>197928</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Disclosure (Details) $ in Millions</t>
        </is>
      </c>
      <c r="B1" s="2" t="inlineStr">
        <is>
          <t>12 Months Ended</t>
        </is>
      </c>
    </row>
    <row r="2">
      <c r="B2" s="2" t="inlineStr">
        <is>
          <t>Dec. 31, 2024 USD ($) shares</t>
        </is>
      </c>
    </row>
    <row r="3">
      <c r="A3" s="4" t="inlineStr">
        <is>
          <t>Vested on Each Anniversary Of The Vesting Commencement Date For Four Years Thereafter | 2020 Share Incentive Plan</t>
        </is>
      </c>
      <c r="B3" s="4" t="inlineStr">
        <is>
          <t xml:space="preserve"> </t>
        </is>
      </c>
    </row>
    <row r="4">
      <c r="A4" s="3" t="inlineStr">
        <is>
          <t>SHARE-BASED COMPENSATION</t>
        </is>
      </c>
      <c r="B4" s="4" t="inlineStr">
        <is>
          <t xml:space="preserve"> </t>
        </is>
      </c>
    </row>
    <row r="5">
      <c r="A5" s="4" t="inlineStr">
        <is>
          <t>Share based Payment Award, Award Vesting Rights, Percentage</t>
        </is>
      </c>
      <c r="B5" s="12" t="n">
        <v>0.25</v>
      </c>
    </row>
    <row r="6">
      <c r="A6" s="4" t="inlineStr">
        <is>
          <t>Award Vesting Period</t>
        </is>
      </c>
      <c r="B6" s="4" t="inlineStr">
        <is>
          <t>4 years</t>
        </is>
      </c>
    </row>
    <row r="7">
      <c r="A7" s="4" t="inlineStr">
        <is>
          <t>Vested on Each Anniversary Of The Vesting Commencement Date For Two Years Thereafter | 2020 Share Incentive Plan</t>
        </is>
      </c>
      <c r="B7" s="4" t="inlineStr">
        <is>
          <t xml:space="preserve"> </t>
        </is>
      </c>
    </row>
    <row r="8">
      <c r="A8" s="3" t="inlineStr">
        <is>
          <t>SHARE-BASED COMPENSATION</t>
        </is>
      </c>
      <c r="B8" s="4" t="inlineStr">
        <is>
          <t xml:space="preserve"> </t>
        </is>
      </c>
    </row>
    <row r="9">
      <c r="A9" s="4" t="inlineStr">
        <is>
          <t>Share based Payment Award, Award Vesting Rights, Percentage</t>
        </is>
      </c>
      <c r="B9" s="12" t="n">
        <v>0.5</v>
      </c>
    </row>
    <row r="10">
      <c r="A10" s="4" t="inlineStr">
        <is>
          <t>Award Vesting Period</t>
        </is>
      </c>
      <c r="B10" s="4" t="inlineStr">
        <is>
          <t>2 years</t>
        </is>
      </c>
    </row>
    <row r="11">
      <c r="A11" s="4" t="inlineStr">
        <is>
          <t>Employee Stock Option</t>
        </is>
      </c>
      <c r="B11" s="4" t="inlineStr">
        <is>
          <t xml:space="preserve"> </t>
        </is>
      </c>
    </row>
    <row r="12">
      <c r="A12" s="3" t="inlineStr">
        <is>
          <t>SHARE-BASED COMPENSATION</t>
        </is>
      </c>
      <c r="B12" s="4" t="inlineStr">
        <is>
          <t xml:space="preserve"> </t>
        </is>
      </c>
    </row>
    <row r="13">
      <c r="A13" s="4" t="inlineStr">
        <is>
          <t>Share based payment arrangement nonvested award option cost not yet recognized amount</t>
        </is>
      </c>
      <c r="B13" s="15" t="n">
        <v>12.1</v>
      </c>
    </row>
    <row r="14">
      <c r="A14" s="4" t="inlineStr">
        <is>
          <t>Share based payment arrangement nonvested award cost not yet recognized period for recognition</t>
        </is>
      </c>
      <c r="B14" s="4" t="inlineStr">
        <is>
          <t>4 months 13 days</t>
        </is>
      </c>
    </row>
    <row r="15">
      <c r="A15" s="4" t="inlineStr">
        <is>
          <t>Restricted Stock Units (RSUs)</t>
        </is>
      </c>
      <c r="B15" s="4" t="inlineStr">
        <is>
          <t xml:space="preserve"> </t>
        </is>
      </c>
    </row>
    <row r="16">
      <c r="A16" s="3" t="inlineStr">
        <is>
          <t>SHARE-BASED COMPENSATION</t>
        </is>
      </c>
      <c r="B16" s="4" t="inlineStr">
        <is>
          <t xml:space="preserve"> </t>
        </is>
      </c>
    </row>
    <row r="17">
      <c r="A17" s="4" t="inlineStr">
        <is>
          <t>Share based payment arrangement nonvested award cost not yet recognized period for recognition</t>
        </is>
      </c>
      <c r="B17" s="4" t="inlineStr">
        <is>
          <t>2 years 4 months 6 days</t>
        </is>
      </c>
    </row>
    <row r="18">
      <c r="A18" s="4" t="inlineStr">
        <is>
          <t>Share based payment arrangement nonvested award excluding option cost not yet recognized amount</t>
        </is>
      </c>
      <c r="B18" s="15" t="n">
        <v>241.7</v>
      </c>
    </row>
    <row r="19">
      <c r="A19" s="4" t="inlineStr">
        <is>
          <t>Common Class A | Post-IPO Share Scheme</t>
        </is>
      </c>
      <c r="B19" s="4" t="inlineStr">
        <is>
          <t xml:space="preserve"> </t>
        </is>
      </c>
    </row>
    <row r="20">
      <c r="A20" s="3" t="inlineStr">
        <is>
          <t>SHARE-BASED COMPENSATION</t>
        </is>
      </c>
      <c r="B20" s="4" t="inlineStr">
        <is>
          <t xml:space="preserve"> </t>
        </is>
      </c>
    </row>
    <row r="21">
      <c r="A21" s="4" t="inlineStr">
        <is>
          <t>Maximum number of shares that may be issued | shares</t>
        </is>
      </c>
      <c r="B21" s="5" t="n">
        <v>863809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U.S. GAAP. Certain financial information of prior years has been reclassified to conform with the current year’s presentation to facilitate comparison. (b) Principles of consolidation The consolidated financial statements include the financial statements of the Company, its subsidiaries, the consolidated VIE and VIE’s subsidiaries for which the Company is the ultimate primary beneficiary. A subsidiary is an entity in which the Company, directly or indirectly, controls more than one half of the voting power; or has the power to appoint or remove the majority of the members of the board of directors, to cast a majority of votes at the meeting of the board of directors or to govern the financial and operating policies under a statute or agreement among the shareholders or equity holders. 2. SUMMARY OF SIGNIFICANT ACCOUNTING POLICIES (CONTINUED) (b) Principles of consolidation (continued) The Company applies the guidance codified in ASC 810, Consolidations All transactions and balances between the Company, its subsidiaries, the consolidated VIE and VIE’s subsidiaries have been eliminated upon consolidation. (c) Use of estimates The preparation of the consolidated financial statements in conformity with U.S. GAAP requires management to make estimates and assumptions that affect the reported amounts of assets and liabilities at the balance sheet dates and revenues and expenses during the reporting periods. Accounting estimates reflected in the Group’s consolidated financial statements include, but are not limited to, useful lives of property, equipment and software and intangible assets, impairment assessments of long-lived assets and goodwill, fair value of assets acquired and liabilities assumed in a business acquisition and available-for-sale investments, valuation allowance for deferred tax assets, the provision for credit losses of financial assets and valuation of share-based compensation. Management bases the estimates on historical experience, known trends and various other assumptions that are believed to be reasonable under current circumstances. Actual results could differ from those estimates. (d) Functional currency and foreign currency translation The Group’s reporting currency is Renminbi (“RMB”). The Company’s functional currency is the United States dollars (“US$”). The respective functional currency of the Company’s subsidiaries, consolidated VIE and VIE’s subsidiaries is determined based on the criteria of ASC 830, Foreign Currency Matters. Transactions denominated in currencies other than the functional currency are translated into the functional currency of the entity at the exchange rates quoted by authoritative banks prevailing on the transaction dates. Monetary assets and liabilities denominated in foreign currencies are translated into the functional currency using the applicable exchange rates at the balance sheet dates. Exchange gain or loss resulting from those foreign currency transactions denominated in foreign currencies is recorded in foreign exchange gain/(loss) in the consolidated financial statements. The financial statements of the Company and subsidiaries located outside the Chinese mainland are translated from their functional currency into RMB. Their assets and liabilit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income/(loss) in the consolidated financial statements. (e) Convenience translation Translations of the consolidated balance sheets, the consolidated statements of comprehensive income and the consolidated statements of cash flows from RMB into US$ as of and for the year ended December 31, 2024 are solely for the convenience of the readers, and were calculated at the rate of RMB7.2993 per US$1.00 on December 31, 2024 as set forth in the H.10 statistical release of the U.S. Federal Reserve Board. No representation is made that the RMB amounts could have been, or could be, converted, realized or settled into US$ at that rate or at any other rate. 2. SUMMARY OF SIGNIFICANT ACCOUNTING POLICIES (CONTINUED) (f) Fair value measurement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and the measurement is based on the value indicated by current market expectations about those future amounts. The cost approach is based on the amount that would currently be required to replace an asset. (g) Business acquisition Business acquisitions are recorded using the acquisition method of accounting in accordance with ASC 805, Business Combinations (h) Cash and cash equivalents Cash and cash equivalents include cash on hand, time deposits and highly liquid investments that are readily convertible to known amounts of cash, which have original maturities of three months or less. (i) Time deposits Time deposits are fixed deposits in financial institutions with original maturities greater than three months, which are measured at amortized cost. Time deposits with remaining maturities less than twelve months are classified as short-term time deposits, and others are classified as long-term time deposits. 2. (j) Investments The Group’s investments mainly include wealth management products, which are either principal-not-guaranteed or have variable interest rates. These investments are measured at fair value with fair value changes recorded in earnings. The Group also holds debt securities and equity securities. Investments in debt securities are accounted for in accordance with ASC 320 , Investments – Debt Securities Investments in equity securities with readily determinable fair value and over which the Group has no significant influence or control are measured at fair value with changes in fair value recorded in earnings. Investments in equity securities over which the Group has significant influence but does not have control are accounted for using the equity method of accounting. Under the equity method, the Group initially records its investments at cost and subsequently adjusts the carrying amount of its investments to recognize the Group’s proportionate share of the equity investee’s net income/(loss) into earnings. The share of income from equity method investments was insignificant for the years presented. Investments with remaining maturities less than twelve months or expected to be realized in cash during the next twelve months are classified as short-term investments, and others are classified as long-term investments. (k) Receivables The Group adopted ASC 326, Credit Losses (l) Property, equipment and software Property, equipment and software are stated at cost less accumulated depreciation and impairment (if any). Property, equipment and software are depreciated over the estimated useful lives on a straight-line basis. The estimated useful lives are as follows: ​ ​ ​ ​ Category Estimated useful lives Electronic 3-5 years Leasehold improvement Shorter of lease term or estimated useful life of the assets Buildings ​ 20 years Motor vehicles 3-5 years Furniture and fixtures 5 years Software 5 years ​ The Group recognized the gain or loss on the disposal of property, equipment and software in other operating income/(expenses) in the consolidated statements of comprehensive income. 2. SUMMARY OF SIGNIFICANT ACCOUNTING POLICIES (CONTINUED) (m) Intangible assets Intangible assets purchased are initially recognized at cost, and intangible assets acquired in a business acquisition are initially recorded at fair value as of the acquisition date. Intangible assets with finite useful lives are amortized on a straight-line basis over the estimated useful lives, which are determined based on the period of contractual rights or estimated period during which such assets can bring economic benefits to the Group. The estimated useful lives are as follows: ​ ​ ​ ​ Category Estimated useful lives Customer relationships 5-10 years Trademarks ​ 3-10 years Technology ​ 10 years Non-compete agreements ​ 5-6 years Database ​ 3 years Domains 10 years ​ (n) Impairment of long-lived assets other than goodwill Long-lived assets, such as fixed assets and intangible assets with finite useful lives, are evaluated for impairment whenever events or changes in circumstances (such as a significant adverse change to market conditions that will impact the future use of the assets) indicate that the carrying value of an asset may not be fully recoverable. The Group evaluates the impairment for the long-lived assets by comparing the carrying value of the assets to the undiscounted future cash flows expected to be generated from the use of the assets and their eventual disposition. If the sum of the expected undiscounted future cash flows is less than the carrying value of the asset, the Group recognizes an impairment loss based on the excess of the carrying value of the asset over the fair value of the asset. No impairment of long-lived assets was recognized for the years presented. (o) Goodwill Goodwill represents the excess of the purchase price over the fair value of the identifiable assets and liabilities acquired or assumed in a business acquisition. Goodwill is tested for impairment at least annually and more frequently when an event occurs or circumstances change that could indicate that the asset might be impaired. In accordance with ASU 2017-04, Intangibles-Goodwill and Other (Topic 350): Simplifying the Test for Goodwill Impairment 2. SUMMARY OF SIGNIFICANT ACCOUNTING POLICIES (CONTINUED) (p) Revenues The Group accounted for revenues under ASC 606, Revenue from Contracts with Customers According to ASC 606, revenues are recognized net of value-added tax when or as the control of services is transferred to a customer. Depending on the terms of the contract, control of services may be transferred over time or at a point in time. Control of services is transferred over time if one of the following criteria is met: (i) customers simultaneously receive and consume the benefits provided by the Group’s performance; (ii) the Group’s performance creates or enhances an asset that customers control; or (iii) the Group’s performance does not create an asset with an alternative use to the Group and the Group has an enforceable right to payments for performance completed to date. If control of services is transferred over time, revenues are recognized over the period of the contract by reference to the progress towards complete satisfaction of that performance obligation. Otherwise, revenues are recognized at a point in time when customers obtain control of the services. Online recruitment services to enterprise customers The Group provides online recruitment services with different kinds of features to enterprise customers, including direct recruitment services such as job postings, and value-added tools such as bulk invite sending, which could be purchased as a part of a package or on a standalone basis. Based on the pattern by which the Group provides services and how enterprise customers benefit from services, these services can be divided into two categories in terms of revenue recognition: (i) services over a particular subscription period, which provide enterprise customers certain rights during a particular subscription period; for example, paid job postings allow enterprise customers to present certain job positions, receive job seeker recommendations, browse the mini-resume of and chat with a certain number of job seekers in its platform during the subscription period; and (ii) services with definite and limited number of usages within an expiration period, such as bulk invite sending and advanced filter. Accordingly, the Group recognizes its revenues from online recruitment services either over time or at a point in time as following: ● For services over a particular subscription period, the Group has a stand-ready obligation to deliver the corresponding services on a when-and-if-available basis during the subscription period, and enterprise customers simultaneously and continuously receive and consume the benefits as the Group provides the services throughout the subscription period. Therefore, a time-based measure of progress best reflects the satisfaction of the performance obligations and the Group recognizes related revenues on a straight-line basis over the subscription period. ● For services with definite and limited number of usages within an expiration period, upon the delivery of the individual services, the Group satisfies its performance obligations and enterprise customers benefit from its performance obligations. Therefore, revenues are recognized at a point in time. If these services are unused within the expiration period, the Group recognizes related revenues when they expire. Other services Other services mainly represent paid value-added tools offered to job seekers such as increased exposure of resume and candidate competitive analysis. 2. SUMMARY OF SIGNIFICANT ACCOUNTING POLICIES (CONTINUED) (p) Revenues (continued) Arrangements with multiple performance obligations Multiple performance obligations exist when enterprise customers purchase subscription packages, which include an array of services. For those services included in subscription packages, the selling prices are consistently made references to the standalone selling prices when sold separately. The Group allocates the transaction price to each performance obligation based on the relative standalone selling price, considering bulk-sale price discounts offered to certain enterprise customers where applicable. Deferred revenue The Group records deferred revenue when the Group receives customers’ payments in advance of transferring control of services to customers. Substantially all deferred revenue recorded are expected to be recognized as revenues in the next twelve months. Remaining performance obligations Remaining performance obligations represent the amount of contracted future revenues not yet recognized as the amount relate to undelivered performance obligations. Substantially all of the Group’s contracts with customers are within one year in duration. As such, the Group has elected to apply the practical expedient which allows an entity to exclude disclosures about its remaining performance obligations if the performance obligation is part of a contract that has an original expected duration of one year or less. (q) Cost of revenues Cost of revenues primarily consists of payment processing cost, payroll and other employee-related expenses, server and bandwidth service cost, server depreciation expenses, and other expenses directly attributable to the performance of the Group’s online recruitment services. (r) Sales and marketing expenses Sales and marketing expenses primarily consist of payroll and other employee-related expenses, advertising expenses and rental expenses for the Group’s sales and marketing functions. Advertising expenses primarily include online traffic acquisition cost and brand marketing cost. For the years ended December 31, 2022, 2023 and 2024, advertising expenses were RMB793.2 million, RMB582.1 million and RMB530.4 million, respectively. (s) Research and development expenses Research and development expenses primarily consist of payroll and other employee-related expenses, server depreciation expenses and service fees, and rental expenses for research and development functions. All research and development costs are expensed as incurred. (t) General and administrative expenses General and administrative expenses primarily consist of payroll and other employee-related expenses for general corporate functions, professional service fees, rental expenses and other general corporate related expenses. 2. SUMMARY OF SIGNIFICANT ACCOUNTING POLICIES (CONTINUED) (u) Employee benefits Full-time employees of the Group in the PRC participate in a government mandated defined contribution plan, pursuant to which certain pension benefits, medical care, employee housing fund and other welfare benefits are provided to employees. Chinese labor regulations require that the PRC subsidiaries, consolidated VIE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contributed by the Group, including accrued and unpaid amounts, were RMB395.2 million, RMB449.8 million and RMB470.1 million for the years ended December 31, 2022, 2023 and 2024, respectively. (v) Share-based compensation The Group grants share options and RSUs to its management, employees and non-employees. These share-based awards are accounted for in accordance with ASC 718, Compensation-Stock Compensation, The fair value of share options is estimated using the binomial option-pricing model. The determination of the fair value is affected by the fair value of underlying ordinary shares as well as assumptions regarding a number of complex and subjective variables, including the expected share price volatility, actual and projected employee and non-employee share option exercise behavior, risk-free interest rates and expected dividend yield. The fair value of the RSUs is estimated based on the fair value of underlying ordinary shares of the Company on the grant date. (w) Operating leases The Group accounts for operating leases in accordance with ASC 842, Leases For operating leases with a term of one year or less, the Group has elected not to recognize any right-of-use asset or lease liability on its consolidated balance sheets. Instead, lease payments are recognized as operating cost and expenses in the consolidated statements of comprehensive income on a straight-line basis over the lease term. Short-term lease expenses are immaterial to the consolidated financial statements. (x) Income tax Current income taxes are recorded in accordance with the regulations of the relevant tax jurisdiction. The Group accounts for deferred income taxes under the liability method in accordance with ASC 740, Income Tax 2. SUMMARY OF SIGNIFICANT ACCOUNTING POLICIES (CONTINUED) (x) Income tax (continued) The Group recognizes the benefit of a tax position if the tax position is more-likely-than-not to prevail based on the facts and technical merits of the position. Tax positions that meet the more-likely-than-not recognition threshold is then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nd any adjustments are recorded in the Group’s consolidated financial statements in the period in which the audit is concluded. Additionally, changes in facts, circumstances and new information may require the Group to adjust the recognition and measurement estimates with regard to individual tax positions and such changes are recognized in the period in which the changes occur. As of December 31, 2024, the Group did not have any significant unrecognized uncertain tax positions. (y) Comprehensive income/(loss) Comprehensive income/(loss) is defined as the change in equity during a period from transactions and other events and circumstances excluding those resulting from investments by shareholders and distributions to shareholders. The Group recognizes foreign currency translation adjustments and changes in unrealized gains/(losses) on available-for-sale investments as other comprehensive income/(loss) in the consolidated financial statements. The income tax effects related to the other comprehensive income were immaterial for the years presented. (z) Segment reporting The Group has one operating and reportable segment mainly engaged in providing online recruitment services. The Group’s chief operating decision maker (“CODM”) is the Chief Executive Officer. The CODM assesses performance and determines resource allocation for the one operating segment based on the consolidated income from operations. The consolidated results regularly provided to the CODM include revenues, significant segment expenses and consolidated income from operations, which are consistent with those reported on the consolidated statements of comprehensive income. The CODM considers year-over-year fluctuations and budget-to-actual variances of these consolidated results when assessing performance and making operating decisions. The Group manages assets on a consolidated basis as reported on the consolidated balance sheets. Additionally, the Group’s long-lived assets are substantially located in the PRC and substantially all of the Group’s revenues are derived from entities within the PRC. (aa) Net income per share Basic net income per share is computed by dividing net income attributable to ordinary shareholders by the weighted average number of ordinary shares outstanding during the period. Diluted net income per share is calculated by dividing net income attributable to ordinary shareholders by the weighted average number of ordinary shares and, if dilutive, potential ordinary shares outstanding during the period. Potential ordinary shares consist of shares issuable upon the vesting of RSUs and the exercise of share options using the treasury stock method. The two-class method is used for computing net income per share. Under the two-class method, net income is allocated between ordinary shares and other participating securities based on their participating rights, if applicable. Since the different classes of ordinary shares have identical rights except for voting and conversion rights and they share equally in dividends and residual net assets on a per share basis, the different classes of ordinary shares are presented as one class for the calculation of net income per share. 2. SUMMARY OF SIGNIFICANT ACCOUNTING POLICIES (CONTINUED) (bb) Recent accounting pronouncements Recently adopted accounting pronouncements In November 2023, the FASB issued ASU 2023-07, Segment Reporting: Improvements to Reportable Segment Disclosures ​ Recently issued accounting pronouncements not yet adopted In December 2023, the FASB issued ASU 2023-09, Improvements to Income Tax Disclosures (Topic 740)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of KANZHUN LIMITED</t>
        </is>
      </c>
      <c r="B4" s="6" t="n">
        <v>1584664</v>
      </c>
      <c r="C4" s="7" t="n">
        <v>217096</v>
      </c>
      <c r="D4" s="6" t="n">
        <v>1099227</v>
      </c>
      <c r="E4" s="6" t="n">
        <v>1072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net income per share</t>
        </is>
      </c>
      <c r="B6" s="5" t="n">
        <v>881882225</v>
      </c>
      <c r="C6" s="5" t="n">
        <v>881882225</v>
      </c>
      <c r="D6" s="5" t="n">
        <v>870304878</v>
      </c>
      <c r="E6" s="5" t="n">
        <v>868941151</v>
      </c>
    </row>
    <row r="7">
      <c r="A7" s="4" t="inlineStr">
        <is>
          <t>Dilutive effect of share-based awards</t>
        </is>
      </c>
      <c r="B7" s="5" t="n">
        <v>27346532</v>
      </c>
      <c r="C7" s="5" t="n">
        <v>27346532</v>
      </c>
      <c r="D7" s="5" t="n">
        <v>32431117</v>
      </c>
      <c r="E7" s="5" t="n">
        <v>43200840</v>
      </c>
    </row>
    <row r="8">
      <c r="A8" s="4" t="inlineStr">
        <is>
          <t>Weighted average number of ordinary shares used in computing diluted net income per share</t>
        </is>
      </c>
      <c r="B8" s="5" t="n">
        <v>909228757</v>
      </c>
      <c r="C8" s="5" t="n">
        <v>909228757</v>
      </c>
      <c r="D8" s="5" t="n">
        <v>902735995</v>
      </c>
      <c r="E8" s="5" t="n">
        <v>912141991</v>
      </c>
    </row>
    <row r="9">
      <c r="A9" s="3" t="inlineStr">
        <is>
          <t>Net income per share attributable to ordinary shareholders of KANZHUN LIMITED</t>
        </is>
      </c>
      <c r="B9" s="4" t="inlineStr">
        <is>
          <t xml:space="preserve"> </t>
        </is>
      </c>
      <c r="C9" s="4" t="inlineStr">
        <is>
          <t xml:space="preserve"> </t>
        </is>
      </c>
      <c r="D9" s="4" t="inlineStr">
        <is>
          <t xml:space="preserve"> </t>
        </is>
      </c>
      <c r="E9" s="4" t="inlineStr">
        <is>
          <t xml:space="preserve"> </t>
        </is>
      </c>
    </row>
    <row r="10">
      <c r="A10" s="4" t="inlineStr">
        <is>
          <t>- Basic | (per share)</t>
        </is>
      </c>
      <c r="B10" s="9" t="n">
        <v>1.8</v>
      </c>
      <c r="C10" s="10" t="n">
        <v>0.25</v>
      </c>
      <c r="D10" s="11" t="n">
        <v>1.26</v>
      </c>
      <c r="E10" s="11" t="n">
        <v>0.12</v>
      </c>
    </row>
    <row r="11">
      <c r="A11" s="4" t="inlineStr">
        <is>
          <t>- Diluted | (per share)</t>
        </is>
      </c>
      <c r="B11" s="11" t="n">
        <v>1.74</v>
      </c>
      <c r="C11" s="10" t="n">
        <v>0.24</v>
      </c>
      <c r="D11" s="11" t="n">
        <v>1.22</v>
      </c>
      <c r="E11" s="11" t="n">
        <v>0.12</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Major Transactions With Related Parties (Details) - Tencent Group - CNY (¥) ¥ in Thousands</t>
        </is>
      </c>
      <c r="B1" s="2" t="inlineStr">
        <is>
          <t>12 Months Ended</t>
        </is>
      </c>
    </row>
    <row r="2">
      <c r="B2" s="2" t="inlineStr">
        <is>
          <t>Dec. 31, 2024</t>
        </is>
      </c>
      <c r="C2" s="2" t="inlineStr">
        <is>
          <t>Dec. 31, 2023</t>
        </is>
      </c>
      <c r="D2" s="2" t="inlineStr">
        <is>
          <t>Dec. 31, 2022</t>
        </is>
      </c>
    </row>
    <row r="3">
      <c r="A3" s="3" t="inlineStr">
        <is>
          <t>RELATED PARTY TRANSACTIONS AND BALANCES</t>
        </is>
      </c>
      <c r="B3" s="4" t="inlineStr">
        <is>
          <t xml:space="preserve"> </t>
        </is>
      </c>
      <c r="C3" s="4" t="inlineStr">
        <is>
          <t xml:space="preserve"> </t>
        </is>
      </c>
      <c r="D3" s="4" t="inlineStr">
        <is>
          <t xml:space="preserve"> </t>
        </is>
      </c>
    </row>
    <row r="4">
      <c r="A4" s="4" t="inlineStr">
        <is>
          <t>Related party amounts of transaction</t>
        </is>
      </c>
      <c r="B4" s="6" t="n">
        <v>21046</v>
      </c>
      <c r="C4" s="6" t="n">
        <v>28633</v>
      </c>
      <c r="D4" s="6" t="n">
        <v>30789</v>
      </c>
    </row>
    <row r="5">
      <c r="A5" s="4" t="inlineStr">
        <is>
          <t>Cloud services</t>
        </is>
      </c>
      <c r="B5" s="4" t="inlineStr">
        <is>
          <t xml:space="preserve"> </t>
        </is>
      </c>
      <c r="C5" s="4" t="inlineStr">
        <is>
          <t xml:space="preserve"> </t>
        </is>
      </c>
      <c r="D5" s="4" t="inlineStr">
        <is>
          <t xml:space="preserve"> </t>
        </is>
      </c>
    </row>
    <row r="6">
      <c r="A6" s="3" t="inlineStr">
        <is>
          <t>RELATED PARTY TRANSACTIONS AND BALANCES</t>
        </is>
      </c>
      <c r="B6" s="4" t="inlineStr">
        <is>
          <t xml:space="preserve"> </t>
        </is>
      </c>
      <c r="C6" s="4" t="inlineStr">
        <is>
          <t xml:space="preserve"> </t>
        </is>
      </c>
      <c r="D6" s="4" t="inlineStr">
        <is>
          <t xml:space="preserve"> </t>
        </is>
      </c>
    </row>
    <row r="7">
      <c r="A7" s="4" t="inlineStr">
        <is>
          <t>Related party amounts of transaction</t>
        </is>
      </c>
      <c r="B7" s="5" t="n">
        <v>11945</v>
      </c>
      <c r="C7" s="5" t="n">
        <v>22375</v>
      </c>
      <c r="D7" s="5" t="n">
        <v>26256</v>
      </c>
    </row>
    <row r="8">
      <c r="A8" s="4" t="inlineStr">
        <is>
          <t>Online payment clearing services and other services</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Related party amounts of transaction</t>
        </is>
      </c>
      <c r="B10" s="6" t="n">
        <v>9101</v>
      </c>
      <c r="C10" s="6" t="n">
        <v>6258</v>
      </c>
      <c r="D10" s="6" t="n">
        <v>453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Amounts Due From Related Parties (Details) ¥ in Thousands, $ in Thousands</t>
        </is>
      </c>
      <c r="B1" s="2" t="inlineStr">
        <is>
          <t>Dec. 31, 2024 CNY (¥)</t>
        </is>
      </c>
      <c r="C1" s="2" t="inlineStr">
        <is>
          <t>Dec. 31, 2024 USD ($)</t>
        </is>
      </c>
      <c r="D1" s="2" t="inlineStr">
        <is>
          <t>Dec. 31, 2023 CNY (¥)</t>
        </is>
      </c>
    </row>
    <row r="2">
      <c r="A2" s="4" t="inlineStr">
        <is>
          <t>Related Party [Member]</t>
        </is>
      </c>
      <c r="B2" s="4" t="inlineStr">
        <is>
          <t xml:space="preserve"> </t>
        </is>
      </c>
      <c r="C2" s="4" t="inlineStr">
        <is>
          <t xml:space="preserve"> </t>
        </is>
      </c>
      <c r="D2" s="4" t="inlineStr">
        <is>
          <t xml:space="preserve"> </t>
        </is>
      </c>
    </row>
    <row r="3">
      <c r="A3" s="3" t="inlineStr">
        <is>
          <t>RELATED PARTY TRANSACTIONS AND BALANCES</t>
        </is>
      </c>
      <c r="B3" s="4" t="inlineStr">
        <is>
          <t xml:space="preserve"> </t>
        </is>
      </c>
      <c r="C3" s="4" t="inlineStr">
        <is>
          <t xml:space="preserve"> </t>
        </is>
      </c>
      <c r="D3" s="4" t="inlineStr">
        <is>
          <t xml:space="preserve"> </t>
        </is>
      </c>
    </row>
    <row r="4">
      <c r="A4" s="4" t="inlineStr">
        <is>
          <t>Amounts due from related parties</t>
        </is>
      </c>
      <c r="B4" s="6" t="n">
        <v>7258</v>
      </c>
      <c r="C4" s="7" t="n">
        <v>994</v>
      </c>
      <c r="D4" s="6" t="n">
        <v>3966</v>
      </c>
    </row>
    <row r="5">
      <c r="A5" s="4" t="inlineStr">
        <is>
          <t>Tencent Group</t>
        </is>
      </c>
      <c r="B5" s="4" t="inlineStr">
        <is>
          <t xml:space="preserve"> </t>
        </is>
      </c>
      <c r="C5" s="4" t="inlineStr">
        <is>
          <t xml:space="preserve"> </t>
        </is>
      </c>
      <c r="D5" s="4" t="inlineStr">
        <is>
          <t xml:space="preserve"> </t>
        </is>
      </c>
    </row>
    <row r="6">
      <c r="A6" s="3" t="inlineStr">
        <is>
          <t>RELATED PARTY TRANSACTIONS AND BALANCES</t>
        </is>
      </c>
      <c r="B6" s="4" t="inlineStr">
        <is>
          <t xml:space="preserve"> </t>
        </is>
      </c>
      <c r="C6" s="4" t="inlineStr">
        <is>
          <t xml:space="preserve"> </t>
        </is>
      </c>
      <c r="D6" s="4" t="inlineStr">
        <is>
          <t xml:space="preserve"> </t>
        </is>
      </c>
    </row>
    <row r="7">
      <c r="A7" s="4" t="inlineStr">
        <is>
          <t>Amounts due from related parties</t>
        </is>
      </c>
      <c r="B7" s="5" t="n">
        <v>7258</v>
      </c>
      <c r="C7" s="4" t="inlineStr">
        <is>
          <t xml:space="preserve"> </t>
        </is>
      </c>
      <c r="D7" s="5" t="n">
        <v>3966</v>
      </c>
    </row>
    <row r="8">
      <c r="A8" s="4" t="inlineStr">
        <is>
          <t>Receivables from the online payment platform | Tencent Group</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Amounts due from related parties</t>
        </is>
      </c>
      <c r="B10" s="5" t="n">
        <v>6719</v>
      </c>
      <c r="C10" s="4" t="inlineStr">
        <is>
          <t xml:space="preserve"> </t>
        </is>
      </c>
      <c r="D10" s="5" t="n">
        <v>2569</v>
      </c>
    </row>
    <row r="11">
      <c r="A11" s="4" t="inlineStr">
        <is>
          <t>Prepaid service fee | Tencent Group</t>
        </is>
      </c>
      <c r="B11" s="4" t="inlineStr">
        <is>
          <t xml:space="preserve"> </t>
        </is>
      </c>
      <c r="C11" s="4" t="inlineStr">
        <is>
          <t xml:space="preserve"> </t>
        </is>
      </c>
      <c r="D11" s="4" t="inlineStr">
        <is>
          <t xml:space="preserve"> </t>
        </is>
      </c>
    </row>
    <row r="12">
      <c r="A12" s="3" t="inlineStr">
        <is>
          <t>RELATED PARTY TRANSACTIONS AND BALANCES</t>
        </is>
      </c>
      <c r="B12" s="4" t="inlineStr">
        <is>
          <t xml:space="preserve"> </t>
        </is>
      </c>
      <c r="C12" s="4" t="inlineStr">
        <is>
          <t xml:space="preserve"> </t>
        </is>
      </c>
      <c r="D12" s="4" t="inlineStr">
        <is>
          <t xml:space="preserve"> </t>
        </is>
      </c>
    </row>
    <row r="13">
      <c r="A13" s="4" t="inlineStr">
        <is>
          <t>Amounts due from related parties</t>
        </is>
      </c>
      <c r="B13" s="6" t="n">
        <v>539</v>
      </c>
      <c r="C13" s="4" t="inlineStr">
        <is>
          <t xml:space="preserve"> </t>
        </is>
      </c>
      <c r="D13" s="6" t="n">
        <v>13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CNY (¥) ¥ in Thousands</t>
        </is>
      </c>
      <c r="B1" s="2" t="inlineStr">
        <is>
          <t>12 Months Ended</t>
        </is>
      </c>
    </row>
    <row r="2">
      <c r="B2" s="2" t="inlineStr">
        <is>
          <t>Dec. 31, 2024</t>
        </is>
      </c>
      <c r="C2" s="2" t="inlineStr">
        <is>
          <t>Dec. 31, 2023</t>
        </is>
      </c>
      <c r="D2" s="2" t="inlineStr">
        <is>
          <t>Dec. 31, 2022</t>
        </is>
      </c>
    </row>
    <row r="3">
      <c r="A3" s="3" t="inlineStr">
        <is>
          <t>Fair value disclosure</t>
        </is>
      </c>
      <c r="B3" s="4" t="inlineStr">
        <is>
          <t xml:space="preserve"> </t>
        </is>
      </c>
      <c r="C3" s="4" t="inlineStr">
        <is>
          <t xml:space="preserve"> </t>
        </is>
      </c>
      <c r="D3" s="4" t="inlineStr">
        <is>
          <t xml:space="preserve"> </t>
        </is>
      </c>
    </row>
    <row r="4">
      <c r="A4" s="4" t="inlineStr">
        <is>
          <t>Asset impairment charges</t>
        </is>
      </c>
      <c r="B4" s="6" t="n">
        <v>0</v>
      </c>
      <c r="C4" s="6" t="n">
        <v>0</v>
      </c>
      <c r="D4" s="6" t="n">
        <v>0</v>
      </c>
    </row>
    <row r="5">
      <c r="A5" s="4" t="inlineStr">
        <is>
          <t>Wealth management products | Fair value measurement on a recurring basis</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Short-term investments</t>
        </is>
      </c>
      <c r="B7" s="5" t="n">
        <v>4640283</v>
      </c>
      <c r="C7" s="5" t="n">
        <v>2783212</v>
      </c>
      <c r="D7" s="4" t="inlineStr">
        <is>
          <t xml:space="preserve"> </t>
        </is>
      </c>
    </row>
    <row r="8">
      <c r="A8" s="4" t="inlineStr">
        <is>
          <t>Long-term investments</t>
        </is>
      </c>
      <c r="B8" s="5" t="n">
        <v>100778</v>
      </c>
      <c r="C8" s="5" t="n">
        <v>354135</v>
      </c>
      <c r="D8" s="4" t="inlineStr">
        <is>
          <t xml:space="preserve"> </t>
        </is>
      </c>
    </row>
    <row r="9">
      <c r="A9" s="4" t="inlineStr">
        <is>
          <t>Listed equity securities | Fair value measurement on a recurring basis</t>
        </is>
      </c>
      <c r="B9" s="4" t="inlineStr">
        <is>
          <t xml:space="preserve"> </t>
        </is>
      </c>
      <c r="C9" s="4" t="inlineStr">
        <is>
          <t xml:space="preserve"> </t>
        </is>
      </c>
      <c r="D9" s="4" t="inlineStr">
        <is>
          <t xml:space="preserve"> </t>
        </is>
      </c>
    </row>
    <row r="10">
      <c r="A10" s="3" t="inlineStr">
        <is>
          <t>Fair value disclosure</t>
        </is>
      </c>
      <c r="B10" s="4" t="inlineStr">
        <is>
          <t xml:space="preserve"> </t>
        </is>
      </c>
      <c r="C10" s="4" t="inlineStr">
        <is>
          <t xml:space="preserve"> </t>
        </is>
      </c>
      <c r="D10" s="4" t="inlineStr">
        <is>
          <t xml:space="preserve"> </t>
        </is>
      </c>
    </row>
    <row r="11">
      <c r="A11" s="4" t="inlineStr">
        <is>
          <t>Short-term investments</t>
        </is>
      </c>
      <c r="B11" s="5" t="n">
        <v>1863</v>
      </c>
      <c r="C11" s="5" t="n">
        <v>1325</v>
      </c>
      <c r="D11" s="4" t="inlineStr">
        <is>
          <t xml:space="preserve"> </t>
        </is>
      </c>
    </row>
    <row r="12">
      <c r="A12" s="4" t="inlineStr">
        <is>
          <t>Unlisted equity securities | Fair value measurement on a recurring basis</t>
        </is>
      </c>
      <c r="B12" s="4" t="inlineStr">
        <is>
          <t xml:space="preserve"> </t>
        </is>
      </c>
      <c r="C12" s="4" t="inlineStr">
        <is>
          <t xml:space="preserve"> </t>
        </is>
      </c>
      <c r="D12" s="4" t="inlineStr">
        <is>
          <t xml:space="preserve"> </t>
        </is>
      </c>
    </row>
    <row r="13">
      <c r="A13" s="3" t="inlineStr">
        <is>
          <t>Fair value disclosure</t>
        </is>
      </c>
      <c r="B13" s="4" t="inlineStr">
        <is>
          <t xml:space="preserve"> </t>
        </is>
      </c>
      <c r="C13" s="4" t="inlineStr">
        <is>
          <t xml:space="preserve"> </t>
        </is>
      </c>
      <c r="D13" s="4" t="inlineStr">
        <is>
          <t xml:space="preserve"> </t>
        </is>
      </c>
    </row>
    <row r="14">
      <c r="A14" s="4" t="inlineStr">
        <is>
          <t>Long-term investments</t>
        </is>
      </c>
      <c r="B14" s="5" t="n">
        <v>151714</v>
      </c>
      <c r="C14" s="5" t="n">
        <v>149588</v>
      </c>
      <c r="D14" s="4" t="inlineStr">
        <is>
          <t xml:space="preserve"> </t>
        </is>
      </c>
    </row>
    <row r="15">
      <c r="A15" s="4" t="inlineStr">
        <is>
          <t>Quoted prices in active markets for identical assets (Level 1) | Listed equity securities | Fair value measurement on a recurring basis</t>
        </is>
      </c>
      <c r="B15" s="4" t="inlineStr">
        <is>
          <t xml:space="preserve"> </t>
        </is>
      </c>
      <c r="C15" s="4" t="inlineStr">
        <is>
          <t xml:space="preserve"> </t>
        </is>
      </c>
      <c r="D15" s="4" t="inlineStr">
        <is>
          <t xml:space="preserve"> </t>
        </is>
      </c>
    </row>
    <row r="16">
      <c r="A16" s="3" t="inlineStr">
        <is>
          <t>Fair value disclosure</t>
        </is>
      </c>
      <c r="B16" s="4" t="inlineStr">
        <is>
          <t xml:space="preserve"> </t>
        </is>
      </c>
      <c r="C16" s="4" t="inlineStr">
        <is>
          <t xml:space="preserve"> </t>
        </is>
      </c>
      <c r="D16" s="4" t="inlineStr">
        <is>
          <t xml:space="preserve"> </t>
        </is>
      </c>
    </row>
    <row r="17">
      <c r="A17" s="4" t="inlineStr">
        <is>
          <t>Short-term investments</t>
        </is>
      </c>
      <c r="B17" s="5" t="n">
        <v>1863</v>
      </c>
      <c r="C17" s="5" t="n">
        <v>1325</v>
      </c>
      <c r="D17" s="4" t="inlineStr">
        <is>
          <t xml:space="preserve"> </t>
        </is>
      </c>
    </row>
    <row r="18">
      <c r="A18" s="4" t="inlineStr">
        <is>
          <t>Significant other observable inputs (Level 2) | Wealth management products | Fair value measurement on a recurring basis</t>
        </is>
      </c>
      <c r="B18" s="4" t="inlineStr">
        <is>
          <t xml:space="preserve"> </t>
        </is>
      </c>
      <c r="C18" s="4" t="inlineStr">
        <is>
          <t xml:space="preserve"> </t>
        </is>
      </c>
      <c r="D18" s="4" t="inlineStr">
        <is>
          <t xml:space="preserve"> </t>
        </is>
      </c>
    </row>
    <row r="19">
      <c r="A19" s="3" t="inlineStr">
        <is>
          <t>Fair value disclosure</t>
        </is>
      </c>
      <c r="B19" s="4" t="inlineStr">
        <is>
          <t xml:space="preserve"> </t>
        </is>
      </c>
      <c r="C19" s="4" t="inlineStr">
        <is>
          <t xml:space="preserve"> </t>
        </is>
      </c>
      <c r="D19" s="4" t="inlineStr">
        <is>
          <t xml:space="preserve"> </t>
        </is>
      </c>
    </row>
    <row r="20">
      <c r="A20" s="4" t="inlineStr">
        <is>
          <t>Short-term investments</t>
        </is>
      </c>
      <c r="B20" s="5" t="n">
        <v>4640283</v>
      </c>
      <c r="C20" s="5" t="n">
        <v>2783212</v>
      </c>
      <c r="D20" s="4" t="inlineStr">
        <is>
          <t xml:space="preserve"> </t>
        </is>
      </c>
    </row>
    <row r="21">
      <c r="A21" s="4" t="inlineStr">
        <is>
          <t>Long-term investments</t>
        </is>
      </c>
      <c r="B21" s="5" t="n">
        <v>100778</v>
      </c>
      <c r="C21" s="5" t="n">
        <v>354135</v>
      </c>
      <c r="D21" s="4" t="inlineStr">
        <is>
          <t xml:space="preserve"> </t>
        </is>
      </c>
    </row>
    <row r="22">
      <c r="A22" s="4" t="inlineStr">
        <is>
          <t>Significant unobservable inputs (Level 3) | Unlisted equity securities | Fair value measurement on a recurring basis</t>
        </is>
      </c>
      <c r="B22" s="4" t="inlineStr">
        <is>
          <t xml:space="preserve"> </t>
        </is>
      </c>
      <c r="C22" s="4" t="inlineStr">
        <is>
          <t xml:space="preserve"> </t>
        </is>
      </c>
      <c r="D22" s="4" t="inlineStr">
        <is>
          <t xml:space="preserve"> </t>
        </is>
      </c>
    </row>
    <row r="23">
      <c r="A23" s="3" t="inlineStr">
        <is>
          <t>Fair value disclosure</t>
        </is>
      </c>
      <c r="B23" s="4" t="inlineStr">
        <is>
          <t xml:space="preserve"> </t>
        </is>
      </c>
      <c r="C23" s="4" t="inlineStr">
        <is>
          <t xml:space="preserve"> </t>
        </is>
      </c>
      <c r="D23" s="4" t="inlineStr">
        <is>
          <t xml:space="preserve"> </t>
        </is>
      </c>
    </row>
    <row r="24">
      <c r="A24" s="4" t="inlineStr">
        <is>
          <t>Long-term investments</t>
        </is>
      </c>
      <c r="B24" s="6" t="n">
        <v>151714</v>
      </c>
      <c r="C24" s="6" t="n">
        <v>149588</v>
      </c>
      <c r="D24"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CNY (¥)</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Contingent liabilities</t>
        </is>
      </c>
      <c r="B3" s="4" t="inlineStr">
        <is>
          <t xml:space="preserve"> </t>
        </is>
      </c>
      <c r="C3" s="6" t="n">
        <v>0</v>
      </c>
    </row>
    <row r="4">
      <c r="A4" s="4" t="inlineStr">
        <is>
          <t>Advertising Expenditures</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Commitments contracted but not yet reflected</t>
        </is>
      </c>
      <c r="B6" s="6" t="n">
        <v>39600000</v>
      </c>
      <c r="C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Millions</t>
        </is>
      </c>
      <c r="B1" s="2" t="inlineStr">
        <is>
          <t>12 Months Ended</t>
        </is>
      </c>
    </row>
    <row r="2">
      <c r="B2" s="2" t="inlineStr">
        <is>
          <t>Dec. 31, 2024 CNY (¥)</t>
        </is>
      </c>
    </row>
    <row r="3">
      <c r="A3" s="3" t="inlineStr">
        <is>
          <t>RESTRICTED NET ASSETS</t>
        </is>
      </c>
      <c r="B3" s="4" t="inlineStr">
        <is>
          <t xml:space="preserve"> </t>
        </is>
      </c>
    </row>
    <row r="4">
      <c r="A4" s="4" t="inlineStr">
        <is>
          <t>Restricted net assets</t>
        </is>
      </c>
      <c r="B4" s="9" t="n">
        <v>767.9</v>
      </c>
    </row>
    <row r="5">
      <c r="A5" s="4" t="inlineStr">
        <is>
          <t>Percentage of total restricted net assets to total consolidated net assets</t>
        </is>
      </c>
      <c r="B5" s="16" t="n">
        <v>0.051</v>
      </c>
    </row>
    <row r="6">
      <c r="A6" s="4" t="inlineStr">
        <is>
          <t>Foreign invested enterprise | General reserve fund | CHINA</t>
        </is>
      </c>
      <c r="B6" s="4" t="inlineStr">
        <is>
          <t xml:space="preserve"> </t>
        </is>
      </c>
    </row>
    <row r="7">
      <c r="A7" s="3" t="inlineStr">
        <is>
          <t>RESTRICTED NET ASSETS</t>
        </is>
      </c>
      <c r="B7" s="4" t="inlineStr">
        <is>
          <t xml:space="preserve"> </t>
        </is>
      </c>
    </row>
    <row r="8">
      <c r="A8" s="4" t="inlineStr">
        <is>
          <t>Appropriation of after tax profit to general reserve fund required percentage minimum</t>
        </is>
      </c>
      <c r="B8" s="12" t="n">
        <v>0.1</v>
      </c>
    </row>
    <row r="9">
      <c r="A9" s="4" t="inlineStr">
        <is>
          <t>Required general reserve registered capital ratio to deforce compulsory net profit allocation to general reserve</t>
        </is>
      </c>
      <c r="B9" s="12" t="n">
        <v>0.5</v>
      </c>
    </row>
    <row r="10">
      <c r="A10" s="4" t="inlineStr">
        <is>
          <t>Domestic enterprise | Statutory surplus reserve | CHINA</t>
        </is>
      </c>
      <c r="B10" s="4" t="inlineStr">
        <is>
          <t xml:space="preserve"> </t>
        </is>
      </c>
    </row>
    <row r="11">
      <c r="A11" s="3" t="inlineStr">
        <is>
          <t>RESTRICTED NET ASSETS</t>
        </is>
      </c>
      <c r="B11" s="4" t="inlineStr">
        <is>
          <t xml:space="preserve"> </t>
        </is>
      </c>
    </row>
    <row r="12">
      <c r="A12" s="4" t="inlineStr">
        <is>
          <t>Appropriation of after tax profit to statutory surplus fund required percentage minimum</t>
        </is>
      </c>
      <c r="B12" s="12" t="n">
        <v>0.1</v>
      </c>
    </row>
    <row r="13">
      <c r="A13" s="4" t="inlineStr">
        <is>
          <t>Required statutory surplus registered capital ratio to deforce compulsory net profit allocation to statutory surplus</t>
        </is>
      </c>
      <c r="B13" s="12"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3. (a) Concentration of credit risk Financial assets that potentially expose the Group to the concentration of credit risk primarily consist of cash and cash equivalents, time deposits and investments in financial instruments placed in financial institutions. The maximum exposure of such assets to credit risk is their carrying amounts as of the balance sheet dates. In the event of the bankruptcy of these financial institutions, the Group may not be able to claim those assets back in full. The Group believes these financial institutions are of high credit rating and quality. The Group regularly monitors the rating and financial strength of these financial institutions to avoid potential defaults. (b) Foreign currency exchange rate risk The RMB has fluctuated against the US$ at times significantly and unpredictably. The depreciation of the RMB against the US$ was approximately 3% in 2024.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12:00:34Z</dcterms:created>
  <dcterms:modified xmlns:dcterms="http://purl.org/dc/terms/" xmlns:xsi="http://www.w3.org/2001/XMLSchema-instance" xsi:type="dcterms:W3CDTF">2025-04-10T12:00:37Z</dcterms:modified>
</cp:coreProperties>
</file>